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Condensed Consolidated and Co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s from Affiliat" sheetId="14" state="visible" r:id="rId14"/>
    <sheet xmlns:r="http://schemas.openxmlformats.org/officeDocument/2006/relationships" name="Fair Value Measurements" sheetId="15" state="visible" r:id="rId15"/>
    <sheet xmlns:r="http://schemas.openxmlformats.org/officeDocument/2006/relationships" name="Business Combination and Goodwi" sheetId="16" state="visible" r:id="rId16"/>
    <sheet xmlns:r="http://schemas.openxmlformats.org/officeDocument/2006/relationships" name="Insurance Loss Reserves and Los" sheetId="17" state="visible" r:id="rId17"/>
    <sheet xmlns:r="http://schemas.openxmlformats.org/officeDocument/2006/relationships" name="Self-Insurance Reserves" sheetId="18" state="visible" r:id="rId18"/>
    <sheet xmlns:r="http://schemas.openxmlformats.org/officeDocument/2006/relationships" name="General Partner Notes Payable" sheetId="19" state="visible" r:id="rId19"/>
    <sheet xmlns:r="http://schemas.openxmlformats.org/officeDocument/2006/relationships" name="Line Of Credit" sheetId="20" state="visible" r:id="rId20"/>
    <sheet xmlns:r="http://schemas.openxmlformats.org/officeDocument/2006/relationships" name="Notes Payable" sheetId="21" state="visible" r:id="rId21"/>
    <sheet xmlns:r="http://schemas.openxmlformats.org/officeDocument/2006/relationships" name="Other Income - Realized Gains ("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Variable Interest Entities" sheetId="26" state="visible" r:id="rId26"/>
    <sheet xmlns:r="http://schemas.openxmlformats.org/officeDocument/2006/relationships" name="Related Party Transactions" sheetId="27" state="visible" r:id="rId27"/>
    <sheet xmlns:r="http://schemas.openxmlformats.org/officeDocument/2006/relationships" name="Share-based Compensation and Pr"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Investments (Tables)" sheetId="34" state="visible" r:id="rId34"/>
    <sheet xmlns:r="http://schemas.openxmlformats.org/officeDocument/2006/relationships" name="Notes Receivables from Affili_2" sheetId="35" state="visible" r:id="rId35"/>
    <sheet xmlns:r="http://schemas.openxmlformats.org/officeDocument/2006/relationships" name="Fair Value Measurements (Tables" sheetId="36" state="visible" r:id="rId36"/>
    <sheet xmlns:r="http://schemas.openxmlformats.org/officeDocument/2006/relationships" name="Business Combination and Good_2" sheetId="37" state="visible" r:id="rId37"/>
    <sheet xmlns:r="http://schemas.openxmlformats.org/officeDocument/2006/relationships" name="General Partner Notes Payable (" sheetId="38" state="visible" r:id="rId38"/>
    <sheet xmlns:r="http://schemas.openxmlformats.org/officeDocument/2006/relationships" name="Notes Payable (Tables)" sheetId="39" state="visible" r:id="rId39"/>
    <sheet xmlns:r="http://schemas.openxmlformats.org/officeDocument/2006/relationships" name="Other Income - Realized Gains_2" sheetId="40" state="visible" r:id="rId40"/>
    <sheet xmlns:r="http://schemas.openxmlformats.org/officeDocument/2006/relationships" name="Shareholders' Equity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hare-based Compensation and _2" sheetId="44" state="visible" r:id="rId44"/>
    <sheet xmlns:r="http://schemas.openxmlformats.org/officeDocument/2006/relationships" name="Earnings Per Share (Tables)" sheetId="45" state="visible" r:id="rId45"/>
    <sheet xmlns:r="http://schemas.openxmlformats.org/officeDocument/2006/relationships" name="Organization - Additional Infor" sheetId="46" state="visible" r:id="rId46"/>
    <sheet xmlns:r="http://schemas.openxmlformats.org/officeDocument/2006/relationships" name="Summary of Significant Accounti" sheetId="47" state="visible" r:id="rId47"/>
    <sheet xmlns:r="http://schemas.openxmlformats.org/officeDocument/2006/relationships" name="Revenue - Summary of Disaggrega" sheetId="48" state="visible" r:id="rId48"/>
    <sheet xmlns:r="http://schemas.openxmlformats.org/officeDocument/2006/relationships" name="Revenue - Summary of Disaggre_2" sheetId="49" state="visible" r:id="rId49"/>
    <sheet xmlns:r="http://schemas.openxmlformats.org/officeDocument/2006/relationships" name="Revenue - Summary of Disaggre_3" sheetId="50" state="visible" r:id="rId50"/>
    <sheet xmlns:r="http://schemas.openxmlformats.org/officeDocument/2006/relationships" name="Revenue - Summary of Disaggre_4" sheetId="51" state="visible" r:id="rId51"/>
    <sheet xmlns:r="http://schemas.openxmlformats.org/officeDocument/2006/relationships" name="Revenue - Additional Informatio" sheetId="52" state="visible" r:id="rId52"/>
    <sheet xmlns:r="http://schemas.openxmlformats.org/officeDocument/2006/relationships" name="Marketable Securities - Summary" sheetId="53" state="visible" r:id="rId53"/>
    <sheet xmlns:r="http://schemas.openxmlformats.org/officeDocument/2006/relationships" name="Investments - Summary of Compan" sheetId="54" state="visible" r:id="rId54"/>
    <sheet xmlns:r="http://schemas.openxmlformats.org/officeDocument/2006/relationships" name="Investments - Additional Inform" sheetId="55" state="visible" r:id="rId55"/>
    <sheet xmlns:r="http://schemas.openxmlformats.org/officeDocument/2006/relationships" name="Notes Receivables from Affili_3" sheetId="56" state="visible" r:id="rId56"/>
    <sheet xmlns:r="http://schemas.openxmlformats.org/officeDocument/2006/relationships" name="Notes Receivables from Affili_4" sheetId="57" state="visible" r:id="rId57"/>
    <sheet xmlns:r="http://schemas.openxmlformats.org/officeDocument/2006/relationships" name="Fair Value Measurements - Summa" sheetId="58" state="visible" r:id="rId58"/>
    <sheet xmlns:r="http://schemas.openxmlformats.org/officeDocument/2006/relationships" name="Fair Value Measurements - Sched"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Fair Value Measurements - Sum_3" sheetId="62" state="visible" r:id="rId62"/>
    <sheet xmlns:r="http://schemas.openxmlformats.org/officeDocument/2006/relationships" name="Business Combination and Good_3" sheetId="63" state="visible" r:id="rId63"/>
    <sheet xmlns:r="http://schemas.openxmlformats.org/officeDocument/2006/relationships" name="Business Combination and Good_4" sheetId="64" state="visible" r:id="rId64"/>
    <sheet xmlns:r="http://schemas.openxmlformats.org/officeDocument/2006/relationships" name="Insurance Loss Reserves and L_2" sheetId="65" state="visible" r:id="rId65"/>
    <sheet xmlns:r="http://schemas.openxmlformats.org/officeDocument/2006/relationships" name="Self-Insurance Reserves - Addit" sheetId="66" state="visible" r:id="rId66"/>
    <sheet xmlns:r="http://schemas.openxmlformats.org/officeDocument/2006/relationships" name="General Partner Notes Payable -" sheetId="67" state="visible" r:id="rId67"/>
    <sheet xmlns:r="http://schemas.openxmlformats.org/officeDocument/2006/relationships" name="Line Of Credit - Additional Inf" sheetId="68" state="visible" r:id="rId68"/>
    <sheet xmlns:r="http://schemas.openxmlformats.org/officeDocument/2006/relationships" name="Notes Payable - Additional Info" sheetId="69" state="visible" r:id="rId69"/>
    <sheet xmlns:r="http://schemas.openxmlformats.org/officeDocument/2006/relationships" name="Notes Payable - Summary of Sche" sheetId="70" state="visible" r:id="rId70"/>
    <sheet xmlns:r="http://schemas.openxmlformats.org/officeDocument/2006/relationships" name="Notes Payable - Summary of Debt" sheetId="71" state="visible" r:id="rId71"/>
    <sheet xmlns:r="http://schemas.openxmlformats.org/officeDocument/2006/relationships" name="Other Income - Realized Gains_3" sheetId="72" state="visible" r:id="rId72"/>
    <sheet xmlns:r="http://schemas.openxmlformats.org/officeDocument/2006/relationships" name="Income Taxes - Additional Infor" sheetId="73" state="visible" r:id="rId73"/>
    <sheet xmlns:r="http://schemas.openxmlformats.org/officeDocument/2006/relationships" name="Shareholders' Equity - Addition" sheetId="74" state="visible" r:id="rId74"/>
    <sheet xmlns:r="http://schemas.openxmlformats.org/officeDocument/2006/relationships" name="Shareholders' Equity - Schedule" sheetId="75" state="visible" r:id="rId75"/>
    <sheet xmlns:r="http://schemas.openxmlformats.org/officeDocument/2006/relationships" name="Shareholders' Equity - Schedu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Variable Interest Entities - Ad" sheetId="80" state="visible" r:id="rId80"/>
    <sheet xmlns:r="http://schemas.openxmlformats.org/officeDocument/2006/relationships" name="Related Party Transactions - Su" sheetId="81" state="visible" r:id="rId81"/>
    <sheet xmlns:r="http://schemas.openxmlformats.org/officeDocument/2006/relationships" name="Related Party Transactions (Add" sheetId="82" state="visible" r:id="rId82"/>
    <sheet xmlns:r="http://schemas.openxmlformats.org/officeDocument/2006/relationships" name="Share-based Compensation and _3" sheetId="83" state="visible" r:id="rId83"/>
    <sheet xmlns:r="http://schemas.openxmlformats.org/officeDocument/2006/relationships" name="Share-based compensation and _4" sheetId="84" state="visible" r:id="rId84"/>
    <sheet xmlns:r="http://schemas.openxmlformats.org/officeDocument/2006/relationships" name="Share-based Compensation and _5" sheetId="85" state="visible" r:id="rId85"/>
    <sheet xmlns:r="http://schemas.openxmlformats.org/officeDocument/2006/relationships" name="Share-based Compensation and _6" sheetId="86" state="visible" r:id="rId86"/>
    <sheet xmlns:r="http://schemas.openxmlformats.org/officeDocument/2006/relationships" name="Earnings Per Share - Schedule o"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1</t>
        </is>
      </c>
    </row>
    <row r="7">
      <c r="A7" s="4" t="inlineStr">
        <is>
          <t>Document Fiscal Year Focus</t>
        </is>
      </c>
      <c r="B7" s="4" t="inlineStr">
        <is>
          <t>2022</t>
        </is>
      </c>
    </row>
    <row r="8">
      <c r="A8" s="4" t="inlineStr">
        <is>
          <t>Document Period End Date</t>
        </is>
      </c>
      <c r="B8" s="4" t="inlineStr">
        <is>
          <t>Mar. 31,
		2022</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BRIDGE INVESTMENT GROUP HOLDINGS INC.</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54401</t>
        </is>
      </c>
    </row>
    <row r="15">
      <c r="A15" s="4" t="inlineStr">
        <is>
          <t>Entity File Number</t>
        </is>
      </c>
      <c r="B15" s="4" t="inlineStr">
        <is>
          <t>001-40622</t>
        </is>
      </c>
    </row>
    <row r="16">
      <c r="A16" s="4" t="inlineStr">
        <is>
          <t>Title of 12(b) Security</t>
        </is>
      </c>
      <c r="B16" s="4" t="inlineStr">
        <is>
          <t>Class A common stock, $0.01 par value per share</t>
        </is>
      </c>
    </row>
    <row r="17">
      <c r="A17" s="4" t="inlineStr">
        <is>
          <t>Trading Symbol</t>
        </is>
      </c>
      <c r="B17" s="4" t="inlineStr">
        <is>
          <t>BRDG</t>
        </is>
      </c>
    </row>
    <row r="18">
      <c r="A18" s="4" t="inlineStr">
        <is>
          <t>Security Exchange Name</t>
        </is>
      </c>
      <c r="B18" s="4" t="inlineStr">
        <is>
          <t>NYSE</t>
        </is>
      </c>
    </row>
    <row r="19">
      <c r="A19" s="4" t="inlineStr">
        <is>
          <t>Entity Incorporation, State or Country Code</t>
        </is>
      </c>
      <c r="B19" s="4" t="inlineStr">
        <is>
          <t>DE</t>
        </is>
      </c>
    </row>
    <row r="20">
      <c r="A20" s="4" t="inlineStr">
        <is>
          <t>Entity Tax Identification Number</t>
        </is>
      </c>
      <c r="B20" s="4" t="inlineStr">
        <is>
          <t>82-2769085</t>
        </is>
      </c>
    </row>
    <row r="21">
      <c r="A21" s="4" t="inlineStr">
        <is>
          <t>Entity Address, State or Province</t>
        </is>
      </c>
      <c r="B21" s="4" t="inlineStr">
        <is>
          <t>UT</t>
        </is>
      </c>
    </row>
    <row r="22">
      <c r="A22" s="4" t="inlineStr">
        <is>
          <t>Entity Address, Address Line One</t>
        </is>
      </c>
      <c r="B22" s="4" t="inlineStr">
        <is>
          <t>111 East Sego Lily Drive, Suite 400</t>
        </is>
      </c>
    </row>
    <row r="23">
      <c r="A23" s="4" t="inlineStr">
        <is>
          <t>Entity Address, City or Town</t>
        </is>
      </c>
      <c r="B23" s="4" t="inlineStr">
        <is>
          <t>Salt Lake City</t>
        </is>
      </c>
    </row>
    <row r="24">
      <c r="A24" s="4" t="inlineStr">
        <is>
          <t>Entity Address, Postal Zip Code</t>
        </is>
      </c>
      <c r="B24" s="4" t="inlineStr">
        <is>
          <t>84070</t>
        </is>
      </c>
    </row>
    <row r="25">
      <c r="A25" s="4" t="inlineStr">
        <is>
          <t>City Area Code</t>
        </is>
      </c>
      <c r="B25" s="4" t="inlineStr">
        <is>
          <t>801</t>
        </is>
      </c>
    </row>
    <row r="26">
      <c r="A26" s="4" t="inlineStr">
        <is>
          <t>Local Phone Number</t>
        </is>
      </c>
      <c r="B26" s="4" t="inlineStr">
        <is>
          <t>716-4500</t>
        </is>
      </c>
    </row>
    <row r="27">
      <c r="A27" s="4" t="inlineStr">
        <is>
          <t>Document Quarterly Report</t>
        </is>
      </c>
      <c r="B27" s="4" t="inlineStr">
        <is>
          <t>true</t>
        </is>
      </c>
    </row>
    <row r="28">
      <c r="A28" s="4" t="inlineStr">
        <is>
          <t>Document Transition Report</t>
        </is>
      </c>
      <c r="B28" s="4" t="inlineStr">
        <is>
          <t>false</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Common Class A [Member]</t>
        </is>
      </c>
    </row>
    <row r="34">
      <c r="A34" s="3" t="inlineStr">
        <is>
          <t>Entity Information [Line Items]</t>
        </is>
      </c>
    </row>
    <row r="35">
      <c r="A35" s="4" t="inlineStr">
        <is>
          <t>Entity Common Stock, Shares Outstanding</t>
        </is>
      </c>
      <c r="C35" s="5" t="n">
        <v>29091417</v>
      </c>
    </row>
    <row r="36">
      <c r="A36" s="4" t="inlineStr">
        <is>
          <t>Common Class B [Member]</t>
        </is>
      </c>
    </row>
    <row r="37">
      <c r="A37" s="3" t="inlineStr">
        <is>
          <t>Entity Information [Line Items]</t>
        </is>
      </c>
    </row>
    <row r="38">
      <c r="A38" s="4" t="inlineStr">
        <is>
          <t>Entity Common Stock, Shares Outstanding</t>
        </is>
      </c>
      <c r="C38" s="5" t="n">
        <v>85691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3 Months Ended</t>
        </is>
      </c>
    </row>
    <row r="2">
      <c r="B2" s="2" t="inlineStr">
        <is>
          <t>Mar. 31, 2022</t>
        </is>
      </c>
    </row>
    <row r="3">
      <c r="A3" s="3" t="inlineStr">
        <is>
          <t>Subsidiary or Equity Method Investee [Line Items]</t>
        </is>
      </c>
    </row>
    <row r="4">
      <c r="A4" s="4" t="inlineStr">
        <is>
          <t>Significant Accounting Policies</t>
        </is>
      </c>
      <c r="B4" s="4" t="inlineStr">
        <is>
          <t>2. SIGNIFICANT ACCOUNTING POLICIES Basis of Presentation — The Operating Company and the Contributed Bridge GPs were historically under common control. Prior to the IPO, the financial statements were the combined financial statements of the Operating Company and the then-existing Contributed Bridge GPs. Subsequent to the IPO, the financial statements are the consolidated financial statements of the Company and its subsidiaries. The accompanying unaudited condensed consolidated and combin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and combined financial statements are presented fairly and that estimates made in preparing the condensed consolidated and combined financial statements are reasonable and prudent. The operating results presented for interim periods are not necessarily indicative of the results that may be expected for any other interim period or for the entire year. The condensed consolidated and combin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and combined financial statements should be read in conjunction with the Company’s audited consolidated and combined financial statements included in its Annual Report on Form 10-K for the fiscal year ended December 31, 2021, filed with the Securities and Exchange Commission (“SEC”). Reclassifications — Certain prior year amounts on the condensed consolidated balance sheet have been reclassified to conform with the presentation as of March 31, 2022. These prior year reclassifications included combining current and long-term asset classifications to present a non-classified balance sheet and to condense tenant improvements, furniture and equipment with other assets. Certain prior year amounts on the condensed consolidated and combined statement of operations related to fund administration fees were reclassified from other asset management and property income to conform with presentation as of March 31, 2022. These reclassifications did not affect net income or shareholders’ equity as of or for the periods ended March 31, 2022 and December 31, 2021 , respectively.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weighted-averag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Investment Group Holdings Inc.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 interests awards. Non-controlling interests attributable to Bridge Investment Group Holdings Inc. include equity interests in the Operating Company owned by third-party investors. Non-controlling interests in the Operating Company are adjusted to reflect their ownership percentage in the Operating Partnership at the end of the period, through a reallocation between controlling and non-controlling interest in the Operating Partnership, as applicable. Use of Estimates — The preparation of condensed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 BIGRM”). These funds are held as collateral for the insurance carriers in the event of a claim that would require a high deductible payment from BIGRM. Marketable Securities — The Company’s marketable securities are classified as trading securities and reported at fair value, with changes in fair value recognized through realized and unrealized gains (losses) on investments.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7 “Fair Value Measurements” for further detail.) Fair Value Option — The fair value option provides an option to elect fair value as a measurement alternative for selected financial instruments. (See Note 7 “Fair Value Measurements” for further detail).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 Receivables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s of March 31, 2022 and December 31, 2021 , respectively. Accrued Performance Allocations — Performance allocations that are received in advance that remain subject to clawback are recorded as accrued performance allocations in the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Bridge calculates the accrued performance allocations that would be due to Bridg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ridg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ridge ceases to record negative performance allocations once previously accrued performance allocations for such fund have been fully reversed. Bridge is not obligated to pay guaranteed returns or hurdles in this situation, and therefore, cannot have negative performance allocations over the life of a fund. The carrying amounts of equity method investments are reflected in accrued performance allocations on the consolidated balance sheets as of March 31, 2022 and December 31, 2021 , respectively, which are based on asset valuations one quarter in arrears. Other Investments —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Changes in fair value of equity method investments are recorded as realized and unrealized gains (losses) in other income (expense) on the condensed consolidated and combin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ndensed consolidated and combined statements of cash flows under the cumulative earnings approach.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In February 2016, the FASB issued ASU 2016-02, Leases (Topic 842) (“ASC 842”). ASC 84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For public business entities, ASC 842 was effective for annual reporting periods beginning after December 15, 2018. On June 3, 2020, the FASB extended the adoption date for all other entities, including emerging growth compa nies (“EGCs”) , as defined by the SEC, tha t have elected to defer adoption until the standard is effective for non-public business entities, to annual periods beginning after December 15, 2021, and interim periods within annual periods beginning after December 15, 2022, with early adoption permitted. The Company qualifies as an EGC and elected to take advantage of the extended transition period afforded to EGCs as it applies to the adoption of new accounting standards. In July 2018, the FASB issued ASU 2018-11, Targeted Improvements to Topic 842, Leases (“ASU 2018-11”). This guidance allows entities to not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 Company adopted ASC 842 on January 1, 2022, using the practical expedient to not apply the new lease standard in the comparative periods presented in the financial statements allowed for in ASU 2018-11. The Company also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did not, however, elect the hindsight practical expedient to determine the lease terms for existing leases. Upon adoption of ASC 842, the Company recorded a right-of-use (“ROU”) asset and lease liability of approximately $ 13.7 million and $ 15.8 million , respectively, which represents the aggregate discounted amount of the Company’s minimum lease obligations as of the adoption date. Included in the ROU asset was approximately $ 2.1 million of deferred rent and lease incentives, which was reclassified from other liabilities upon adoption of ASC 842; however, these amounts were no t reclassified as of December 31, 2021, and are therefore not comparative. The adoption of this standard did not have a material impact on the condensed consolidated statement of operations for the three months ended March 31, 2022, as all of the Company’s leases are still classified as operating leases, which under the new guidance will continue to be recognized as expense on a straight-line basi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 e and certain equipment. Operating leases are included in other assets and other liabilities in the condensed consolidated balance sheet. Certain leases include lease and non-lease components, which the Company accounts for separately. Lease ROU a ssets and lease liabilities are measured based on the present value of future minimum lease payments over the lease term at the commenceme nt date. Leases may include options to extend or terminate the lease which are included in the ROU assets and lease liability when they are reasonably certain of exercise. Leas 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 S ee Note 17 for mor e information. Business Combination s — The determination of whether an acquisition qualifies as an asset acquisition or business combination is an area that requires management’s use of judgment in evaluating the criteria of the screen te 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Goodwill — Goodwill represents the excess amount of consideration transferred in a business combination above the fair value of the identifiable net assets. As of March 31, 2022 and December 31, 2021, the Company had goodwill of $ 56.0 million and $ 9.8 million, respectively. In January 2022, the Company acquired a 60 % interest in Gorelick Brothers Capital’s (“GBC”) asset and property management business. The acquisition of GBC was accounted for as a business combination and recorded pursuant to the acquisition method of accounting. A majority of the fair value of the purchase consideration was attributed to goodwill, which was due to synergies expected through the ability to provide a vertically integrated approach upon launching the Bridge Single-Family Rental (“Bridge SFR”) investment strategy. Refer to Note 8 for further details on the GBC transaction. As of December 31, 2021, the Company had goodwill of $ 9.8 million related to the acquisitions of Bridge Property Management, L.C. (“BPM”) and Bridge Acquisitions, Asset Management, and Dispositions LLC (“BAA&amp;D”) in 2012, and Bridge Commercial Real Estate LLC (“BCRE”) and affiliated companies in 2016.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 annual goodwill impairment assessment as of December 31, 2021, and determined that there was no impairment of goodwill.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March 31, 2022 , there were no indicators of goodwill impairment. Revenue Recognition — Revenues consist of fund management fees, property management and leasing fees, construction management fees, development fees, transaction fees, insurance premium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3 Months Ended</t>
        </is>
      </c>
    </row>
    <row r="2">
      <c r="B2" s="2" t="inlineStr">
        <is>
          <t>Mar. 31, 2022</t>
        </is>
      </c>
    </row>
    <row r="3">
      <c r="A3" s="3" t="inlineStr">
        <is>
          <t>Disaggregation of Revenue [Line Items]</t>
        </is>
      </c>
    </row>
    <row r="4">
      <c r="A4" s="4" t="inlineStr">
        <is>
          <t>Revenue</t>
        </is>
      </c>
      <c r="B4" s="4" t="inlineStr">
        <is>
          <t xml:space="preserve">3. 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The following tables present revenues disaggregated by significant product offerings, which align with the Company’s performance obligations and the basis for calculating each amount for the three months ended March 31, 2022 and 2021, respectively (in thousands):
Three Months Ended March 31,
FUND MANAGEMENT FEES 2022 2021
Funds $ 51,209 $ 29,470
Joint ventures and separately managed accounts 1,491 1,381
Total fund management fees $ 52,700 $ 30,851
Three Months Ended March 31,
PROPERTY MANAGEMENT AND LEASING FEES 2022 2021
Seniors Housing $ 7,106 $ 6,557
Multifamily 5,313 4,094
Office 4,264 6,096
Single-Family Rental 1,596 —
Total property management and leasing fees $ 18,279 $ 16,747
Three Months Ended March 31,
CONSTRUCTION MANAGEMENT FEES 2022 2021
Multifamily $ 1,383 $ 925
Office 434 749
Seniors Housing 70 152
Total construction management fees $ 1,887 $ 1,826
Three Months Ended March 31,
TRANSACTION FEES 2022 2021
Acquisition fees $ 16,597 $ 4,651
Brokerage fees 5,401 675
Total transaction fees $ 21,998 $ 5,326 For the three months ended March 31, 2022 and 2021 , no individual client represented 10 % or more of the Company’s total reported revenues and substantially all of revenue was derived from operations in the United States. As of March 31, 2022 and December 31, 2021 , the Company had $ 5.1 million and $ 3.2 million, respectively, of deferred revenues, which is included in other liabilities in the condensed consolidated balance sheets for the periods then ended. During the three months ended March 31, 2022, the Company reco gnized $ 0.8 million as r evenue from amounts included in the deferred revenue balance as of December 31, 2021 . The Company expects to recognize the deferred revenues within a year of the balance shee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Line Items]</t>
        </is>
      </c>
    </row>
    <row r="4">
      <c r="A4" s="4" t="inlineStr">
        <is>
          <t>Marketable Securities</t>
        </is>
      </c>
      <c r="B4" s="4" t="inlineStr">
        <is>
          <t xml:space="preserve">4. MARKETABLE SECURITIES The Company invests a portion of the premiums received at BIGRM in exchange traded funds and mutual funds. As of March 31, 2022 and December 31, 2021, the Company’s investment securities are summarized as follows (in thousands):
Unrealized Unrealized Fair
Cost Gains Losses Value
March 31, 2022:
Exchange traded funds $ 1,594 $ — $ ( 18 ) $ 1,576
Mutual funds 9,424 — ( 50 ) 9,374
Total marketable securities $ 11,018 $ — $ ( 68 ) $ 10,950
December 31, 2021:
Exchange traded funds $ 1,159 $ 16 $ ( 4 ) $ 1,171
Mutual funds 6,873 18 ( 27 ) 6,864
Total marketable securities $ 8,032 $ 34 $ ( 31 ) $ 8,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2</t>
        </is>
      </c>
    </row>
    <row r="3">
      <c r="A3" s="3" t="inlineStr">
        <is>
          <t>Schedule of Investments [Line Items]</t>
        </is>
      </c>
    </row>
    <row r="4">
      <c r="A4" s="4" t="inlineStr">
        <is>
          <t>Investments</t>
        </is>
      </c>
      <c r="B4" s="4" t="inlineStr">
        <is>
          <t xml:space="preserve">5. INVESTMENTS The Company has interests in 151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March 31, 2022 December 31, 2021
Accrued performance allocations (1) $ 505,410 $ 439,548
Other investments:
Partnership interests in Company-sponsored funds (2) 43,423 31,984
Investments in third-party partnerships (3) 10,465 7,701
Other (4) 4,326 4,321
Total other investments $ 58,214 $ 44,006 (1) Represents various investment accounts in carried interest in the Contributed Bridge GP funds. There is a disproportionate allocation of returns to the Company as general partner or equivalent based on the extent to which cumulative performance of the fund exceeds minimum return hurdles. Investment is valued using NAV of the respective vehicle . (2) Partnership interests in Company-sponsored funds are valued using NAV of the respective vehicle. (3) Investments in limited partnership interest in third-party private property technology (“proptech”) venture capital firms are valued using NAV of the respective vehicle. (4) Other investments are accounted for using the measurement alternative to measure at cost adjusted for any impairment and observable price changes. The Company recognized investment income of $ 75.2 million and $ 26.0 million for the three months ended March 31, 2022 and 2021 , respectively, of which $ 74.8 million and $ 20.3 million, respectively, related to accrued performance allocations recognized under the equity method. Of the total accrued performance allocations balance as of March 31, 2022 and December 31, 2021 , $ 50.9 million and $ 41.0 million, respectively, were payable to affiliates, of which $ 50.3 million and $ 41.0 million, respectively, were included in accrued performance allocations compensation in the condensed consolidated balance sheets as of the periods then ended and $ 0.6 million was included in accounts payable and accrued expenses as of March 31, 2022. The Company evaluates each of its equity method investments, excluding Accrued Performance Allocations, to determine if any were significant as defined by the SEC. As of March 31, 2022 and December 31, 2021, no individual equity method investment held by the Company met the significance criteria. As a result, the Company is not required to provide separate financial statements for any of its equity method investments. Fair value of the investments is reported on a three-month lag from the fund financial statements due to timing of the information provided by the funds and third-party entities unless information is available on a more-timely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s from Affiliates</t>
        </is>
      </c>
      <c r="B1" s="2" t="inlineStr">
        <is>
          <t>3 Months Ended</t>
        </is>
      </c>
    </row>
    <row r="2">
      <c r="B2" s="2" t="inlineStr">
        <is>
          <t>Mar. 31, 2022</t>
        </is>
      </c>
    </row>
    <row r="3">
      <c r="A3" s="3" t="inlineStr">
        <is>
          <t>Related Party Transaction [Line Items]</t>
        </is>
      </c>
    </row>
    <row r="4">
      <c r="A4" s="4" t="inlineStr">
        <is>
          <t>Notes Receivables from Affiliates</t>
        </is>
      </c>
      <c r="B4" s="4" t="inlineStr">
        <is>
          <t xml:space="preserve">6. NOTES RECEIVABLES FROM AFFILIATES As of March 31, 2022 and December 31, 2021 , the Company had the following notes receivable from affiliates outstanding (in thousands):
March 31, 2022 December 31, 2021
Bridge Multifamily Fund V $ — $ 55,000
Bridge Logistics U.S. Venture I — 31,644
Bridge Seniors Housing Fund III — 24,500
Bridge Office Fund II 15,000 3,000
Bridge Single-Family Rental Fund IV 15,000 —
Total short-term notes receivables from affiliates $ 30,000 $ 114,144
Notes receivables from employees 4,364 4,364
Total notes receivable from affiliates $ 34,364 $ 118,508 Interest on the short-term notes receivables from affiliates accrues at a fixed rate of 4.025 % per annum. As of March 31, 2022 and December 31, 2021, the Company had approximately $ 0.1 million and $ 0.3 million, respectively, of interest receivable outstanding, which is included in other assets in the accompanying condensed consolidated balance sheets for the periods then ended. During 2021, the Company executed multiple notes with employees, none of whom are officers or immediate family members of officers, to invest in the Company or the Operating Company. As of March 31, 2022, the aggregate outstanding principal amount outstan ding was $ 4.4 million. These notes mature in 2027 and are interest-only for the first two years after origination at a rate of 4.025 % per ann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2</t>
        </is>
      </c>
    </row>
    <row r="3">
      <c r="A3" s="3" t="inlineStr">
        <is>
          <t>Fair Value, Assets and Liabilities Measured on Recurring and Nonrecurring Basis [Line Items]</t>
        </is>
      </c>
    </row>
    <row r="4">
      <c r="A4" s="4" t="inlineStr">
        <is>
          <t>Fair Value Measurements</t>
        </is>
      </c>
      <c r="B4" s="4" t="inlineStr">
        <is>
          <t>7. FAIR VALUE MEASUREMENTS Exchange traded funds: Valued using the market price of the fund as of the consolidated balance sheet dates, March 31, 2022 and December 31, 2021 . Exchange traded funds valued using quoted prices are classified within Level 1 of the fair value hierarchy. Mutual funds: Valued at the number of shares of the underlying fund multiplied by the closing NAV per share quoted by that fund as of the consolidated balance sheet dates, March 31, 2022 and December 31, 2021 .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n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investment income (loss) on the consolidated and combin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March 31, 2022 and December 31, 2021 (in thousands):
Measured at
Level 1 Level 2 Level 3 NAV Total
March 31, 2022
Assets:
Exchange traded funds $ 1,576 $ — $ — $ — $ 1,576
Mutual funds 9,374 — — — 9,374
Accrued performance allocations — — — 505,410 505,410
Partnership interests — — — 53,888 53,888
Other investments — — 4,326 — 4,326
Total assets at fair value $ 10,950 $ — $ 4,326 $ 559,298 $ 574,574
Liabilities:
General Partner notes payable $ — $ — $ — $ 11,729 $ 11,729
December 31, 2021
Assets:
Exchange traded funds $ 1,171 $ — $ — $ — $ 1,171
Mutual funds 6,864 — — — 6,864
Accrued performance allocations — — — 439,548 439,548
Partnership interests — — — 39,685 39,685
Other investments — — 4,321 — 4,321
Total assets at fair value $ 8,035 $ — $ 4,321 $ 479,233 $ 491,589
Liabilities:
General Partner notes payable $ — $ — $ — $ 12,003 $ 12,003 The following table presents a rollforward of Level 3 assets at cost adjusted for any impairment and observable price changes (in thousands):
Other
Investments
Balance as of December 31, 2021 $ 4,321
Purchases 5
Balance as of March 31, 2022 $ 4,326 Accrued carried interest allocations, investments in funds, and investments in limited partnership interests in third-party private funds are valued using NAV of the respective vehicle. The following table presents investments carried at fair value using NAV (in thousands):
Unfunded
Fair Value Commitments
March 31, 2022:
Accrued performance allocations $ 505,410 $ —
Partnership interests:
Company-sponsored open-end fund 14,440 —
Company-sponsored closed-end funds 28,983 3,927
Third-party closed-end funds 10,465 4,258
Total partnership interests $ 53,888 $ 8,185
\
December 31, 2021:
Accrued performance allocations $ 439,548 $ —
Partnership interests:
Company-sponsored open-end fund 15,474 —
Company-sponsored closed-end funds 16,510 20,885
Third-party closed-end funds 7,701 2,436
Total partnership interests $ 39,685 $ 23,321 The Company can redeem its investment in the Company-sponsored open-end fund with a 60-day notice. The Company’s interests in its closed-end funds are not subject to redemption, with distributions to be received through liquidation of underlying investments of the funds. The closed-end funds generally have eight -to- ten year terms, which may be extended in certain circumstances.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Carrying
Level 1 Level 2 Level 3 Total Value
As of March 31, 2022:
Notes payable (private notes) $ — $ — $ 138,122 $ 138,122 $ 150,000
As of December 31, 2021:
Notes payable (private notes) $ — $ — $ 144,577 $ 144,577 $ 150,000 Fair values of the private notes were estimated by discounting expected future cash outlays at interest rates available to the Company for similar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Goodwill</t>
        </is>
      </c>
      <c r="B1" s="2" t="inlineStr">
        <is>
          <t>3 Months Ended</t>
        </is>
      </c>
    </row>
    <row r="2">
      <c r="B2" s="2" t="inlineStr">
        <is>
          <t>Mar. 31, 2022</t>
        </is>
      </c>
    </row>
    <row r="3">
      <c r="A3" s="3" t="inlineStr">
        <is>
          <t>Business Combination, Goodwill [Abstract]</t>
        </is>
      </c>
    </row>
    <row r="4">
      <c r="A4" s="4" t="inlineStr">
        <is>
          <t>Business Combination and Goodwill</t>
        </is>
      </c>
      <c r="B4" s="4" t="inlineStr">
        <is>
          <t>8. BUSINESS COMBINATION AND GOODWILL On January 31, 2022, the Company acquired certain assets of Gorelick Brothers Capital (“GBC”), including a 60% interest in GBC’s asset and property management business (the “GBC Acquisition”). The 60 % interest in GBC’s asset and property management business was acquired by the Operating Company for consideration of $ 30.0 million (total implied value of $ 50.0 million) with 50% paid in cash and 50% with 694,412 Class A Units of the Operating Company, which was based on an average of the Company’s closing stock price prior to the closing of the transaction. Upon consummation of the GBC Acquisition, (i) the GBC team and Bridge launched a single-family rental (“SFR”) strategy on the Bridge platform, (ii) Bridge and the former key principals of GBC formed and jointly own a new SFR investment manager within Bridge, and (iii) Bridge and the former GBC principals completed a $ 660.0 million recapitalization of a portfolio comprising more than 2,700 homes in 14 markets, concentrated in the Sunbelt and certain Midwest markets of the United States. The Operating Company now indirectly owns a 60% majority of the newly created Bridge SFR investment manager, and the former principals of GBC own the remaining 40%. A majority of the fair value of the purchase consideration was attributed to goodwill, with synergies expected to accrue from the vertically integrated Bridge SFR investment strategy. As part of the transaction, approximately $ 1.0 million of liabilities were assumed by the Operating Company as consideration for the purchase price. The number of Class A Units of the Operating Company that were transferred to GBC as a portion of the total consideration was based on an average closing price of the Company's Class A common stock from January 13, 2022 through January 27, 2022. Class A Units of the Operating Company are exchangeable on a one-for-one basis with Class A common stock, subject to certain conditions. As of March 31, 2022, the estimated fair values and allocation of consideration are preliminary, based on information available at the time of closing as the Company continues to evaluate the underlying inputs and assumptions. Accordingly, these provisional values may be subject to adjustment during the measurement period, not to exceed one year, based upon new information obtained about facts and circumstances that existed at the time of closing (in thousands).
Consideration
Cash $ 15,089
Class A Units 14,930
Total consideration for equity interest acquired $ 30,019
Assets acquired, liabilities assumed and non-controlling interests
Cash $ 56
Working capital 623
Trade name (1) 150
In place contracts (1) 3,195
Other liabilities ( 104 )
Fair value of net assets acquired $ 3,920
Non-controlling interest (1) ( 20,053 )
Goodwill (1) 46,152
Total assets acquired, liabilities assumed and non-controlling interests, net $ 30,019 (1) The fair value was determined using Level 3 assumptions. In connection with the GBC Acquisition, the Company expensed the closing costs during the period in which they were incurred, which is included in general and administrative expense on the consolidated statement of operations for the period then ended. Intangible assets acquired consist of fund and property management contracts and trade name. The fair value of management contracts was estimated based upon estimated net cash flows generated from those contracts, discounted at 8.5 % with remaining lives estimated between 5 and 10 years for fund management contracts and 30 -days for property management contracts. The trade name was valued using a relief-from-royalty method, based on estimated savings from an avoided royalty rate of 1 % on expected revenue discounted at 8.5 %, with an estimated useful life of 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3 Months Ended</t>
        </is>
      </c>
    </row>
    <row r="2">
      <c r="B2" s="2" t="inlineStr">
        <is>
          <t>Mar. 31, 2022</t>
        </is>
      </c>
    </row>
    <row r="3">
      <c r="A3" s="3" t="inlineStr">
        <is>
          <t>Loss And Loss Adjustment Liability And Expenses [Line Items]</t>
        </is>
      </c>
    </row>
    <row r="4">
      <c r="A4" s="4" t="inlineStr">
        <is>
          <t>Insurance Loss Reserves and Loss and Loss Adjustment Expenses</t>
        </is>
      </c>
      <c r="B4" s="4" t="inlineStr">
        <is>
          <t>9. INSURANCE LOSS RESERVES AND LOSS AND LOSS ADJUSTMENT EXPENSES BIGRM is a wholly owned subsidiary of Bridge and is licensed under the Utah Captive Insurance Companies Act. BIGRM provides the following insurance policies: • Lease Security Deposit Fulfillment (limits $ 500 per occurrence/per property unit) • Lessor Legal Liability (limits $ 100,000 per occurrence/per property unit) • Workers’ Compensation Deductible Reimbursement (limit $ 250,000 per occurrence) • Property Deductible Reimbursement ($ 750,000 per occurrence/$ 2,000,000 policy annual aggregate) • General Liability Deductible Reimbursement ($ 5,000,000 in excess of $ 25,000 per occurrence; $ 10,000,000 policy annual aggregate)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March 31, 2022. The insurance loss provisions are estimates and the actual amounts may ultimately be settled for a significantly greater or lesser amount. Any subsequent differences arising will be recorded in the period in which they are determined. As of March 31, 2022 and December 31, 2021 , the Company had reserved $ 8.2 and $ 8.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Reserves</t>
        </is>
      </c>
      <c r="B1" s="2" t="inlineStr">
        <is>
          <t>3 Months Ended</t>
        </is>
      </c>
    </row>
    <row r="2">
      <c r="B2" s="2" t="inlineStr">
        <is>
          <t>Mar. 31, 2022</t>
        </is>
      </c>
    </row>
    <row r="3">
      <c r="A3" s="3" t="inlineStr">
        <is>
          <t>Insurance [Abstract]</t>
        </is>
      </c>
    </row>
    <row r="4">
      <c r="A4" s="4" t="inlineStr">
        <is>
          <t>Self-Insurance Reserves</t>
        </is>
      </c>
      <c r="B4" s="4" t="inlineStr">
        <is>
          <t xml:space="preserve">10. SELF-INSURANCE RESERVES Medical Self-Insurance Reserves — The Company is primarily self-insured for employee health benefits. The Company records its self-insurance liability based on claims filed and an estimate of claims incurred but not yet reported. There is stop-loss coverage for amounts in excess of $ 125,000 per individual per year. If more claims are made than were estimated or if the costs of actual claims increase beyond what was anticipated, reserves recorded may not be sufficient and additional accruals may be required in future periods. As of March 31, 2022 and December 31, 2021 , the Company had reserved $ 3.8 million and $ 2.5 million, respectively. Property and Casualty Reserves — As part of its property management business, the Company arranges for property and casualty risk management for the properties and entities affiliated with the Company (the “Insurance Program”). The Company uses a broker to arrange for insurers to provide coverage deemed necessary by management and required by lenders or property owners. Under the terms of the risk management program, each property has a $ 25,000 deductible for property and casualty claims for insured events. Insured property losses in excess of $ 25,000 for multifamily properties and $ 50,000 of commercial office properties are self-insured or fully insured as described below. The Risk Management Program for property risks includes a Self-Insured Retention (“SIR”) component in order to more efficiently manage the risks. The Company’s SIR is comprised of a layer of losses that the Company is responsible for satisfying after the properties have met their $ 25,000 deductible for each claim. That layer covers losses between $ 25,000 and $ 100,000 and has no aggregate limit for that layer of risk. All multifamily losses above $ 100,000 are fully insured. For commercial office, all losses are fully insu red after the $ 50,000 deductible has been met. BIGRM, the captive risk management company wholly owned by the Operating Company, provides a $ 5.0 million insurance policy to cover the following: 100 % of the $ 2.0 million layer above the multifamily deductible and SIR. All losses above $ 2.0 million are fully insured by multiple outside insurance carriers. There is also a $ 750,000 per occurrence limit for any single loss. All losses above the SIR thresholds are fully insured with the exception of catastrophic loss deductibles in excess of the deductibles outlined above. Catastrophic losses, in zones deemed catastrophic (CAT Zones), such as earthquake, named storm and flood zones, have deductibles that equal up to 5 % of the insurable value of the property affected for a particular loss. Any catastrophic losses in non-CAT Zones are insured with the same $ 25,000 /$ 50,000 deductibles and SIR of $ 75,000 for multifamily properties as outlined above. On June 20, 2020, the Company added a general liability self-insured retention aggregate limit of $ 10.0 million with a per occurrence limit of $ 2.0 million and per location limit of $ 4.0 million. Any insurance claims above these limits are fully insured by multiple insurance carriers. BPM insured this retention with the BIGRM captive. As of both March 31, 2022 and December 31, 2021, the Company had reserve d $ 1.0 million. As of March 31, 2022 and December 31, 2021 , the total self-insurance reserve liability was $ 4.9 million and $ 3.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3 Months Ended</t>
        </is>
      </c>
    </row>
    <row r="2">
      <c r="B2" s="2" t="inlineStr">
        <is>
          <t>Mar. 31, 2022</t>
        </is>
      </c>
    </row>
    <row r="3">
      <c r="A3" s="3" t="inlineStr">
        <is>
          <t>General Partner Notes Payable [Abstract]</t>
        </is>
      </c>
    </row>
    <row r="4">
      <c r="A4" s="4" t="inlineStr">
        <is>
          <t>General Partner Notes Payable</t>
        </is>
      </c>
      <c r="B4" s="4" t="inlineStr">
        <is>
          <t>11. 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a notes payable with the respective General Partner, which then subscribes to the respective fund for the same amount as the amount of the General Partner Note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investment income (loss). The following table summarizes the carrying value of the General Partner Notes Payable (in thousands):
Fair Value
Commitment March 31, 2022 December 31, 2021
Bridge Seniors Housing Fund I $ 4,775 $ 5,107 $ 5,309
Bridge Multifamily Fund III 9,300 6,622 6,694
Total $ 14,075 $ 11,729 $ 12,003 The Company has no repayment obligation other than the return of capital and profit distributions, net of management fees and carried interest allocation of the respectiv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 $ in Thousands</t>
        </is>
      </c>
      <c r="C1" s="2" t="inlineStr">
        <is>
          <t>Mar. 31, 2022</t>
        </is>
      </c>
      <c r="E1" s="2" t="inlineStr">
        <is>
          <t>Dec. 31, 2021</t>
        </is>
      </c>
    </row>
    <row r="2">
      <c r="A2" s="3" t="inlineStr">
        <is>
          <t>Assets</t>
        </is>
      </c>
    </row>
    <row r="3">
      <c r="A3" s="4" t="inlineStr">
        <is>
          <t>Goodwill</t>
        </is>
      </c>
      <c r="C3" s="6" t="n">
        <v>46152</v>
      </c>
      <c r="D3" s="4" t="inlineStr">
        <is>
          <t>[1]</t>
        </is>
      </c>
      <c r="E3" s="6" t="n">
        <v>9800</v>
      </c>
    </row>
    <row r="4">
      <c r="A4" s="3" t="inlineStr">
        <is>
          <t>Liabilities and shareholders'/members' equity</t>
        </is>
      </c>
    </row>
    <row r="5">
      <c r="A5" s="4" t="inlineStr">
        <is>
          <t>Accrued performance allocations compensation</t>
        </is>
      </c>
      <c r="C5" s="5" t="n">
        <v>50900</v>
      </c>
      <c r="E5" s="5" t="n">
        <v>41000</v>
      </c>
    </row>
    <row r="6">
      <c r="A6" s="3" t="inlineStr">
        <is>
          <t>Shareholders'/members' equity:</t>
        </is>
      </c>
    </row>
    <row r="7">
      <c r="A7" s="4" t="inlineStr">
        <is>
          <t>Total shareholders' equity</t>
        </is>
      </c>
      <c r="C7" s="5" t="n">
        <v>638424</v>
      </c>
      <c r="E7" s="5" t="n">
        <v>549737</v>
      </c>
    </row>
    <row r="8">
      <c r="A8" s="4" t="inlineStr">
        <is>
          <t>Subsidiaries [Member]</t>
        </is>
      </c>
    </row>
    <row r="9">
      <c r="A9" s="3" t="inlineStr">
        <is>
          <t>Shareholders'/members' equity:</t>
        </is>
      </c>
    </row>
    <row r="10">
      <c r="A10" s="4" t="inlineStr">
        <is>
          <t>Non-controlling interests</t>
        </is>
      </c>
      <c r="C10" s="5" t="n">
        <v>311915</v>
      </c>
      <c r="E10" s="5" t="n">
        <v>272482</v>
      </c>
    </row>
    <row r="11">
      <c r="A11" s="4" t="inlineStr">
        <is>
          <t>BRIDGE INVESTMENT GROUP HOLDINGS INC [Member]</t>
        </is>
      </c>
    </row>
    <row r="12">
      <c r="A12" s="3" t="inlineStr">
        <is>
          <t>Shareholders'/members' equity:</t>
        </is>
      </c>
    </row>
    <row r="13">
      <c r="A13" s="4" t="inlineStr">
        <is>
          <t>Bridge Investment Group Holdings Inc. equity</t>
        </is>
      </c>
      <c r="C13" s="5" t="n">
        <v>81421</v>
      </c>
      <c r="E13" s="5" t="n">
        <v>71787</v>
      </c>
    </row>
    <row r="14">
      <c r="A14" s="4" t="inlineStr">
        <is>
          <t>Non-controlling interests</t>
        </is>
      </c>
      <c r="C14" s="5" t="n">
        <v>245088</v>
      </c>
      <c r="E14" s="5" t="n">
        <v>205468</v>
      </c>
    </row>
    <row r="15">
      <c r="A15" s="4" t="inlineStr">
        <is>
          <t>BRIDGE INVESTMENT GROUP HOLDINGS LLC [Member]</t>
        </is>
      </c>
    </row>
    <row r="16">
      <c r="A16" s="3" t="inlineStr">
        <is>
          <t>Assets</t>
        </is>
      </c>
    </row>
    <row r="17">
      <c r="A17" s="4" t="inlineStr">
        <is>
          <t>Cash and cash equivalents</t>
        </is>
      </c>
      <c r="C17" s="5" t="n">
        <v>149121</v>
      </c>
      <c r="E17" s="5" t="n">
        <v>78417</v>
      </c>
    </row>
    <row r="18">
      <c r="A18" s="4" t="inlineStr">
        <is>
          <t>Restricted cash</t>
        </is>
      </c>
      <c r="C18" s="5" t="n">
        <v>9162</v>
      </c>
      <c r="E18" s="5" t="n">
        <v>5455</v>
      </c>
    </row>
    <row r="19">
      <c r="A19" s="4" t="inlineStr">
        <is>
          <t>Marketable securities, at fair value</t>
        </is>
      </c>
      <c r="C19" s="5" t="n">
        <v>10950</v>
      </c>
      <c r="E19" s="5" t="n">
        <v>8035</v>
      </c>
    </row>
    <row r="20">
      <c r="A20" s="4" t="inlineStr">
        <is>
          <t>Receivables from affiliates</t>
        </is>
      </c>
      <c r="C20" s="5" t="n">
        <v>56028</v>
      </c>
      <c r="E20" s="5" t="n">
        <v>35379</v>
      </c>
    </row>
    <row r="21">
      <c r="A21" s="4" t="inlineStr">
        <is>
          <t>Notes receivable from affiliates</t>
        </is>
      </c>
      <c r="C21" s="5" t="n">
        <v>34364</v>
      </c>
      <c r="E21" s="5" t="n">
        <v>118508</v>
      </c>
    </row>
    <row r="22">
      <c r="A22" s="4" t="inlineStr">
        <is>
          <t>Other assets</t>
        </is>
      </c>
      <c r="C22" s="5" t="n">
        <v>32599</v>
      </c>
      <c r="E22" s="5" t="n">
        <v>44463</v>
      </c>
    </row>
    <row r="23">
      <c r="A23" s="4" t="inlineStr">
        <is>
          <t>Other investments</t>
        </is>
      </c>
      <c r="C23" s="5" t="n">
        <v>58214</v>
      </c>
      <c r="E23" s="5" t="n">
        <v>44006</v>
      </c>
    </row>
    <row r="24">
      <c r="A24" s="4" t="inlineStr">
        <is>
          <t>Accrued performance allocation</t>
        </is>
      </c>
      <c r="B24" s="4" t="inlineStr">
        <is>
          <t>[2]</t>
        </is>
      </c>
      <c r="C24" s="5" t="n">
        <v>505410</v>
      </c>
      <c r="E24" s="5" t="n">
        <v>439548</v>
      </c>
    </row>
    <row r="25">
      <c r="A25" s="4" t="inlineStr">
        <is>
          <t>Intangible assets, net</t>
        </is>
      </c>
      <c r="C25" s="5" t="n">
        <v>6432</v>
      </c>
      <c r="E25" s="5" t="n">
        <v>3441</v>
      </c>
    </row>
    <row r="26">
      <c r="A26" s="4" t="inlineStr">
        <is>
          <t>Goodwill</t>
        </is>
      </c>
      <c r="C26" s="5" t="n">
        <v>55982</v>
      </c>
      <c r="E26" s="5" t="n">
        <v>9830</v>
      </c>
    </row>
    <row r="27">
      <c r="A27" s="4" t="inlineStr">
        <is>
          <t>Deferred tax assets, net</t>
        </is>
      </c>
      <c r="C27" s="5" t="n">
        <v>64375</v>
      </c>
      <c r="E27" s="5" t="n">
        <v>59210</v>
      </c>
    </row>
    <row r="28">
      <c r="A28" s="4" t="inlineStr">
        <is>
          <t>Total assets</t>
        </is>
      </c>
      <c r="C28" s="5" t="n">
        <v>982637</v>
      </c>
      <c r="E28" s="5" t="n">
        <v>846292</v>
      </c>
    </row>
    <row r="29">
      <c r="A29" s="3" t="inlineStr">
        <is>
          <t>Liabilities and shareholders'/members' equity</t>
        </is>
      </c>
    </row>
    <row r="30">
      <c r="A30" s="4" t="inlineStr">
        <is>
          <t>Accrued performance allocations compensation</t>
        </is>
      </c>
      <c r="C30" s="5" t="n">
        <v>50258</v>
      </c>
      <c r="E30" s="5" t="n">
        <v>41020</v>
      </c>
    </row>
    <row r="31">
      <c r="A31" s="4" t="inlineStr">
        <is>
          <t>Accrued compensation and benefits</t>
        </is>
      </c>
      <c r="C31" s="5" t="n">
        <v>21028</v>
      </c>
      <c r="E31" s="5" t="n">
        <v>15107</v>
      </c>
    </row>
    <row r="32">
      <c r="A32" s="4" t="inlineStr">
        <is>
          <t>Accounts payable and accrued expenses</t>
        </is>
      </c>
      <c r="C32" s="5" t="n">
        <v>26531</v>
      </c>
      <c r="E32" s="5" t="n">
        <v>13586</v>
      </c>
    </row>
    <row r="33">
      <c r="A33" s="4" t="inlineStr">
        <is>
          <t>Due to affiliates</t>
        </is>
      </c>
      <c r="C33" s="5" t="n">
        <v>50526</v>
      </c>
      <c r="E33" s="5" t="n">
        <v>46134</v>
      </c>
    </row>
    <row r="34">
      <c r="A34" s="4" t="inlineStr">
        <is>
          <t>General Partner notes payable, at fair value</t>
        </is>
      </c>
      <c r="C34" s="5" t="n">
        <v>11729</v>
      </c>
      <c r="E34" s="5" t="n">
        <v>12003</v>
      </c>
    </row>
    <row r="35">
      <c r="A35" s="4" t="inlineStr">
        <is>
          <t>Insurance loss reserves</t>
        </is>
      </c>
      <c r="C35" s="5" t="n">
        <v>8191</v>
      </c>
      <c r="E35" s="5" t="n">
        <v>8086</v>
      </c>
    </row>
    <row r="36">
      <c r="A36" s="4" t="inlineStr">
        <is>
          <t>Self-insurance reserves and unearned premiums</t>
        </is>
      </c>
      <c r="C36" s="5" t="n">
        <v>4874</v>
      </c>
      <c r="E36" s="5" t="n">
        <v>3504</v>
      </c>
    </row>
    <row r="37">
      <c r="A37" s="4" t="inlineStr">
        <is>
          <t>Other liabilities</t>
        </is>
      </c>
      <c r="C37" s="5" t="n">
        <v>22827</v>
      </c>
      <c r="E37" s="5" t="n">
        <v>8973</v>
      </c>
    </row>
    <row r="38">
      <c r="A38" s="4" t="inlineStr">
        <is>
          <t>Notes payable</t>
        </is>
      </c>
      <c r="C38" s="5" t="n">
        <v>148249</v>
      </c>
      <c r="E38" s="5" t="n">
        <v>148142</v>
      </c>
    </row>
    <row r="39">
      <c r="A39" s="4" t="inlineStr">
        <is>
          <t>Total liabilities</t>
        </is>
      </c>
      <c r="C39" s="5" t="n">
        <v>344213</v>
      </c>
      <c r="E39" s="5" t="n">
        <v>296555</v>
      </c>
    </row>
    <row r="40">
      <c r="A40" s="4" t="inlineStr">
        <is>
          <t>Commitments and contingencies (Note 17)</t>
        </is>
      </c>
      <c r="C40" s="5" t="n">
        <v>0</v>
      </c>
      <c r="E40" s="5" t="n">
        <v>0</v>
      </c>
    </row>
    <row r="41">
      <c r="A41" s="3" t="inlineStr">
        <is>
          <t>Shareholders'/members' equity:</t>
        </is>
      </c>
    </row>
    <row r="42">
      <c r="A42" s="4" t="inlineStr">
        <is>
          <t>Preferred stock, $0.01 par value, 20,000,000 authorized, 0 issued and outstanding as of March 31, 2022 and December 31, 2021, respectively.</t>
        </is>
      </c>
      <c r="C42" s="5" t="n">
        <v>0</v>
      </c>
      <c r="E42" s="5" t="n">
        <v>0</v>
      </c>
    </row>
    <row r="43">
      <c r="A43" s="4" t="inlineStr">
        <is>
          <t>Additional paid-in-capital</t>
        </is>
      </c>
      <c r="C43" s="5" t="n">
        <v>59247</v>
      </c>
      <c r="E43" s="5" t="n">
        <v>53527</v>
      </c>
    </row>
    <row r="44">
      <c r="A44" s="4" t="inlineStr">
        <is>
          <t>Retained earnings</t>
        </is>
      </c>
      <c r="C44" s="5" t="n">
        <v>21038</v>
      </c>
      <c r="E44" s="5" t="n">
        <v>17184</v>
      </c>
    </row>
    <row r="45">
      <c r="A45" s="4" t="inlineStr">
        <is>
          <t>Accumulated other comprehensive loss</t>
        </is>
      </c>
      <c r="C45" s="5" t="n">
        <v>-12</v>
      </c>
      <c r="E45" s="5" t="n">
        <v>-21</v>
      </c>
    </row>
    <row r="46">
      <c r="A46" s="4" t="inlineStr">
        <is>
          <t>Total shareholders' equity</t>
        </is>
      </c>
      <c r="C46" s="5" t="n">
        <v>638424</v>
      </c>
      <c r="E46" s="5" t="n">
        <v>549737</v>
      </c>
    </row>
    <row r="47">
      <c r="A47" s="4" t="inlineStr">
        <is>
          <t>Total liabilities and shareholders' equity</t>
        </is>
      </c>
      <c r="C47" s="5" t="n">
        <v>982637</v>
      </c>
      <c r="E47" s="5" t="n">
        <v>846292</v>
      </c>
    </row>
    <row r="48">
      <c r="A48" s="4" t="inlineStr">
        <is>
          <t>BRIDGE INVESTMENT GROUP HOLDINGS LLC [Member] | Common Class A [Member]</t>
        </is>
      </c>
    </row>
    <row r="49">
      <c r="A49" s="3" t="inlineStr">
        <is>
          <t>Shareholders'/members' equity:</t>
        </is>
      </c>
    </row>
    <row r="50">
      <c r="A50" s="4" t="inlineStr">
        <is>
          <t>Common stock, par value $0.01 per share</t>
        </is>
      </c>
      <c r="C50" s="5" t="n">
        <v>289</v>
      </c>
      <c r="E50" s="5" t="n">
        <v>230</v>
      </c>
    </row>
    <row r="51">
      <c r="A51" s="4" t="inlineStr">
        <is>
          <t>BRIDGE INVESTMENT GROUP HOLDINGS LLC [Member] | Common Class B [Member]</t>
        </is>
      </c>
    </row>
    <row r="52">
      <c r="A52" s="3" t="inlineStr">
        <is>
          <t>Shareholders'/members' equity:</t>
        </is>
      </c>
    </row>
    <row r="53">
      <c r="A53" s="4" t="inlineStr">
        <is>
          <t>Common stock, par value $0.01 per share</t>
        </is>
      </c>
      <c r="C53" s="6" t="n">
        <v>859</v>
      </c>
      <c r="E53" s="6" t="n">
        <v>867</v>
      </c>
    </row>
    <row r="54"/>
    <row r="55">
      <c r="A55" s="4" t="inlineStr">
        <is>
          <t>[1]</t>
        </is>
      </c>
      <c r="B55" s="4" t="inlineStr">
        <is>
          <t>The fair value was determined using Level 3 assumptions.</t>
        </is>
      </c>
    </row>
    <row r="56">
      <c r="A56" s="4" t="inlineStr">
        <is>
          <t>[2]</t>
        </is>
      </c>
      <c r="B56" s="4" t="inlineStr">
        <is>
          <t>Represents various investment accounts in carried interest in the Contributed Bridge GP funds. There is a disproportionate allocation of returns to the Company as general partner or equivalent based on the extent to which cumulative performance of the fund exceeds minimum return hurdles. Investment is valued using NAV of the respective vehicle</t>
        </is>
      </c>
    </row>
  </sheetData>
  <mergeCells count="5">
    <mergeCell ref="A1:B1"/>
    <mergeCell ref="C1:D1"/>
    <mergeCell ref="A54:D54"/>
    <mergeCell ref="B55:D55"/>
    <mergeCell ref="B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3 Months Ended</t>
        </is>
      </c>
    </row>
    <row r="2">
      <c r="B2" s="2" t="inlineStr">
        <is>
          <t>Mar. 31, 2022</t>
        </is>
      </c>
    </row>
    <row r="3">
      <c r="A3" s="3" t="inlineStr">
        <is>
          <t>Line of Credit Facility [Line Items]</t>
        </is>
      </c>
    </row>
    <row r="4">
      <c r="A4" s="4" t="inlineStr">
        <is>
          <t>Line Of Credit</t>
        </is>
      </c>
      <c r="B4" s="4" t="inlineStr">
        <is>
          <t xml:space="preserve">12. LINE OF CREDIT On July 22, 2020, the Company entered in a secured revolving line of credit to borrow up to $ 75.0 million (“Line of Credit”). Debt issuance costs related to the Line of Credit are included in other assets in the condensed consolidated balance sheets. The Company did no t have an outstanding balance on the Line of Credit as of March 31, 2022 and December 31, 2021. Borrowings under this arrangement accrue interest at LIBOR plus 2.25 %. The revolving Line of Credit contains various financial covenants applicable to the Company. The covenants require the Company to maintain (1) a Consolidated Total Debt to Consolidated Earnings Before Interest, Taxes, Depreciation and Amortization (“EBITDA”) ratio of no more than 3.0 x, (2) minimum liquidity of $ 2.5 million, (3) $ 20.0 million of affiliate deposits in a specific financial institution and (4) minimum quarterly EBITDA of $ 10.0 million. As of March 31, 2022 , the Company was in full compliance with all debt covenants. The Line of Credit matures on July 22,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2</t>
        </is>
      </c>
    </row>
    <row r="3">
      <c r="A3" s="3" t="inlineStr">
        <is>
          <t>Debt Instrument [Line Items]</t>
        </is>
      </c>
    </row>
    <row r="4">
      <c r="A4" s="4" t="inlineStr">
        <is>
          <t>Notes Payable</t>
        </is>
      </c>
      <c r="B4" s="4" t="inlineStr">
        <is>
          <t xml:space="preserve">13. NOTES PAYABLE On July 22, 2020, the Operating Company entered into a $ 150.0 million Note Purchase Agreement, pursuant to which it issued two tranches of notes (the “Private Notes”). As of March 31, 2022 and December 31, 2021 , unamortized deferred financing costs were $ 1.8 million and $ 1.9 million, respectively, and the net carrying value of the Private Notes was $ 148.2 million and $ 148.1 million, respectively. The Private Notes have two tranches: a 5 -year 3.9 % fixed rate tranche that matures on July 22, 2025 and a 7 -year 4.15 % fixed rate tranche that matures on July 22, 2027 . The Private Notes contain various financial covenants applicable to the Operating Company. The covenants require the Operating Company to maintain (1) a Consolidated Total Debt to Consolidated EBITDA ratio of no more than 3.0 x, (2) minimum liquidity of $ 2.5 million, and (3) minimum quarterly EBITDA of $ 10.0 million . As of March 31, 2022, the Operating Company was in full compliance with all debt covenants. The Private Notes are collateralized by the assets held by the Operating Company. The following table presents scheduled principal payments of the Operating Company’s debt as of March 31, 2022 (in thousands):
2022 $ —
2023 —
2024 —
2025 75,000
2026 —
Thereafter 75,000
Total $ 150,000 The Company typically incurs and pays debt issuance costs when entering into a new debt obligation or when amending an existing debt agreement. Debt issuance costs related to the Company’s Private Notes are recorded as a reduction of the corresponding debt obligation. All debt issuance costs are amortized over the remaining term of the related obligation. The following table presents the activity of the Company’s debt issuance costs for the three months ended March 31, 2022 (in thousands):
Unamortized debt issuance costs as of December 31, 2021 $ 1,858
Amortization of debt issuance costs ( 107 )
Unamortized debt issuance costs as of March 31, 2022 $ 1,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 Realized Gains (Losses)</t>
        </is>
      </c>
      <c r="B1" s="2" t="inlineStr">
        <is>
          <t>3 Months Ended</t>
        </is>
      </c>
    </row>
    <row r="2">
      <c r="B2" s="2" t="inlineStr">
        <is>
          <t>Mar. 31, 2022</t>
        </is>
      </c>
    </row>
    <row r="3">
      <c r="A3" s="3" t="inlineStr">
        <is>
          <t>Other Income and Expenses [Abstract]</t>
        </is>
      </c>
    </row>
    <row r="4">
      <c r="A4" s="4" t="inlineStr">
        <is>
          <t>Other Income - Realized Gains (Losses)</t>
        </is>
      </c>
      <c r="B4" s="4" t="inlineStr">
        <is>
          <t xml:space="preserve">14. OTHER INCOME — REALIZED GAINS (LOSSES) Realized gains (losses) in the condensed consolidated and combined statements of operations consist primarily of the realized and unrealized gains and losses on investments (including foreign exchange gains and losses attributable to foreign denominated investments and related activities) and other financial instruments, including the General Partner Note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realized gains (losses) on investments and other financial instruments for the three months ended March 31, 2022 and 2021, respectively (in thousands):
Three Months Ended March 31, 2022
Net Realized Net Unrealized Total
Investment in Company-sponsored funds $ 6 $ ( 1,240 ) $ ( 1,234 )
Investment in third-party partnerships ( 11 ) 1,569 1,558
General Partner Notes Payable ( 96 ) 267 171
Total realized gains (losses) $ ( 101 ) $ 596 $ 495
Three Months Ended March 31, 2021
Net Realized Net Unrealized Total
Investment in Company-sponsored funds $ 1 $ 4,044 $ 4,045
Investment in third-party partnerships ( 43 ) 243 200
Other investments 17 ( 4 ) 13
General Partner Notes Payable — 1,540 1,540
Total realized gains (losses) $ ( 25 ) $ 5,823 $ 5,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3" t="inlineStr">
        <is>
          <t>Income Tax Disclosure [Line Items]</t>
        </is>
      </c>
    </row>
    <row r="4">
      <c r="A4" s="4" t="inlineStr">
        <is>
          <t>Income Taxes</t>
        </is>
      </c>
      <c r="B4" s="4" t="inlineStr">
        <is>
          <t>15. 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The Operating Company and its subsidiaries, other than BIGRM and BPM,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In connection with the exchanges of Operating Company interests for Class A common stock by the Original Equity Owners in July and August 2021, the Company’s ownership in the Operating Company increased, which resulted in a deferred tax asset. Additionally, in connection with the exchange transactions the Company recorded an initial corresponding TRA liability of $ 44.4 million, representing 85 % of the incremental net cash tax savings for the Company due to the exchanging Original Equity Owners. During the three months ended March 31, 2022, certain Original Equity Owners exchanged a portion of their Class A Units for Class A common stock, which also resulted in a redemption of the corresponding Class B common stock. The exchange increased the deferred income tax asset from $ 59.0 million, and the corresponding TRA liability from $ 46.1 million, as of December 31, 2021, to $ 64.1 million and $ 50.5 million as of March 31, 2022, respectively. The Company’s effective tax rate was approximately 5 % and 1 % for the three months ended March 31, 2022 and 2021,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the Company was not subject to U.S. federal taxes prior to the Transactions and the IPO and (b) a portion of income is allocated to non-controlling interests, and the tax liability on such income is borne by the holders of such non-controlling interests. The Company evaluates the realizability of its deferred tax asset on a quarterly basis and adjusts the valuation allowance when it is more likely than not that all or a portion of the deferred tax asset may not be realized. As of March 31, 2022, the Company had no unrecognized tax positions and does not expect any changes to uncertain tax positions within the next 12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based on information available to the Company as of the date hereof, the Company does not believe the outcome of any future audit will have a material adverse effect on the Company’s condensed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 xml:space="preserve">16. SHAREHOLDERS’ EQUITY Initial Public Offering On closing of the IPO, owners of the Contributed Bridge GPs contributed their interests in the respective Contributed Bridge GPs in exchange for LLC Interests in the Operating Company. Prior to the IPO, the Operating Company did not have any direct interest in the Contributed Bridge GPs. Subsequent to the Transactions, the Operating Company consolidates the Contributed Bridge GPs. These condensed consolidated and combined financial statements include 100% of the results of operations and performance of the Contributed Bridge GPs for the periods presented, including prior to the IPO, on the basis of common control prior to the Transactions. The net income that is not attributable to the Operating Company is reflected in net income attributable to non-controlling interests in the subsidiaries in the condensed consolidated and combined statements of operations and comprehensive income. Prior to the Transactions, the Contributed Bridge GPs had three classes of shares: (i) Class A; (ii) Class C; and (iii) Class D. Class A represents the voting interest and Classes C and D represent allocations of carried interest to employees of the Operating Company, which are included in performance allocations compensation. As part of the Transactions, all of the Class C shares of the Contributed Bridge GPs were exchanged for interests in the Operating Company. Generally, if at the termination of a fund (and at interim points in the life of a fund), the fund has not achieved investment returns that exceed the preferred return threshold or (in all cases) the applicable Bridge GP receives net profits over the life of the fund in excess of its allocable share under the applicable partnership agreement, the Bridge GP will be obligated to repay an amount equal to the excess of amounts previously distributed to the Bridge GP over the amounts to which the Bridge GP was ultimately entitled (generally net of income tax liabilities associated with related allocations of taxable income). All of the dis tributable earnings of the Operating Company prior to the IPO were payable to the Original Equity Owners. As of March 31, 2022 and December 31, 2021, there was $ 1.4 millio n that was declared that had n ot yet been distributed to Original Equity Owners. Changes in Shareholders’ Equity and Non-Controlling Interests Collapse of 2019 Profits Interest Awards On January 1, 2022, the Company’s 2019 profits interests awards were collapsed into 790,424 shares of Class A common stock and 13,255,888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anuary 1, 2022; however, there was a corresponding increase in the number of outstanding Class A Units and shares of Class A common stock. The collapse of the 2019 profits interests awards was partially accounted for as a modification and partially accounted for as cancellations. For the 2019 profits interest awards that were cancelled, the Company accelerated the recognition of the unamortized share-based compensation expense amounting to $ 0.6 million for the three months ended March 31, 2022. Issuance of Class A Units for Acquisition In January 2022, the Company acquired a 60% interest in GBC’s asset and property management business for consideration of $ 30 million, with 50% paid in cash and 50% with 694,412 Class A Units of the Operating Company valued at $ 14.9 million, which was based on an average of the Company’s closing stock price prior to the closing of the GBC Acquisition.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market value of an equivalent number of shares of Class A common stock at the time of redemption, or at the Company’s election as managing member of Operating Company, through issuance of shares of Class A common stock on a one-for-one basis. At the end of each period, non-controlling interests in Operating Company is adjusted to reflect their ownership percentage in Operating Company at the end of the period, through a reallocation between controlling and non-controlling interests in Operating Company. During the three months ended March 31, 2021, 834,030 Class A Units were redeemed, with the issuance of Class A common stock on a one-for-one basis. Bridge Investment Group Holdings Inc. The Company has two classes of common stock outstanding, Class A common stock and Class B common stock. Class A common stock is traded on the New York Stock Exchange. The Company is authorized to issue 500,000,000 shares of Class A common stock with a par value of $ 0.01 per share, 239,208,722 shares of Class B common stock with a par value of $ 0.01 per share, and 20,000,000 shares of preferred stock, with a par value of $ 0.01 per share. Each share of Class A common stock is entitled to one vote and each share of Class B common stock is entitled to ten votes. See Note 1 “Organization” for more information about the Company’s common stock. As of March 31, 2022 , 28,917,960 s hares of Class A common stock (including Restricted Stock) were outstanding, 85,838,275 shares of Class B common stock were outstanding, and there were no shares of our preferred stock outstanding. The following table presents a reconciliation of Bridge Investment Group Holdings Inc. common stock for the three months ended March 31, 2022:
Bridge Investment Group Holdings Inc.
Class A
Class A Restricted Class B
Common Common Common
Stock Stock Stock
Balance as of December 31, 2021 22,742,137 2,417,662 86,672,305
Class A common stock issued - 2019 Profits Interests conversion 56,134 734,290 —
Class A common stock issued - unitholder conversions 834,030 — ( 834,030 )
Class A restricted common stock issued — 2,176,482 —
Class A restricted common stock forfeited — ( 42,775 ) —
Class A restricted common stock vested 260,234 ( 260,234 ) —
Balance as of March 31, 2022 23,892,535 5,025,425 85,838,275 Dividends are reflected when paid in the consolidated and combined statements of stockholders’ equity, while distributions are reflected when declared by the Company’s board of directors. Dividends are made to Class A common stockholders and distributions are made to members of the Operating Company and holders of non-controlling interests in subsidiaries. During the quarter ended March 31, 2022 , the Company declared and paid a quarterly dividend of $ 0.21 per share on Class A com mon stock totaling $ 5.9 million.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percent. The holders of Class B-1 and B-2 interests were entitled to distributions in excess of the defined threshold per the respective award. The holders of Class B-2 interests did not have voting rights. As part of the Transactions, the Class B-1 and Class B-2 Units were exchanged for Class A Units in the Operating Company. As part of the Transactions and IPO,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 s were generated and are subject to approval of the Company’s board of directors. During the three months ended March 31, 2022, $ 17.5 million was distributed to non-controlling interests in the Operating Company and $ 28.6 million was distributed to non-controlling interest in the Company. Dur ing the three months ended March 31, 2021, $ 21.8 million was distributed to the Operating Company’s members prior to the IPO and Transactions and $ 6.2 million was distributed to non-controlling interests.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densed consolidated and combined statements of changes in shareholders equity when declared by the board of directors and consist of distributions to members and non-controlling interest holders. As of March 31, 2022 , the Company is the sole managing member of the Operating Company, and owns 28,984,797 C lass A Units and 97,463,981 million Class B Units (voting only), respectively, of the Operating Company, whi ch is 23 % an d 100 % of the total outstanding Class A Units and Class B Units, respectively. The Company controls the business and affairs of the Operating Company and its direct and indirect subsidiaries. The following table presents a reconciliation of Bridge Investment Group Holdings LLC Interests for the three months ended March 31, 2022:
Bridge Investment Group Holdings LLC
Class A Class B
Units Units
Balance as of December 31, 2021 109,699,232 97,463,981
Issuance of Class A Units 14,740,724 —
Balance as of March 31, 2022 124,439,956 97,463,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7. 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is a summary of the Company ’s leases as of March 31, 2022 (dollar amounts in thousands):
Right-of-use assets, included in Other assets $ 13,469
Lease Liabilities, included in Other liabilities $ 15,642
Weighted average remaining lease term (in years) 5.3
Weighted average discount rate 4.03 % The components of lease expense included in general and administrative in the condensed consolidated statement of operations for the three months ended March 31, 2022 are as follows (in thousands):
Operating lease costs $ 1,065
Variable lease costs 32
Total lease costs, included in general and administrative expenses $ 1,097
Cash paid for amounts included in the measurement of operating lease liabilities $ 1,167 Of the total leases costs for the three months ended March 31, 2022 , $ 0.2 million was related to short-term leases with a term of less than one year. Total rent expense for all of the Company’s office leases for the three months ended March 31, 2021 was $ 1.0 million (net of lease incentive amortization of $ 0.1 million). As of March 31, 2022, the maturities of operating lease liabilities were as follows (in thousands):
Remainder of 2022 $ 2,593
2023 3,496
2024 2,958
2025 2,901
2026 2,864
Thereafter 2,621
Total lease liabilities 17,433
Less: Imputed interest ( 1,791 )
Total operating lease liabilities $ 15,642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s of March 31, 2022 and December 31, 2021, if the Company assumed all existing investments were worthless, the amount of performance income subject to potential repayment by the Bridge GPs, net of tax distributions, which may differ from the recognition of revenue, would have been approximately $ 122.6 million and $ 120.9 million, respectively, of which $108.0 million and $106.9 million, respectively, is reimbursable to the Bridge GPs by certain professionals who are the recipients of such performance income. Management believes the possibility of all of the investments becoming worthless is remote. If the funds were liquidated at their fair values as of March 31, 2022 , there is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March 31, 2022, the Company has guaranteed a $ 6.0 million standby letter of credit related to the self-insurance program of the properties owned by the funds. Additionally, as of March 31, 2022 , the Company has guaranteed a $ 362,000 standby letter of credit related to an operating lease. Indemnifications and Other Guarante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 as of March 31, 2022 .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ees for fraud, willful misconduct and other customary wrongful acts, in connection with certain investment vehicles that the Company manages. The Company’s maximum exposure under these arrangements is currently unknown, and the Company’s liabilities for these matters would require a claim to be made against the Company in th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y [Line Items]</t>
        </is>
      </c>
    </row>
    <row r="4">
      <c r="A4" s="4" t="inlineStr">
        <is>
          <t>Variable Interest Entities</t>
        </is>
      </c>
      <c r="B4" s="4" t="inlineStr">
        <is>
          <t xml:space="preserve">18. 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 unds, totaling $ 53.9 million and $ 39.7 million as of March 31, 2022 and December 31, 2021, respectively, included in other investments on the condensed consolidated balance sheets. The Operating Company consolidates certain VIEs for which it is the primary beneficiary. Pre-IPO VIEs consisted of certain operating entities not wholly owned by the Company and included Bridge Seniors Housing Fund Manager LLC, Bridge Debt Strategies Fund Manager LLC, Bridge Office Fund Manager LLC, Bridge Agency MBS Fund Manager LLC, Bridge Net Lease Fund Manager LLC, Bridge Logistics Properties Fund Manager LLC, and the Bridge GPs. As part of the Transactions and IPO, the Operating Company acquired the non-controlling interest of its consolidated subsidiaries BSHM and BOFM, which was accounted for as an equity transaction with no gain or loss recognized in combined net income for the period then ended. The carrying amounts of the non-controlling interest in BSHM and BOFM were adjusted to zero. The assets of the Operating Company’s consolidated VIEs totaled $ 916.2 million and $ 787.3 million as of March 31, 2022 and December 31, 2021 respectively, while the liabilities of the consolidated VIEs totaled $ 288.0 million and $ 249.7 million as of same dates. The assets of the consolidated VIEs may only be used to settle obligations of the same VIE. In addition, there is no recourse to the Company for the consolidated VIEs’ liabilities. Additionally, the Operating Company is a VIE that is consolidate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t>
        </is>
      </c>
      <c r="B1" s="2" t="inlineStr">
        <is>
          <t>3 Months Ended</t>
        </is>
      </c>
    </row>
    <row r="2">
      <c r="B2" s="2" t="inlineStr">
        <is>
          <t>Mar. 31, 2022</t>
        </is>
      </c>
    </row>
    <row r="3">
      <c r="A3" s="4" t="inlineStr">
        <is>
          <t>BRIDGE INVESTMENT GROUP HOLDINGS LLC [Member]</t>
        </is>
      </c>
    </row>
    <row r="4">
      <c r="A4" s="3" t="inlineStr">
        <is>
          <t>Related Party Transaction [Line Items]</t>
        </is>
      </c>
    </row>
    <row r="5">
      <c r="A5" s="4" t="inlineStr">
        <is>
          <t>Related Party Transactions</t>
        </is>
      </c>
      <c r="B5" s="4" t="inlineStr">
        <is>
          <t>19. RELATED PARTY TRANSACTION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densed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The Company also has entered into agreements to be reimbursed for its expenses incurred for providing administrative services to certain related parties, including Bridge Founders Group, LLC.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Amounts due from and to affiliates were composed of the following (in thousands):
March 31, 2022 December 31, 2021
Fees receivable from non-consolidated funds $ 31,630 $ 23,991
Payments made on behalf of and amounts due from non-consolidated entities 24,398 11,388
Total receivables from affiliates $ 56,028 $ 35,379
As of March 31, 2022 and December 31, 2021 , the Company ha d accrued a $ 50.5 million and $ 46.1 million due to affiliates in connection with the TRA (see Note 2, “Significant Accounting Policies,” for more details), which was included in due to affiliates for the period then e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Profits Interests</t>
        </is>
      </c>
      <c r="B1" s="2" t="inlineStr">
        <is>
          <t>3 Months Ended</t>
        </is>
      </c>
    </row>
    <row r="2">
      <c r="B2" s="2" t="inlineStr">
        <is>
          <t>Mar. 31, 2022</t>
        </is>
      </c>
    </row>
    <row r="3">
      <c r="A3" s="3" t="inlineStr">
        <is>
          <t>SHARE-BASED COMPENSATION AND PROFITS INTERESTS [Abstract]</t>
        </is>
      </c>
    </row>
    <row r="4">
      <c r="A4" s="4" t="inlineStr">
        <is>
          <t>Share-based compensation and profits interests</t>
        </is>
      </c>
      <c r="B4" s="4" t="inlineStr">
        <is>
          <t xml:space="preserve">20. SHARE-BASED COMPENSATION AND PROFITS INTERESTS Restricted Stock and RSUs On July 6, 2021, the Company adopted the 2021 Incentive Award Plan, which became effective on July 20, 2021, under which 6,600,000 sha res of the Company’s Class A common stock were reserved for issuance. On January 1, 2022, the number of shares available under the 2021 Incentive Award Plan increased to 8,836,972 . As of March 31, 2022 , 4,503,756 shares rem ained available for future grants. Restricted Stock and RSUs are subject to graded vesting with approximately one-third of such grants vesting on the third, fourth and fif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solidated and combined statement of operations, with the corresponding increase included in additional paid-in capital or non-controlling interests on the condensed consolidated balance sheet. If the recipient leaves prior to vesting of the Restricted Stock or RSUs, the awards are forfeited. During the three months ended March 31, 2022, the Company reversed $ 55,000 o f share-based compensation related to Restricted Stock and RSU forfeitures. Restricted Stock is Class A common stock with certain restrictions that relate to trading and carry the possibility of forfeiture. Holders of Restricted Stock have full voting rights and receive dividend equivalents during the vesting period. RSUs represent rights to one share of common stock for each unit. Holders of RSUs receive dividends during the vesting period but do not have voting rights. During the three months ended March 31, 2022 , 50,137 RSUs were issued at a weighted-average fair value per share of $ 23.84 . The following summarizes Restricted Stock activity for the three months ended March 31, 2022 (in thousands, except per share data):
Weighted-
average fair
Restricted value per
Stock share
Balance as of December 31, 2021 2,417,662 $ 15.82
Issued 2,910,772 24.55
Vested ( 260,234 ) 24.60
Forfeited ( 42,775 ) 16.00
Balance as of March 31, 2022 5,025,425 $ 20.42 The total value at grant date of Restricted Stock and RSUs granted during the three months ended March 31, 2022 , was $ 71.5 million and $ 1.2 million, respectively. As of March 31, 2022 , 5,025,425 shares of Restricted Stock and 66,637 RSUs were expected to vest with an aggregate intrinsic value of $ 102.3 million and $ 1.4 million, respectively. At March 31, 2022 , the aggregate unrecognized compensation cost for all unvested Restricted Stock and RSU awards was $ 84.4 million, which is expected to be recognized over a weighted-average period of 2.4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 to 40 %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 of the fair value as share-based compensation in the year the anti-dilutive shares were granted. If the recipient leaves after the awards vest, the Company has the option to repurchase the shares at fair value. If the recipient leaves prior to vesting, the awards are forfeited. At March 31, 2022, the ag gregate unrecognized compensation cost for all unvested profits interests awards was $ 10.1 million, which is expected to be recognized over a weighted-average period of 2.1 years. The following table summarizes our share-based compensation expense associated with our profits interests awards, Restricted Stock, and RSUs, which is recorded in employee compensation and benefits on the consolidated and combined statement of operations and comprehensive income (in thousands):
Three Months Ended March 31,
2022 2021
Profits interests award shares $ 1,616 $ 841
Restricted Stock and RSUs 5,650 —
Total share-based compensation $ 7,266 $ 841 As of March 31, 2022, unrecognized share-based compensation on Restricted Stock, RSUs and profits interests awards is expected to be recognized as follows (in thousands):
As of March 31, 2022
Total Restricted Stock Profit interest
Remainder of 2022 $ 26,628 $ 22,990 $ 3,638
2023 25,967 22,935 3,032
2024 23,486 21,341 2,145
2025 13,026 12,070 956
2026 5,349 5,034 315
Thereafter 42 42 —
Total $ 94,498 $ 84,412 $ 10,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21. EARNINGS PER SHARE Basic and diluted earnings per share of Class A common stock is presented only for the three months ended March 31, 2022 . There were no shares of Class A common stock outstanding prior to the Transactions and the IPO, therefore, no earnings per share information has been presented for any period prior to the date of the IPO. The following table presents our EPS for the three months ended March 31, 2022 (in thousands, except per share amounts):
Numerator: Three Months Ended
Income attributable to Bridge Investment Group Holdings Inc. $ 9,780
Less:
Income allocated to Restricted Stock and RSUs ( 695 )
Distributions on Restricted Stock and RSUs ( 1,071 )
Earnings available to Class A common shareholders - basic and diluted $ 8,014
Denominator:
Weighted-average shares of Class A common stock outstanding - basic and diluted 23,138,030
Earnings per share of Class A common stock - basic and diluted $ 0.35 Basic earnings per share is calculated by dividing earnings available to Class A common shareholders by the weighted-average number of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have been excluded as applicable, from earnings available to Class A common stockholders used in basic and diluted earnings per share. Diluted earnings per share of Class A common stock is computed by dividing earnings available to Bridge Investment Group Holdings Inc.,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the Company and therefore are not participating securities. As a result,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BRIDGE INVESTMENT GROUP HOLDINGS INC [Member] - $ / shares</t>
        </is>
      </c>
      <c r="B1" s="2" t="inlineStr">
        <is>
          <t>Mar. 31, 2022</t>
        </is>
      </c>
      <c r="C1" s="2" t="inlineStr">
        <is>
          <t>Dec. 31, 2021</t>
        </is>
      </c>
    </row>
    <row r="2">
      <c r="A2" s="4" t="inlineStr">
        <is>
          <t>Preferred stock, par or stated value per share</t>
        </is>
      </c>
      <c r="B2" s="7" t="n">
        <v>0.01</v>
      </c>
      <c r="C2" s="7" t="n">
        <v>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1</v>
      </c>
      <c r="C7" s="7" t="n">
        <v>0.01</v>
      </c>
    </row>
    <row r="8">
      <c r="A8" s="4" t="inlineStr">
        <is>
          <t>Common Stock, Shares Authorized</t>
        </is>
      </c>
      <c r="B8" s="5" t="n">
        <v>500000000</v>
      </c>
      <c r="C8" s="5" t="n">
        <v>500000000</v>
      </c>
    </row>
    <row r="9">
      <c r="A9" s="4" t="inlineStr">
        <is>
          <t>Common Stock, Shares, Issued</t>
        </is>
      </c>
      <c r="B9" s="5" t="n">
        <v>28917960</v>
      </c>
      <c r="C9" s="5" t="n">
        <v>25159799</v>
      </c>
    </row>
    <row r="10">
      <c r="A10" s="4" t="inlineStr">
        <is>
          <t>Common Stock, Shares, Outstanding</t>
        </is>
      </c>
      <c r="B10" s="5" t="n">
        <v>28917960</v>
      </c>
      <c r="C10" s="5" t="n">
        <v>25159799</v>
      </c>
    </row>
    <row r="11">
      <c r="A11" s="4" t="inlineStr">
        <is>
          <t>Common Class B [Member]</t>
        </is>
      </c>
    </row>
    <row r="12">
      <c r="A12" s="4" t="inlineStr">
        <is>
          <t>Common Stock, Par or Stated Value Per Share</t>
        </is>
      </c>
      <c r="B12" s="7" t="n">
        <v>0.01</v>
      </c>
      <c r="C12" s="7" t="n">
        <v>0.01</v>
      </c>
    </row>
    <row r="13">
      <c r="A13" s="4" t="inlineStr">
        <is>
          <t>Common Stock, Shares Authorized</t>
        </is>
      </c>
      <c r="B13" s="5" t="n">
        <v>239208722</v>
      </c>
      <c r="C13" s="5" t="n">
        <v>239208722</v>
      </c>
    </row>
    <row r="14">
      <c r="A14" s="4" t="inlineStr">
        <is>
          <t>Common Stock, Shares, Issued</t>
        </is>
      </c>
      <c r="B14" s="5" t="n">
        <v>85838275</v>
      </c>
      <c r="C14" s="5" t="n">
        <v>86672305</v>
      </c>
    </row>
    <row r="15">
      <c r="A15" s="4" t="inlineStr">
        <is>
          <t>Common Stock, Shares, Outstanding</t>
        </is>
      </c>
      <c r="B15" s="5" t="n">
        <v>85838275</v>
      </c>
      <c r="C15" s="5" t="n">
        <v>86672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3 Months Ended</t>
        </is>
      </c>
    </row>
    <row r="2">
      <c r="B2" s="2" t="inlineStr">
        <is>
          <t>Mar. 31, 2022</t>
        </is>
      </c>
    </row>
    <row r="3">
      <c r="A3" s="3" t="inlineStr">
        <is>
          <t>Subsidiary or Equity Method Investee [Line Items]</t>
        </is>
      </c>
    </row>
    <row r="4">
      <c r="A4" s="4" t="inlineStr">
        <is>
          <t>Subsequent Events</t>
        </is>
      </c>
      <c r="B4" s="4" t="inlineStr">
        <is>
          <t>22. SUBSEQUENT EVENTS Other than as disclosed elsewhere in these notes to condensed, consolidated and combined financial statements, no subsequent events have occurred that would require recognition in the condensed, consolidated and combined financial statements or disclosure in the accompanying foot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BRIDGE INVESTMENT GROUP HOLDINGS LLC [Member]</t>
        </is>
      </c>
      <c r="B1" s="2" t="inlineStr">
        <is>
          <t>3 Months Ended</t>
        </is>
      </c>
    </row>
    <row r="2">
      <c r="B2" s="2" t="inlineStr">
        <is>
          <t>Mar. 31, 2022</t>
        </is>
      </c>
    </row>
    <row r="3">
      <c r="A3" s="3" t="inlineStr">
        <is>
          <t>Property, Plant and Equipment [Line Items]</t>
        </is>
      </c>
    </row>
    <row r="4">
      <c r="A4" s="4" t="inlineStr">
        <is>
          <t>Basis of Presentation</t>
        </is>
      </c>
      <c r="B4" s="4" t="inlineStr">
        <is>
          <t>Basis of Presentation — The Operating Company and the Contributed Bridge GPs were historically under common control. Prior to the IPO, the financial statements were the combined financial statements of the Operating Company and the then-existing Contributed Bridge GPs. Subsequent to the IPO, the financial statements are the consolidated financial statements of the Company and its subsidiaries. The accompanying unaudited condensed consolidated and combin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and combined financial statements are presented fairly and that estimates made in preparing the condensed consolidated and combined financial statements are reasonable and prudent. The operating results presented for interim periods are not necessarily indicative of the results that may be expected for any other interim period or for the entire year. The condensed consolidated and combin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and combined financial statements should be read in conjunction with the Company’s audited consolidated and combined financial statements included in its Annual Report on Form 10-K for the fiscal year ended December 31, 2021, filed with the Securities and Exchange Commission (“SEC”).</t>
        </is>
      </c>
    </row>
    <row r="5">
      <c r="A5" s="4" t="inlineStr">
        <is>
          <t>Reclassifications</t>
        </is>
      </c>
      <c r="B5" s="4" t="inlineStr">
        <is>
          <t xml:space="preserve">Reclassifications — Certain prior year amounts on the condensed consolidated balance sheet have been reclassified to conform with the presentation as of March 31, 2022. These prior year reclassifications included combining current and long-term asset classifications to present a non-classified balance sheet and to condense tenant improvements, furniture and equipment with other assets. Certain prior year amounts on the condensed consolidated and combined statement of operations related to fund administration fees were reclassified from other asset management and property income to conform with presentation as of March 31, 2022. These reclassifications did not affect net income or shareholders’ equity as of or for the periods ended March 31, 2022 and December 31, 2021 , respectively. </t>
        </is>
      </c>
    </row>
    <row r="6">
      <c r="A6" s="4" t="inlineStr">
        <is>
          <t>Principles of Consolidation</t>
        </is>
      </c>
      <c r="B6" s="4" t="inlineStr">
        <is>
          <t>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t>
        </is>
      </c>
    </row>
    <row r="8">
      <c r="A8" s="4" t="inlineStr">
        <is>
          <t>Voting Interest Entities</t>
        </is>
      </c>
      <c r="B8" s="4" t="inlineStr">
        <is>
          <t>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t>
        </is>
      </c>
    </row>
    <row r="9">
      <c r="A9" s="4" t="inlineStr">
        <is>
          <t>Non-controlling Interests</t>
        </is>
      </c>
      <c r="B9"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weighted-averag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Investment Group Holdings Inc.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 interests awards. Non-controlling interests attributable to Bridge Investment Group Holdings Inc. include equity interests in the Operating Company owned by third-party investors. Non-controlling interests in the Operating Company are adjusted to reflect their ownership percentage in the Operating Partnership at the end of the period, through a reallocation between controlling and non-controlling interest in the Operating Partnership, as applicable.</t>
        </is>
      </c>
    </row>
    <row r="10">
      <c r="A10" s="4" t="inlineStr">
        <is>
          <t>Use of Estimates</t>
        </is>
      </c>
      <c r="B10" s="4" t="inlineStr">
        <is>
          <t>Use of Estimates — The preparation of condensed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t>
        </is>
      </c>
    </row>
    <row r="11">
      <c r="A11" s="4" t="inlineStr">
        <is>
          <t>Cash and Cash Equivalents</t>
        </is>
      </c>
      <c r="B11" s="4" t="inlineStr">
        <is>
          <t xml:space="preserve">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t>
        </is>
      </c>
    </row>
    <row r="12">
      <c r="A12" s="4" t="inlineStr">
        <is>
          <t>Restricted Cash</t>
        </is>
      </c>
      <c r="B12" s="4" t="inlineStr">
        <is>
          <t xml:space="preserve">Restricted Cash — Restricted cash primarily consists of a collateral trust account for the benefit of the insurance carriers associated with Bridge Investment Group Risk Management, Inc. (“ BIGRM”). These funds are held as collateral for the insurance carriers in the event of a claim that would require a high deductible payment from BIGRM. </t>
        </is>
      </c>
    </row>
    <row r="13">
      <c r="A13" s="4" t="inlineStr">
        <is>
          <t>Marketable Securities</t>
        </is>
      </c>
      <c r="B13" s="4" t="inlineStr">
        <is>
          <t>Marketable Securities — The Company’s marketable securities are classified as trading securities and reported at fair value, with changes in fair value recognized through realized and unrealized gains (losses) on investments. Fair value is based on quoted prices for identical assets in active markets. Realized gains and losses are determined on the basis for the actual cost of the securities sold. Dividends on equity securities are recognized as income when declared.</t>
        </is>
      </c>
    </row>
    <row r="14">
      <c r="A14" s="4" t="inlineStr">
        <is>
          <t>Fair Value</t>
        </is>
      </c>
      <c r="B14" s="4" t="inlineStr">
        <is>
          <t xml:space="preserve">Fair Value —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7 “Fair Value Measurements” for further detail.) </t>
        </is>
      </c>
    </row>
    <row r="15">
      <c r="A15" s="4" t="inlineStr">
        <is>
          <t>Fair Value Option</t>
        </is>
      </c>
      <c r="B15" s="4" t="inlineStr">
        <is>
          <t xml:space="preserve">Fair Value Option — The fair value option provides an option to elect fair value as a measurement alternative for selected financial instruments. (See Note 7 “Fair Value Measurements” for further detail).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 </t>
        </is>
      </c>
    </row>
    <row r="16">
      <c r="A16" s="4" t="inlineStr">
        <is>
          <t>Accrued Performance Allocations</t>
        </is>
      </c>
      <c r="B16" s="4" t="inlineStr">
        <is>
          <t>Accrued Performance Allocations — Performance allocations that are received in advance that remain subject to clawback are recorded as accrued performance allocations in the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Bridge calculates the accrued performance allocations that would be due to Bridg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ridg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ridge ceases to record negative performance allocations once previously accrued performance allocations for such fund have been fully reversed. Bridge is not obligated to pay guaranteed returns or hurdles in this situation, and therefore, cannot have negative performance allocations over the life of a fund. The carrying amounts of equity method investments are reflected in accrued performance allocations on the consolidated balance sheets as of March 31, 2022 and December 31, 2021 , respectively, which are based on asset valuations one quarter in arrears.</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Changes in fair value of equity method investments are recorded as realized and unrealized gains (losses) in other income (expense) on the condensed consolidated and combin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ndensed consolidated and combined statements of cash flows under the cumulative earnings approach.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8">
      <c r="A18" s="4" t="inlineStr">
        <is>
          <t>Leases</t>
        </is>
      </c>
      <c r="B18" s="4" t="inlineStr">
        <is>
          <t>Leases — In February 2016, the FASB issued ASU 2016-02, Leases (Topic 842) (“ASC 842”). ASC 84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For public business entities, ASC 842 was effective for annual reporting periods beginning after December 15, 2018. On June 3, 2020, the FASB extended the adoption date for all other entities, including emerging growth compa nies (“EGCs”) , as defined by the SEC, tha t have elected to defer adoption until the standard is effective for non-public business entities, to annual periods beginning after December 15, 2021, and interim periods within annual periods beginning after December 15, 2022, with early adoption permitted. The Company qualifies as an EGC and elected to take advantage of the extended transition period afforded to EGCs as it applies to the adoption of new accounting standards. In July 2018, the FASB issued ASU 2018-11, Targeted Improvements to Topic 842, Leases (“ASU 2018-11”). This guidance allows entities to not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 Company adopted ASC 842 on January 1, 2022, using the practical expedient to not apply the new lease standard in the comparative periods presented in the financial statements allowed for in ASU 2018-11. The Company also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did not, however, elect the hindsight practical expedient to determine the lease terms for existing leases. Upon adoption of ASC 842, the Company recorded a right-of-use (“ROU”) asset and lease liability of approximately $ 13.7 million and $ 15.8 million , respectively, which represents the aggregate discounted amount of the Company’s minimum lease obligations as of the adoption date. Included in the ROU asset was approximately $ 2.1 million of deferred rent and lease incentives, which was reclassified from other liabilities upon adoption of ASC 842; however, these amounts were no t reclassified as of December 31, 2021, and are therefore not comparative. The adoption of this standard did not have a material impact on the condensed consolidated statement of operations for the three months ended March 31, 2022, as all of the Company’s leases are still classified as operating leases, which under the new guidance will continue to be recognized as expense on a straight-line basi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 e and certain equipment. Operating leases are included in other assets and other liabilities in the condensed consolidated balance sheet. Certain leases include lease and non-lease components, which the Company accounts for separately. Lease ROU a ssets and lease liabilities are measured based on the present value of future minimum lease payments over the lease term at the commenceme nt date. Leases may include options to extend or terminate the lease which are included in the ROU assets and lease liability when they are reasonably certain of exercise. Leas 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 S ee Note 17 for mor e information.</t>
        </is>
      </c>
    </row>
    <row r="19">
      <c r="A19" s="4" t="inlineStr">
        <is>
          <t>Receivables from Affiliates</t>
        </is>
      </c>
      <c r="B19" s="4" t="inlineStr">
        <is>
          <t>Receivables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s of March 31, 2022 and December 31, 2021 , respectively.</t>
        </is>
      </c>
    </row>
    <row r="20">
      <c r="A20" s="4" t="inlineStr">
        <is>
          <t>Goodwill</t>
        </is>
      </c>
      <c r="B20" s="4" t="inlineStr">
        <is>
          <t>Goodwill — Goodwill represents the excess amount of consideration transferred in a business combination above the fair value of the identifiable net assets. As of March 31, 2022 and December 31, 2021, the Company had goodwill of $ 56.0 million and $ 9.8 million, respectively. In January 2022, the Company acquired a 60 % interest in Gorelick Brothers Capital’s (“GBC”) asset and property management business. The acquisition of GBC was accounted for as a business combination and recorded pursuant to the acquisition method of accounting. A majority of the fair value of the purchase consideration was attributed to goodwill, which was due to synergies expected through the ability to provide a vertically integrated approach upon launching the Bridge Single-Family Rental (“Bridge SFR”) investment strategy. Refer to Note 8 for further details on the GBC transaction. As of December 31, 2021, the Company had goodwill of $ 9.8 million related to the acquisitions of Bridge Property Management, L.C. (“BPM”) and Bridge Acquisitions, Asset Management, and Dispositions LLC (“BAA&amp;D”) in 2012, and Bridge Commercial Real Estate LLC (“BCRE”) and affiliated companies in 2016.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 annual goodwill impairment assessment as of December 31, 2021, and determined that there was no impairment of goodwill.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March 31, 2022 , there were no indicators of goodwill impairment.</t>
        </is>
      </c>
    </row>
    <row r="21">
      <c r="A21" s="4" t="inlineStr">
        <is>
          <t>Business Combinations</t>
        </is>
      </c>
      <c r="B21" s="4" t="inlineStr">
        <is>
          <t xml:space="preserve">Business Combination s — The determination of whether an acquisition qualifies as an asset acquisition or business combination is an area that requires management’s use of judgment in evaluating the criteria of the screen te 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is>
      </c>
    </row>
    <row r="22">
      <c r="A22" s="4" t="inlineStr">
        <is>
          <t xml:space="preserve">Revenue Recognition </t>
        </is>
      </c>
      <c r="B22" s="4" t="inlineStr">
        <is>
          <t xml:space="preserve">Revenue Recognition — Revenues consist of fund management fees, property management and leasing fees, construction management fees, development fees, transaction fees, insurance premium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 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Bridge is acting as an agent in the arrangement.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 Other Asset Management and Property Income is comprised of, among other things interest on catch-up management fees, fees related to in-house legal and tax professional fees, which is generally billed on an hourly rate to various Bridge funds and properties and other miscellaneous fees. </t>
        </is>
      </c>
    </row>
    <row r="23">
      <c r="A23" s="4" t="inlineStr">
        <is>
          <t>Investment Income</t>
        </is>
      </c>
      <c r="B23" s="4" t="inlineStr">
        <is>
          <t xml:space="preserve">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SC 323, Investments —Equity Method and Joint Ventures. The underlying investments in the funds upon which the allocation is based reflect valuations on a three-month lag. The Company recognizes performance allocation as a separate revenue line item in the consolidated and combined statements of operations with uncollected carried interest as of the reporting date reported within investments in the consolidated balance sheet.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densed consolidated balance sheet.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t>
        </is>
      </c>
    </row>
    <row r="24">
      <c r="A24" s="4" t="inlineStr">
        <is>
          <t>Employee Compensation and Benefits</t>
        </is>
      </c>
      <c r="B24" s="4" t="inlineStr">
        <is>
          <t xml:space="preserve">Employee Compensation and Benefits — Employee compensation and benefits comprises salaries, bonus (including discretionary awards), related benefits, share-based compensation, and cost of processing payroll. Bonuses are accrued over the employment period to which they relate. Equity-classified awards granted to employees that have a service condition are measured at fair value at date of grant and remeasured at fair value only upon a modification of the award. The fair value of profit interests awards is determined using a Monte Carlo valuation at date of grant or date of remeasurement. The fair value of Restricted Stock Units (“RSUs”) and Restricted Stock Awards is determined using the Company's closing stock price on the grant date. The Company recognizes compensation expense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 s upon occurrence. Please refer to Note 20, “ Share-Based Compensation and Profits Interests,” for additional information. </t>
        </is>
      </c>
    </row>
    <row r="25">
      <c r="A25" s="4" t="inlineStr">
        <is>
          <t>Incentive Fees and Performance Allocations Compensation</t>
        </is>
      </c>
      <c r="B25" s="4" t="inlineStr">
        <is>
          <t xml:space="preserve">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 Performance allocations awards granted to employees and other participants are accounted for as a component of compensation and benefits expense contemporaneously with our recognition of the related realized and unrealized performance allocation revenue. Upon a reversal of performance allocation revenue, the related compensation expense, if any, is also reversed. Liabilities recognized for carried interest amounts due to affiliates are not paid until the related performance allocation revenue is realized. </t>
        </is>
      </c>
    </row>
    <row r="26">
      <c r="A26" s="4" t="inlineStr">
        <is>
          <t xml:space="preserve">Third-party Operating Expenses </t>
        </is>
      </c>
      <c r="B26" s="4" t="inlineStr">
        <is>
          <t>Third-party Operating Expenses — Third-party operating expenses represent transactions, largely operation and leasing of assets, with third-party operators of real estate owned by the funds where the Company was determined to be the principal rather than the agent in the transaction.</t>
        </is>
      </c>
    </row>
    <row r="27">
      <c r="A27" s="4" t="inlineStr">
        <is>
          <t>Realized and Unrealized Gains (Losses)</t>
        </is>
      </c>
      <c r="B27" s="4" t="inlineStr">
        <is>
          <t>Realized and Unrealized Gain (Losses ) — Realized gain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densed consolidated and combined statements of operations. Finally, the realized and unrealized change in gain (loss) associated with the financial instruments that we elect the fair value option is also included in realized and unrealized gains (losses).</t>
        </is>
      </c>
    </row>
    <row r="28">
      <c r="A28" s="4" t="inlineStr">
        <is>
          <t>Income Taxes</t>
        </is>
      </c>
      <c r="B28" s="4" t="inlineStr">
        <is>
          <t>Income Taxes — Prior to the IPO, other than our subsidiaries BIGRM and BPM, the Operating Company and its subsidiaries were limited liability companies or limited partnerships and, as such, were not subject to income taxes and the individual owners of Bridge were required to report their distributive share of the Operating Company’s realized income, gains, losses, deductions, or credits on their individual income tax returns. In preparation for the IPO, the Company was incorporated as a corporation for U.S. federal income tax purposes and from the IPO therefore is subject to U.S. federal and state income taxes on its share of taxable income generated by the Operating Company. The Operating Company is treated as a pass-through entity for U.S. federal and state income tax purposes. As such, income generated by the Operating Company flows through to its members, including the Company, and is generally not subject to U.S. federal or state income tax at the level of the Operating Company. The Operating Company’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solidated and combined statements of operations. As a result, the Operating Company does not generally record U.S. federal and state income taxes on its income or that of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and combined financial statements. The Company recognizes interest and penalties, if any, related to unrecognized tax benefits as general, administrative and other expenses in the condensed consolidated and combined statements of operations. See Note 15 “I ncome Taxes” for more information. Other than BIGRM and Bridge PM, Inc., the Operating Company and its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 ntered into a TRA with the O perating Company and each of the Continuing Equity Owners that provides for the payment by the Company to the Continuing Equity Owners of 85 %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The Company will retain the benefit of the remaining 15 % of these net cash tax savings under the TRA.</t>
        </is>
      </c>
    </row>
    <row r="29">
      <c r="A29" s="4" t="inlineStr">
        <is>
          <t>Segments</t>
        </is>
      </c>
      <c r="B29" s="4" t="inlineStr">
        <is>
          <t xml:space="preserve">Segments — The Company operates as one business, a fully integrated real estate investment manager. The Company’s chief operating decision maker, which is the executive chairman, utilizes a consolidated approach to assess financial performance and allocate resources. As such, the Company operates as one business segment. </t>
        </is>
      </c>
    </row>
    <row r="30">
      <c r="A30" s="4" t="inlineStr">
        <is>
          <t>Earnings Per Share</t>
        </is>
      </c>
      <c r="B30" s="4" t="inlineStr">
        <is>
          <t>Earnings Per Share — Basic earnings per share is calculated by dividing net income available to Class A common stockholders by the weighted-average number of Class A common shares outstanding for the period. Diluted earnings per share of Class A common stock is computed by dividing net income available to Class A common stockholders after giving consideration to the reallocation of net income between holders of Class A common stock and non-controlling interests, by the weighted-average number of shares of Class A common stock outstanding during the period adjusted to give effect to potentially dilutive securities, if any. Potentially dilutive securities include unvested Restricted Stock Awards, RSUs, and Class A Units exchangeable on a one-for-one basis with shares of Class A common stock. The effect of potentially dilutive securities is reflected in diluted earnings per share of Class A common stock using the more dilutive result of the treasury stock method or the two-class method. Unvested share-based payment awards, including Restricted Stock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Class A common stock pursuant to the two-class method.</t>
        </is>
      </c>
    </row>
    <row r="31">
      <c r="A31" s="4" t="inlineStr">
        <is>
          <t>Profits Interests</t>
        </is>
      </c>
      <c r="B31" s="4" t="inlineStr">
        <is>
          <t>The fair value of these awards was determined using a Monte Carlo Valuation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3 Months Ended</t>
        </is>
      </c>
    </row>
    <row r="2">
      <c r="B2" s="2" t="inlineStr">
        <is>
          <t>Mar. 31, 2022</t>
        </is>
      </c>
    </row>
    <row r="3">
      <c r="A3" s="4" t="inlineStr">
        <is>
          <t>Fund Management Fees [Member]</t>
        </is>
      </c>
    </row>
    <row r="4">
      <c r="A4" s="3" t="inlineStr">
        <is>
          <t>Disaggregation of Revenue [Line Items]</t>
        </is>
      </c>
    </row>
    <row r="5">
      <c r="A5" s="4" t="inlineStr">
        <is>
          <t>Summary of Disaggregation of Revenue</t>
        </is>
      </c>
      <c r="B5" s="4" t="inlineStr">
        <is>
          <t xml:space="preserve">The following tables present revenues disaggregated by significant product offerings, which align with the Company’s performance obligations and the basis for calculating each amount for the three months ended March 31, 2022 and 2021, respectively (in thousands):
Three Months Ended March 31,
FUND MANAGEMENT FEES 2022 2021
Funds $ 51,209 $ 29,470
Joint ventures and separately managed accounts 1,491 1,381
Total fund management fees $ 52,700 $ 30,851 </t>
        </is>
      </c>
    </row>
    <row r="6">
      <c r="A6" s="4" t="inlineStr">
        <is>
          <t>Property Management And Leasing Fees [Member]</t>
        </is>
      </c>
    </row>
    <row r="7">
      <c r="A7" s="3" t="inlineStr">
        <is>
          <t>Disaggregation of Revenue [Line Items]</t>
        </is>
      </c>
    </row>
    <row r="8">
      <c r="A8" s="4" t="inlineStr">
        <is>
          <t>Summary of Disaggregation of Revenue</t>
        </is>
      </c>
      <c r="B8" s="4" t="inlineStr">
        <is>
          <t xml:space="preserve">Three Months Ended March 31,
PROPERTY MANAGEMENT AND LEASING FEES 2022 2021
Seniors Housing $ 7,106 $ 6,557
Multifamily 5,313 4,094
Office 4,264 6,096
Single-Family Rental 1,596 —
Total property management and leasing fees $ 18,279 $ 16,747 </t>
        </is>
      </c>
    </row>
    <row r="9">
      <c r="A9" s="4" t="inlineStr">
        <is>
          <t>Construction Management Fees [Member]</t>
        </is>
      </c>
    </row>
    <row r="10">
      <c r="A10" s="3" t="inlineStr">
        <is>
          <t>Disaggregation of Revenue [Line Items]</t>
        </is>
      </c>
    </row>
    <row r="11">
      <c r="A11" s="4" t="inlineStr">
        <is>
          <t>Summary of Disaggregation of Revenue</t>
        </is>
      </c>
      <c r="B11" s="4" t="inlineStr">
        <is>
          <t xml:space="preserve">Three Months Ended March 31,
CONSTRUCTION MANAGEMENT FEES 2022 2021
Multifamily $ 1,383 $ 925
Office 434 749
Seniors Housing 70 152
Total construction management fees $ 1,887 $ 1,826 </t>
        </is>
      </c>
    </row>
    <row r="12">
      <c r="A12" s="4" t="inlineStr">
        <is>
          <t>Transaction Fees [Member]</t>
        </is>
      </c>
    </row>
    <row r="13">
      <c r="A13" s="3" t="inlineStr">
        <is>
          <t>Disaggregation of Revenue [Line Items]</t>
        </is>
      </c>
    </row>
    <row r="14">
      <c r="A14" s="4" t="inlineStr">
        <is>
          <t>Summary of Disaggregation of Revenue</t>
        </is>
      </c>
      <c r="B14" s="4" t="inlineStr">
        <is>
          <t xml:space="preserve">Three Months Ended March 31,
TRANSACTION FEES 2022 2021
Acquisition fees $ 16,597 $ 4,651
Brokerage fees 5,401 675
Total transaction fees $ 21,998 $ 5,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Line Items]</t>
        </is>
      </c>
    </row>
    <row r="4">
      <c r="A4" s="4" t="inlineStr">
        <is>
          <t>Summary of Company's Investment Securities</t>
        </is>
      </c>
      <c r="B4" s="4" t="inlineStr">
        <is>
          <t xml:space="preserve">The Company invests a portion of the premiums received at BIGRM in exchange traded funds and mutual funds. As of March 31, 2022 and December 31, 2021, the Company’s investment securities are summarized as follows (in thousands):
Unrealized Unrealized Fair
Cost Gains Losses Value
March 31, 2022:
Exchange traded funds $ 1,594 $ — $ ( 18 ) $ 1,576
Mutual funds 9,424 — ( 50 ) 9,374
Total marketable securities $ 11,018 $ — $ ( 68 ) $ 10,950
December 31, 2021:
Exchange traded funds $ 1,159 $ 16 $ ( 4 ) $ 1,171
Mutual funds 6,873 18 ( 27 ) 6,864
Total marketable securities $ 8,032 $ 34 $ ( 31 ) $ 8,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2</t>
        </is>
      </c>
    </row>
    <row r="3">
      <c r="A3" s="3" t="inlineStr">
        <is>
          <t>Schedule of Investments [Line Items]</t>
        </is>
      </c>
    </row>
    <row r="4">
      <c r="A4" s="4" t="inlineStr">
        <is>
          <t>Summary of Company's Investment</t>
        </is>
      </c>
      <c r="B4" s="4" t="inlineStr">
        <is>
          <t xml:space="preserve">The Company’s investments are summarized below (in thousands):
Carrying Value
Investments March 31, 2022 December 31, 2021
Accrued performance allocations (1) $ 505,410 $ 439,548
Other investments:
Partnership interests in Company-sponsored funds (2) 43,423 31,984
Investments in third-party partnerships (3) 10,465 7,701
Other (4) 4,326 4,321
Total other investments $ 58,214 $ 44,006 (1) Represents various investment accounts in carried interest in the Contributed Bridge GP funds. There is a disproportionate allocation of returns to the Company as general partner or equivalent based on the extent to which cumulative performance of the fund exceeds minimum return hurdles. Investment is valued using NAV of the respective vehicle . (2) Partnership interests in Company-sponsored funds are valued using NAV of the respective vehicle. (3) Investments in limited partnership interest in third-party private property technology (“proptech”) venture capital firms are valued using NAV of the respective vehicle. (4) Other investments are accounted for using the measurement alternative to measure at cost adjusted for any impairment and observable price chang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s from Affiliates (Tables)</t>
        </is>
      </c>
      <c r="B1" s="2" t="inlineStr">
        <is>
          <t>3 Months Ended</t>
        </is>
      </c>
    </row>
    <row r="2">
      <c r="B2" s="2" t="inlineStr">
        <is>
          <t>Mar. 31, 2022</t>
        </is>
      </c>
    </row>
    <row r="3">
      <c r="A3" s="3" t="inlineStr">
        <is>
          <t>Related Party Transaction [Line Items]</t>
        </is>
      </c>
    </row>
    <row r="4">
      <c r="A4" s="4" t="inlineStr">
        <is>
          <t>Summary of Notes Receivable from Affiliates</t>
        </is>
      </c>
      <c r="B4" s="4" t="inlineStr">
        <is>
          <t xml:space="preserve">As of March 31, 2022 and December 31, 2021 , the Company had the following notes receivable from affiliates outstanding (in thousands):
March 31, 2022 December 31, 2021
Bridge Multifamily Fund V $ — $ 55,000
Bridge Logistics U.S. Venture I — 31,644
Bridge Seniors Housing Fund III — 24,500
Bridge Office Fund II 15,000 3,000
Bridge Single-Family Rental Fund IV 15,000 —
Total short-term notes receivables from affiliates $ 30,000 $ 114,144
Notes receivables from employees 4,364 4,364
Total notes receivable from affiliates $ 34,364 $ 118,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Summary of Assets and Liabilities Measured at Fair Value on Recurring Basis</t>
        </is>
      </c>
      <c r="B4" s="4" t="inlineStr">
        <is>
          <t xml:space="preserve">The following table presents assets that are measured at fair value on a recurring basis as of March 31, 2022 and December 31, 2021 (in thousands):
Measured at
Level 1 Level 2 Level 3 NAV Total
March 31, 2022
Assets:
Exchange traded funds $ 1,576 $ — $ — $ — $ 1,576
Mutual funds 9,374 — — — 9,374
Accrued performance allocations — — — 505,410 505,410
Partnership interests — — — 53,888 53,888
Other investments — — 4,326 — 4,326
Total assets at fair value $ 10,950 $ — $ 4,326 $ 559,298 $ 574,574
Liabilities:
General Partner notes payable $ — $ — $ — $ 11,729 $ 11,729
December 31, 2021
Assets:
Exchange traded funds $ 1,171 $ — $ — $ — $ 1,171
Mutual funds 6,864 — — — 6,864
Accrued performance allocations — — — 439,548 439,548
Partnership interests — — — 39,685 39,685
Other investments — — 4,321 — 4,321
Total assets at fair value $ 8,035 $ — $ 4,321 $ 479,233 $ 491,589
Liabilities:
General Partner notes payable $ — $ — $ — $ 12,003 $ 12,003 </t>
        </is>
      </c>
    </row>
    <row r="5">
      <c r="A5" s="4" t="inlineStr">
        <is>
          <t>Summary of Changes in Fair Value of Company's Level 3 Assets</t>
        </is>
      </c>
      <c r="B5" s="4" t="inlineStr">
        <is>
          <t xml:space="preserve">The following table presents a rollforward of Level 3 assets at cost adjusted for any impairment and observable price changes (in thousands):
Other
Investments
Balance as of December 31, 2021 $ 4,321
Purchases 5
Balance as of March 31, 2022 $ 4,326 </t>
        </is>
      </c>
    </row>
    <row r="6">
      <c r="A6" s="4" t="inlineStr">
        <is>
          <t>Summary of Investments Valued Using NAV Per Share</t>
        </is>
      </c>
      <c r="B6" s="4" t="inlineStr">
        <is>
          <t xml:space="preserve">The following table presents investments carried at fair value using NAV (in thousands):
Unfunded
Fair Value Commitments
March 31, 2022:
Accrued performance allocations $ 505,410 $ —
Partnership interests:
Company-sponsored open-end fund 14,440 —
Company-sponsored closed-end funds 28,983 3,927
Third-party closed-end funds 10,465 4,258
Total partnership interests $ 53,888 $ 8,185
\
December 31, 2021:
Accrued performance allocations $ 439,548 $ —
Partnership interests:
Company-sponsored open-end fund 15,474 —
Company-sponsored closed-end funds 16,510 20,885
Third-party closed-end funds 7,701 2,436
Total partnership interests $ 39,685 $ 23,321 </t>
        </is>
      </c>
    </row>
    <row r="7">
      <c r="A7" s="4" t="inlineStr">
        <is>
          <t>Summary of Carrying Amounts and Estimated Fair Values of Financial Instruments at Amortized Cost</t>
        </is>
      </c>
      <c r="B7" s="4" t="inlineStr">
        <is>
          <t xml:space="preserve">The following table presents the carrying amounts and estimated fair values of financial instruments reported at amortized cost (in thousands):
Carrying
Level 1 Level 2 Level 3 Total Value
As of March 31, 2022:
Notes payable (private notes) $ — $ — $ 138,122 $ 138,122 $ 150,000
As of December 31, 2021:
Notes payable (private notes) $ — $ — $ 144,577 $ 144,577 $ 1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and Goodwill (Tables)</t>
        </is>
      </c>
      <c r="B1" s="2" t="inlineStr">
        <is>
          <t>3 Months Ended</t>
        </is>
      </c>
    </row>
    <row r="2">
      <c r="B2" s="2" t="inlineStr">
        <is>
          <t>Mar. 31, 2022</t>
        </is>
      </c>
    </row>
    <row r="3">
      <c r="A3" s="3" t="inlineStr">
        <is>
          <t>Business Combinations [Abstract]</t>
        </is>
      </c>
    </row>
    <row r="4">
      <c r="A4" s="4" t="inlineStr">
        <is>
          <t>Schedule of Identifiable Assets Acquired and Liabilities Assumed</t>
        </is>
      </c>
      <c r="B4" s="4" t="inlineStr">
        <is>
          <t>As of March 31, 2022, the estimated fair values and allocation of consideration are preliminary, based on information available at the time of closing as the Company continues to evaluate the underlying inputs and assumptions. Accordingly, these provisional values may be subject to adjustment during the measurement period, not to exceed one year, based upon new information obtained about facts and circumstances that existed at the time of closing (in thousands).
Consideration
Cash $ 15,089
Class A Units 14,930
Total consideration for equity interest acquired $ 30,019
Assets acquired, liabilities assumed and non-controlling interests
Cash $ 56
Working capital 623
Trade name (1) 150
In place contracts (1) 3,195
Other liabilities ( 104 )
Fair value of net assets acquired $ 3,920
Non-controlling interest (1) ( 20,053 )
Goodwill (1) 46,152
Total assets acquired, liabilities assumed and non-controlling interests, net $ 30,019 (1) The fair value was determined using Level 3 assum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Partner Notes Payable (Tables)</t>
        </is>
      </c>
      <c r="B1" s="2" t="inlineStr">
        <is>
          <t>3 Months Ended</t>
        </is>
      </c>
    </row>
    <row r="2">
      <c r="B2" s="2" t="inlineStr">
        <is>
          <t>Mar. 31, 2022</t>
        </is>
      </c>
    </row>
    <row r="3">
      <c r="A3" s="3" t="inlineStr">
        <is>
          <t>General Partner Notes Payable [Abstract]</t>
        </is>
      </c>
    </row>
    <row r="4">
      <c r="A4" s="4" t="inlineStr">
        <is>
          <t>Summary of Carrying Value of General Partner Notes Payable</t>
        </is>
      </c>
      <c r="B4" s="4" t="inlineStr">
        <is>
          <t xml:space="preserve">The following table summarizes the carrying value of the General Partner Notes Payable (in thousands):
Fair Value
Commitment March 31, 2022 December 31, 2021
Bridge Seniors Housing Fund I $ 4,775 $ 5,107 $ 5,309
Bridge Multifamily Fund III 9,300 6,622 6,694
Total $ 14,075 $ 11,729 $ 12,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3 Months Ended</t>
        </is>
      </c>
    </row>
    <row r="2">
      <c r="B2" s="2" t="inlineStr">
        <is>
          <t>Mar. 31, 2022</t>
        </is>
      </c>
    </row>
    <row r="3">
      <c r="A3" s="3" t="inlineStr">
        <is>
          <t>Debt Instrument [Line Items]</t>
        </is>
      </c>
    </row>
    <row r="4">
      <c r="A4" s="4" t="inlineStr">
        <is>
          <t>Summary of Scheduled Principal Payments of the Company's Debt</t>
        </is>
      </c>
      <c r="B4" s="4" t="inlineStr">
        <is>
          <t xml:space="preserve">The following table presents scheduled principal payments of the Operating Company’s debt as of March 31, 2022 (in thousands):
2022 $ —
2023 —
2024 —
2025 75,000
2026 —
Thereafter 75,000
Total $ 150,000 </t>
        </is>
      </c>
    </row>
    <row r="5">
      <c r="A5" s="4" t="inlineStr">
        <is>
          <t>Summary of Debt Issuance Costs</t>
        </is>
      </c>
      <c r="B5" s="4" t="inlineStr">
        <is>
          <t xml:space="preserve">The following table presents the activity of the Company’s debt issuance costs for the three months ended March 31, 2022 (in thousands):
Unamortized debt issuance costs as of December 31, 2021 $ 1,858
Amortization of debt issuance costs ( 107 )
Unamortized debt issuance costs as of March 31, 2022 $ 1,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04134</v>
      </c>
      <c r="C4" s="6" t="n">
        <v>58550</v>
      </c>
    </row>
    <row r="5">
      <c r="A5" s="3" t="inlineStr">
        <is>
          <t>Investment income:</t>
        </is>
      </c>
    </row>
    <row r="6">
      <c r="A6" s="4" t="inlineStr">
        <is>
          <t>Incentive fees</t>
        </is>
      </c>
      <c r="B6" s="5" t="n">
        <v>0</v>
      </c>
      <c r="C6" s="5" t="n">
        <v>910</v>
      </c>
    </row>
    <row r="7">
      <c r="A7" s="3" t="inlineStr">
        <is>
          <t>Performance allocations</t>
        </is>
      </c>
    </row>
    <row r="8">
      <c r="A8" s="4" t="inlineStr">
        <is>
          <t>Realized gains</t>
        </is>
      </c>
      <c r="B8" s="5" t="n">
        <v>8937</v>
      </c>
      <c r="C8" s="5" t="n">
        <v>5557</v>
      </c>
    </row>
    <row r="9">
      <c r="A9" s="4" t="inlineStr">
        <is>
          <t>Unrealized gains (losses)</t>
        </is>
      </c>
      <c r="B9" s="5" t="n">
        <v>65862</v>
      </c>
      <c r="C9" s="5" t="n">
        <v>14719</v>
      </c>
    </row>
    <row r="10">
      <c r="A10" s="4" t="inlineStr">
        <is>
          <t>Earnings (losses) from investments in real estate</t>
        </is>
      </c>
      <c r="B10" s="5" t="n">
        <v>40</v>
      </c>
      <c r="C10" s="5" t="n">
        <v>-3</v>
      </c>
    </row>
    <row r="11">
      <c r="A11" s="4" t="inlineStr">
        <is>
          <t>Total investment income</t>
        </is>
      </c>
      <c r="B11" s="5" t="n">
        <v>74839</v>
      </c>
      <c r="C11" s="5" t="n">
        <v>21183</v>
      </c>
    </row>
    <row r="12">
      <c r="A12" s="3" t="inlineStr">
        <is>
          <t>Expenses:</t>
        </is>
      </c>
    </row>
    <row r="13">
      <c r="A13" s="4" t="inlineStr">
        <is>
          <t>Employee compensation and benefits</t>
        </is>
      </c>
      <c r="B13" s="5" t="n">
        <v>47480</v>
      </c>
      <c r="C13" s="5" t="n">
        <v>27151</v>
      </c>
    </row>
    <row r="14">
      <c r="A14" s="4" t="inlineStr">
        <is>
          <t>Incentive fee compensation</t>
        </is>
      </c>
      <c r="B14" s="5" t="n">
        <v>0</v>
      </c>
      <c r="C14" s="5" t="n">
        <v>82</v>
      </c>
    </row>
    <row r="15">
      <c r="A15" s="3" t="inlineStr">
        <is>
          <t>Performance allocations compensation</t>
        </is>
      </c>
    </row>
    <row r="16">
      <c r="A16" s="4" t="inlineStr">
        <is>
          <t>Realized gains</t>
        </is>
      </c>
      <c r="B16" s="5" t="n">
        <v>560</v>
      </c>
      <c r="C16" s="5" t="n">
        <v>494</v>
      </c>
    </row>
    <row r="17">
      <c r="A17" s="4" t="inlineStr">
        <is>
          <t>Unrealized gain</t>
        </is>
      </c>
      <c r="B17" s="5" t="n">
        <v>9238</v>
      </c>
      <c r="C17" s="5" t="n">
        <v>1429</v>
      </c>
    </row>
    <row r="18">
      <c r="A18" s="4" t="inlineStr">
        <is>
          <t>Loss and loss adjustment expenses</t>
        </is>
      </c>
      <c r="B18" s="5" t="n">
        <v>1751</v>
      </c>
      <c r="C18" s="5" t="n">
        <v>786</v>
      </c>
    </row>
    <row r="19">
      <c r="A19" s="4" t="inlineStr">
        <is>
          <t>Third-party operating expenses</t>
        </is>
      </c>
      <c r="B19" s="5" t="n">
        <v>6768</v>
      </c>
      <c r="C19" s="5" t="n">
        <v>8626</v>
      </c>
    </row>
    <row r="20">
      <c r="A20" s="4" t="inlineStr">
        <is>
          <t>General and administrative expenses</t>
        </is>
      </c>
      <c r="B20" s="5" t="n">
        <v>9508</v>
      </c>
      <c r="C20" s="5" t="n">
        <v>4101</v>
      </c>
    </row>
    <row r="21">
      <c r="A21" s="4" t="inlineStr">
        <is>
          <t>Depreciation and amortization</t>
        </is>
      </c>
      <c r="B21" s="5" t="n">
        <v>633</v>
      </c>
      <c r="C21" s="5" t="n">
        <v>753</v>
      </c>
    </row>
    <row r="22">
      <c r="A22" s="4" t="inlineStr">
        <is>
          <t>Total expenses</t>
        </is>
      </c>
      <c r="B22" s="5" t="n">
        <v>75938</v>
      </c>
      <c r="C22" s="5" t="n">
        <v>43422</v>
      </c>
    </row>
    <row r="23">
      <c r="A23" s="3" t="inlineStr">
        <is>
          <t>Other income (expense)</t>
        </is>
      </c>
    </row>
    <row r="24">
      <c r="A24" s="4" t="inlineStr">
        <is>
          <t>Net realized and unrealized gains</t>
        </is>
      </c>
      <c r="B24" s="5" t="n">
        <v>427</v>
      </c>
      <c r="C24" s="5" t="n">
        <v>5798</v>
      </c>
    </row>
    <row r="25">
      <c r="A25" s="4" t="inlineStr">
        <is>
          <t>Interest income</t>
        </is>
      </c>
      <c r="B25" s="5" t="n">
        <v>1209</v>
      </c>
      <c r="C25" s="5" t="n">
        <v>608</v>
      </c>
    </row>
    <row r="26">
      <c r="A26" s="4" t="inlineStr">
        <is>
          <t>Interest expense</t>
        </is>
      </c>
      <c r="B26" s="5" t="n">
        <v>-1621</v>
      </c>
      <c r="C26" s="5" t="n">
        <v>-1587</v>
      </c>
    </row>
    <row r="27">
      <c r="A27" s="4" t="inlineStr">
        <is>
          <t>Total other income (expense)</t>
        </is>
      </c>
      <c r="B27" s="5" t="n">
        <v>15</v>
      </c>
      <c r="C27" s="5" t="n">
        <v>4819</v>
      </c>
    </row>
    <row r="28">
      <c r="A28" s="4" t="inlineStr">
        <is>
          <t>Income before provision for income taxes</t>
        </is>
      </c>
      <c r="B28" s="5" t="n">
        <v>103050</v>
      </c>
      <c r="C28" s="5" t="n">
        <v>41130</v>
      </c>
    </row>
    <row r="29">
      <c r="A29" s="4" t="inlineStr">
        <is>
          <t>Income tax provision</t>
        </is>
      </c>
      <c r="B29" s="5" t="n">
        <v>-5545</v>
      </c>
      <c r="C29" s="5" t="n">
        <v>-410</v>
      </c>
    </row>
    <row r="30">
      <c r="A30" s="4" t="inlineStr">
        <is>
          <t>Net Income (Loss) Attributable to Parent, Total</t>
        </is>
      </c>
      <c r="B30" s="5" t="n">
        <v>97505</v>
      </c>
      <c r="C30" s="5" t="n">
        <v>40720</v>
      </c>
    </row>
    <row r="31">
      <c r="A31" s="4" t="inlineStr">
        <is>
          <t>Net income attributable to the Company</t>
        </is>
      </c>
      <c r="B31" s="5" t="n">
        <v>9772</v>
      </c>
      <c r="C31" s="5" t="n">
        <v>0</v>
      </c>
    </row>
    <row r="32">
      <c r="A32" s="4" t="inlineStr">
        <is>
          <t>Net income attributable to the Company</t>
        </is>
      </c>
      <c r="B32" s="5" t="n">
        <v>9780</v>
      </c>
    </row>
    <row r="33">
      <c r="A33" s="4" t="inlineStr">
        <is>
          <t>Net income attributable to Bridge Investment Group Holdings LLC</t>
        </is>
      </c>
      <c r="B33" s="6" t="n">
        <v>60792</v>
      </c>
      <c r="C33" s="5" t="n">
        <v>36771</v>
      </c>
    </row>
    <row r="34">
      <c r="A34" s="4" t="inlineStr">
        <is>
          <t>Earnings per share of Class A common stock - Basic and Diluted</t>
        </is>
      </c>
      <c r="B34" s="7" t="n">
        <v>0.35</v>
      </c>
    </row>
    <row r="35">
      <c r="A35" s="4" t="inlineStr">
        <is>
          <t>Weighted-average shares of Class A common stock outstanding - basic and diluted</t>
        </is>
      </c>
      <c r="B35" s="5" t="n">
        <v>23138030</v>
      </c>
    </row>
    <row r="36">
      <c r="A36" s="4" t="inlineStr">
        <is>
          <t>Fund Management Fees [Member]</t>
        </is>
      </c>
    </row>
    <row r="37">
      <c r="A37" s="3" t="inlineStr">
        <is>
          <t>Revenues:</t>
        </is>
      </c>
    </row>
    <row r="38">
      <c r="A38" s="4" t="inlineStr">
        <is>
          <t>Total revenues</t>
        </is>
      </c>
      <c r="B38" s="6" t="n">
        <v>52700</v>
      </c>
      <c r="C38" s="5" t="n">
        <v>30851</v>
      </c>
    </row>
    <row r="39">
      <c r="A39" s="4" t="inlineStr">
        <is>
          <t>Property Management And Leasing Fees [Member]</t>
        </is>
      </c>
    </row>
    <row r="40">
      <c r="A40" s="3" t="inlineStr">
        <is>
          <t>Revenues:</t>
        </is>
      </c>
    </row>
    <row r="41">
      <c r="A41" s="4" t="inlineStr">
        <is>
          <t>Total revenues</t>
        </is>
      </c>
      <c r="B41" s="5" t="n">
        <v>18279</v>
      </c>
      <c r="C41" s="5" t="n">
        <v>16747</v>
      </c>
    </row>
    <row r="42">
      <c r="A42" s="4" t="inlineStr">
        <is>
          <t>Construction Management Fees [Member]</t>
        </is>
      </c>
    </row>
    <row r="43">
      <c r="A43" s="3" t="inlineStr">
        <is>
          <t>Revenues:</t>
        </is>
      </c>
    </row>
    <row r="44">
      <c r="A44" s="4" t="inlineStr">
        <is>
          <t>Total revenues</t>
        </is>
      </c>
      <c r="B44" s="5" t="n">
        <v>1887</v>
      </c>
      <c r="C44" s="5" t="n">
        <v>1826</v>
      </c>
    </row>
    <row r="45">
      <c r="A45" s="4" t="inlineStr">
        <is>
          <t>Development Fees [Member]</t>
        </is>
      </c>
    </row>
    <row r="46">
      <c r="A46" s="3" t="inlineStr">
        <is>
          <t>Revenues:</t>
        </is>
      </c>
    </row>
    <row r="47">
      <c r="A47" s="4" t="inlineStr">
        <is>
          <t>Total revenues</t>
        </is>
      </c>
      <c r="B47" s="5" t="n">
        <v>1259</v>
      </c>
      <c r="C47" s="5" t="n">
        <v>386</v>
      </c>
    </row>
    <row r="48">
      <c r="A48" s="4" t="inlineStr">
        <is>
          <t>Transaction Fees [Member]</t>
        </is>
      </c>
    </row>
    <row r="49">
      <c r="A49" s="3" t="inlineStr">
        <is>
          <t>Revenues:</t>
        </is>
      </c>
    </row>
    <row r="50">
      <c r="A50" s="4" t="inlineStr">
        <is>
          <t>Total revenues</t>
        </is>
      </c>
      <c r="B50" s="5" t="n">
        <v>21998</v>
      </c>
      <c r="C50" s="5" t="n">
        <v>5326</v>
      </c>
    </row>
    <row r="51">
      <c r="A51" s="4" t="inlineStr">
        <is>
          <t>Fund Administration Fees [Member]</t>
        </is>
      </c>
    </row>
    <row r="52">
      <c r="A52" s="3" t="inlineStr">
        <is>
          <t>Revenues:</t>
        </is>
      </c>
    </row>
    <row r="53">
      <c r="A53" s="4" t="inlineStr">
        <is>
          <t>Total revenues</t>
        </is>
      </c>
      <c r="B53" s="5" t="n">
        <v>3640</v>
      </c>
      <c r="C53" s="4" t="inlineStr">
        <is>
          <t xml:space="preserve"> </t>
        </is>
      </c>
    </row>
    <row r="54">
      <c r="A54" s="4" t="inlineStr">
        <is>
          <t>Insurance Premiums [Member]</t>
        </is>
      </c>
    </row>
    <row r="55">
      <c r="A55" s="3" t="inlineStr">
        <is>
          <t>Revenues:</t>
        </is>
      </c>
    </row>
    <row r="56">
      <c r="A56" s="4" t="inlineStr">
        <is>
          <t>Total revenues</t>
        </is>
      </c>
      <c r="B56" s="5" t="n">
        <v>2416</v>
      </c>
      <c r="C56" s="5" t="n">
        <v>1894</v>
      </c>
    </row>
    <row r="57">
      <c r="A57" s="4" t="inlineStr">
        <is>
          <t>Other Asset Management And Property Income [Member]</t>
        </is>
      </c>
    </row>
    <row r="58">
      <c r="A58" s="3" t="inlineStr">
        <is>
          <t>Revenues:</t>
        </is>
      </c>
    </row>
    <row r="59">
      <c r="A59" s="4" t="inlineStr">
        <is>
          <t>Total revenues</t>
        </is>
      </c>
      <c r="B59" s="5" t="n">
        <v>1955</v>
      </c>
      <c r="C59" s="5" t="n">
        <v>1520</v>
      </c>
    </row>
    <row r="60">
      <c r="A60" s="4" t="inlineStr">
        <is>
          <t>Bridge Investment Group Holdings Llc</t>
        </is>
      </c>
    </row>
    <row r="61">
      <c r="A61" s="3" t="inlineStr">
        <is>
          <t>Other income (expense)</t>
        </is>
      </c>
    </row>
    <row r="62">
      <c r="A62" s="4" t="inlineStr">
        <is>
          <t>Net income attributable to non-controlling interests</t>
        </is>
      </c>
      <c r="B62" s="5" t="n">
        <v>36713</v>
      </c>
      <c r="C62" s="5" t="n">
        <v>3949</v>
      </c>
    </row>
    <row r="63">
      <c r="A63" s="4" t="inlineStr">
        <is>
          <t>BRIDGE INVESTMENT GROUP HOLDINGS INC [Member]</t>
        </is>
      </c>
    </row>
    <row r="64">
      <c r="A64" s="3" t="inlineStr">
        <is>
          <t>Other income (expense)</t>
        </is>
      </c>
    </row>
    <row r="65">
      <c r="A65" s="4" t="inlineStr">
        <is>
          <t>Net income attributable to non-controlling interests</t>
        </is>
      </c>
      <c r="B65" s="5" t="n">
        <v>51020</v>
      </c>
      <c r="C65" s="5" t="n">
        <v>0</v>
      </c>
    </row>
    <row r="66">
      <c r="A66" s="4" t="inlineStr">
        <is>
          <t>Common Control Group</t>
        </is>
      </c>
    </row>
    <row r="67">
      <c r="A67" s="3" t="inlineStr">
        <is>
          <t>Other income (expense)</t>
        </is>
      </c>
    </row>
    <row r="68">
      <c r="A68" s="4" t="inlineStr">
        <is>
          <t>Net income attributable to the Company</t>
        </is>
      </c>
      <c r="B68" s="6" t="n">
        <v>0</v>
      </c>
      <c r="C68" s="6" t="n">
        <v>36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 Realized Gains (Losses) (Tables)</t>
        </is>
      </c>
      <c r="B1" s="2" t="inlineStr">
        <is>
          <t>3 Months Ended</t>
        </is>
      </c>
    </row>
    <row r="2">
      <c r="B2" s="2" t="inlineStr">
        <is>
          <t>Mar. 31, 2022</t>
        </is>
      </c>
    </row>
    <row r="3">
      <c r="A3" s="3" t="inlineStr">
        <is>
          <t>Other Income and Expenses [Abstract]</t>
        </is>
      </c>
    </row>
    <row r="4">
      <c r="A4" s="4" t="inlineStr">
        <is>
          <t>Summary of Realized Gains (Losses) on Investments and Other Financial instruments</t>
        </is>
      </c>
      <c r="B4" s="4" t="inlineStr">
        <is>
          <t xml:space="preserve">The following table summarizes realized gains (losses) on investments and other financial instruments for the three months ended March 31, 2022 and 2021, respectively (in thousands):
Three Months Ended March 31, 2022
Net Realized Net Unrealized Total
Investment in Company-sponsored funds $ 6 $ ( 1,240 ) $ ( 1,234 )
Investment in third-party partnerships ( 11 ) 1,569 1,558
General Partner Notes Payable ( 96 ) 267 171
Total realized gains (losses) $ ( 101 ) $ 596 $ 495
Three Months Ended March 31, 2021
Net Realized Net Unrealized Total
Investment in Company-sponsored funds $ 1 $ 4,044 $ 4,045
Investment in third-party partnerships ( 43 ) 243 200
Other investments 17 ( 4 ) 13
General Partner Notes Payable — 1,540 1,540
Total realized gains (losses) $ ( 25 ) $ 5,823 $ 5,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2</t>
        </is>
      </c>
    </row>
    <row r="3">
      <c r="A3" s="4" t="inlineStr">
        <is>
          <t>BRIDGE INVESTMENT GROUP HOLDINGS INC [Member]</t>
        </is>
      </c>
    </row>
    <row r="4">
      <c r="A4" s="3" t="inlineStr">
        <is>
          <t>Subsidiary or Equity Method Investee [Line Items]</t>
        </is>
      </c>
    </row>
    <row r="5">
      <c r="A5" s="4" t="inlineStr">
        <is>
          <t>Schedule of Common Stock Reconciliation</t>
        </is>
      </c>
      <c r="B5" s="4" t="inlineStr">
        <is>
          <t xml:space="preserve">The following table presents a reconciliation of Bridge Investment Group Holdings Inc. common stock for the three months ended March 31, 2022:
Bridge Investment Group Holdings Inc.
Class A
Class A Restricted Class B
Common Common Common
Stock Stock Stock
Balance as of December 31, 2021 22,742,137 2,417,662 86,672,305
Class A common stock issued - 2019 Profits Interests conversion 56,134 734,290 —
Class A common stock issued - unitholder conversions 834,030 — ( 834,030 )
Class A restricted common stock issued — 2,176,482 —
Class A restricted common stock forfeited — ( 42,775 ) —
Class A restricted common stock vested 260,234 ( 260,234 ) —
Balance as of March 31, 2022 23,892,535 5,025,425 85,838,275 </t>
        </is>
      </c>
    </row>
    <row r="6">
      <c r="A6" s="4" t="inlineStr">
        <is>
          <t>BRIDGE INVESTMENT GROUP HOLDINGS LLC [Member]</t>
        </is>
      </c>
    </row>
    <row r="7">
      <c r="A7" s="3" t="inlineStr">
        <is>
          <t>Subsidiary or Equity Method Investee [Line Items]</t>
        </is>
      </c>
    </row>
    <row r="8">
      <c r="A8" s="4" t="inlineStr">
        <is>
          <t>Schedule of Common Stock Reconciliation</t>
        </is>
      </c>
      <c r="B8" s="4" t="inlineStr">
        <is>
          <t xml:space="preserve">The following table presents a reconciliation of Bridge Investment Group Holdings LLC Interests for the three months ended March 31, 2022:
Bridge Investment Group Holdings LLC
Class A Class B
Units Units
Balance as of December 31, 2021 109,699,232 97,463,981
Issuance of Class A Units 14,740,724 —
Balance as of March 31, 2022 124,439,956 97,463,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Lease Cost</t>
        </is>
      </c>
      <c r="B4" s="4" t="inlineStr">
        <is>
          <t xml:space="preserve">The following is a summary of the Company ’s leases as of March 31, 2022 (dollar amounts in thousands):
Right-of-use assets, included in Other assets $ 13,469
Lease Liabilities, included in Other liabilities $ 15,642
Weighted average remaining lease term (in years) 5.3
Weighted average discount rate 4.03 % The components of lease expense included in general and administrative in the condensed consolidated statement of operations for the three months ended March 31, 2022 are as follows (in thousands):
Operating lease costs $ 1,065
Variable lease costs 32
Total lease costs, included in general and administrative expenses $ 1,097
Cash paid for amounts included in the measurement of operating lease liabilities $ 1,167 </t>
        </is>
      </c>
    </row>
    <row r="5">
      <c r="A5" s="4" t="inlineStr">
        <is>
          <t>Summary of Maturities of Operating Lease Liabilities</t>
        </is>
      </c>
      <c r="B5" s="4" t="inlineStr">
        <is>
          <t xml:space="preserve">As of March 31, 2022, the maturities of operating lease liabilities were as follows (in thousands):
Remainder of 2022 $ 2,593
2023 3,496
2024 2,958
2025 2,901
2026 2,864
Thereafter 2,621
Total lease liabilities 17,433
Less: Imputed interest ( 1,791 )
Total operating lease liabilities $ 15,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3 Months Ended</t>
        </is>
      </c>
    </row>
    <row r="2">
      <c r="B2" s="2" t="inlineStr">
        <is>
          <t>Mar. 31, 2022</t>
        </is>
      </c>
    </row>
    <row r="3">
      <c r="A3" s="4" t="inlineStr">
        <is>
          <t>BRIDGE INVESTMENT GROUP HOLDINGS LLC [Member]</t>
        </is>
      </c>
    </row>
    <row r="4">
      <c r="A4" s="3" t="inlineStr">
        <is>
          <t>Related Party Transaction [Line Items]</t>
        </is>
      </c>
    </row>
    <row r="5">
      <c r="A5" s="4" t="inlineStr">
        <is>
          <t>Summary of Professionals and Non-Consolidated Funds to be Affiliates</t>
        </is>
      </c>
      <c r="B5" s="4" t="inlineStr">
        <is>
          <t>The Company considers its corporate professionals and non-consolidated funds to be affiliates. Amounts due from and to affiliates were composed of the following (in thousands):
March 31, 2022 December 31, 2021
Fees receivable from non-consolidated funds $ 31,630 $ 23,991
Payments made on behalf of and amounts due from non-consolidated entities 24,398 11,388
Total receivables from affiliates $ 56,028 $ 35,3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Profits Interests (Tables)</t>
        </is>
      </c>
      <c r="B1" s="2" t="inlineStr">
        <is>
          <t>3 Months Ended</t>
        </is>
      </c>
    </row>
    <row r="2">
      <c r="B2" s="2" t="inlineStr">
        <is>
          <t>Mar. 31, 2022</t>
        </is>
      </c>
    </row>
    <row r="3">
      <c r="A3" s="3" t="inlineStr">
        <is>
          <t>Share-based Compensation Arrangement by Share-based Payment Award [Line Items]</t>
        </is>
      </c>
    </row>
    <row r="4">
      <c r="A4" s="4" t="inlineStr">
        <is>
          <t>Summary of Share Based Compensation Expense</t>
        </is>
      </c>
      <c r="B4" s="4" t="inlineStr">
        <is>
          <t xml:space="preserve">The following table summarizes our share-based compensation expense associated with our profits interests awards, Restricted Stock, and RSUs, which is recorded in employee compensation and benefits on the consolidated and combined statement of operations and comprehensive income (in thousands):
Three Months Ended March 31,
2022 2021
Profits interests award shares $ 1,616 $ 841
Restricted Stock and RSUs 5,650 —
Total share-based compensation $ 7,266 $ 841 </t>
        </is>
      </c>
    </row>
    <row r="5">
      <c r="A5" s="4" t="inlineStr">
        <is>
          <t>Summary of Unrecognized Compensation Cost</t>
        </is>
      </c>
      <c r="B5" s="4" t="inlineStr">
        <is>
          <t xml:space="preserve">As of March 31, 2022, unrecognized share-based compensation on Restricted Stock, RSUs and profits interests awards is expected to be recognized as follows (in thousands):
As of March 31, 2022
Total Restricted Stock Profit interest
Remainder of 2022 $ 26,628 $ 22,990 $ 3,638
2023 25,967 22,935 3,032
2024 23,486 21,341 2,145
2025 13,026 12,070 956
2026 5,349 5,034 315
Thereafter 42 42 —
Total $ 94,498 $ 84,412 $ 10,086 </t>
        </is>
      </c>
    </row>
    <row r="6">
      <c r="A6" s="4" t="inlineStr">
        <is>
          <t>Class A Restricted Stock [Member]</t>
        </is>
      </c>
    </row>
    <row r="7">
      <c r="A7" s="3" t="inlineStr">
        <is>
          <t>Share-based Compensation Arrangement by Share-based Payment Award [Line Items]</t>
        </is>
      </c>
    </row>
    <row r="8">
      <c r="A8" s="4" t="inlineStr">
        <is>
          <t>Summary of Restricted Stock activities</t>
        </is>
      </c>
      <c r="B8" s="4" t="inlineStr">
        <is>
          <t xml:space="preserve">The following summarizes Restricted Stock activity for the three months ended March 31, 2022 (in thousands, except per share data):
Weighted-
average fair
Restricted value per
Stock share
Balance as of December 31, 2021 2,417,662 $ 15.82
Issued 2,910,772 24.55
Vested ( 260,234 ) 24.60
Forfeited ( 42,775 ) 16.00
Balance as of March 31, 2022 5,025,425 $ 20.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 of Class A Common Stock</t>
        </is>
      </c>
      <c r="B4" s="4" t="inlineStr">
        <is>
          <t xml:space="preserve">The following table presents our EPS for the three months ended March 31, 2022 (in thousands, except per share amounts):
Numerator: Three Months Ended
Income attributable to Bridge Investment Group Holdings Inc. $ 9,780
Less:
Income allocated to Restricted Stock and RSUs ( 695 )
Distributions on Restricted Stock and RSUs ( 1,071 )
Earnings available to Class A common shareholders - basic and diluted $ 8,014
Denominator:
Weighted-average shares of Class A common stock outstanding - basic and diluted 23,138,030
Earnings per share of Class A common stock - basic and diluted $ 0.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Additional Information (Detail) - USD ($) $ / shares in Units, $ in Millions</t>
        </is>
      </c>
      <c r="B1" s="2" t="inlineStr">
        <is>
          <t>Aug. 12, 2021</t>
        </is>
      </c>
      <c r="C1" s="2" t="inlineStr">
        <is>
          <t>Jul. 20, 2021</t>
        </is>
      </c>
      <c r="D1" s="2" t="inlineStr">
        <is>
          <t>Mar. 31, 2022</t>
        </is>
      </c>
      <c r="E1" s="2" t="inlineStr">
        <is>
          <t>Mar. 31, 2021</t>
        </is>
      </c>
      <c r="F1" s="2" t="inlineStr">
        <is>
          <t>Dec. 31, 2021</t>
        </is>
      </c>
    </row>
    <row r="2">
      <c r="A2" s="4" t="inlineStr">
        <is>
          <t>BRIDGE INVESTMENT GROUP HOLDINGS INC [Member]</t>
        </is>
      </c>
    </row>
    <row r="3">
      <c r="A3" s="3" t="inlineStr">
        <is>
          <t>Subsidiary or Equity Method Investee [Line Items]</t>
        </is>
      </c>
    </row>
    <row r="4">
      <c r="A4" s="4" t="inlineStr">
        <is>
          <t>Percentage of ownership</t>
        </is>
      </c>
      <c r="D4" s="4" t="inlineStr">
        <is>
          <t>100.00%</t>
        </is>
      </c>
    </row>
    <row r="5">
      <c r="A5" s="4" t="inlineStr">
        <is>
          <t>BRIDGE INVESTMENT GROUP HOLDINGS INC [Member] | Class A Units [Member]</t>
        </is>
      </c>
    </row>
    <row r="6">
      <c r="A6" s="3" t="inlineStr">
        <is>
          <t>Subsidiary or Equity Method Investee [Line Items]</t>
        </is>
      </c>
    </row>
    <row r="7">
      <c r="A7" s="4" t="inlineStr">
        <is>
          <t>Common units purchased during the year units</t>
        </is>
      </c>
      <c r="B7" s="5" t="n">
        <v>1416278</v>
      </c>
    </row>
    <row r="8">
      <c r="A8" s="4" t="inlineStr">
        <is>
          <t>BRIDGE INVESTMENT GROUP HOLDINGS INC [Member] | Class B Units [Member]</t>
        </is>
      </c>
    </row>
    <row r="9">
      <c r="A9" s="3" t="inlineStr">
        <is>
          <t>Subsidiary or Equity Method Investee [Line Items]</t>
        </is>
      </c>
    </row>
    <row r="10">
      <c r="A10" s="4" t="inlineStr">
        <is>
          <t>Ownership of non-voting shares percentage</t>
        </is>
      </c>
      <c r="D10" s="4" t="inlineStr">
        <is>
          <t>100.00%</t>
        </is>
      </c>
    </row>
    <row r="11">
      <c r="A11" s="4" t="inlineStr">
        <is>
          <t>BRIDGE INVESTMENT GROUP HOLDINGS INC [Member] | Common Class A [Member]</t>
        </is>
      </c>
    </row>
    <row r="12">
      <c r="A12" s="3" t="inlineStr">
        <is>
          <t>Subsidiary or Equity Method Investee [Line Items]</t>
        </is>
      </c>
    </row>
    <row r="13">
      <c r="A13" s="4" t="inlineStr">
        <is>
          <t>Issuance of common stock, shares</t>
        </is>
      </c>
      <c r="D13" s="5" t="n">
        <v>56134000</v>
      </c>
      <c r="E13" s="5" t="n">
        <v>834030000</v>
      </c>
    </row>
    <row r="14">
      <c r="A14" s="4" t="inlineStr">
        <is>
          <t>BRIDGE INVESTMENT GROUP HOLDINGS INC [Member] | Common Class A [Member] | Greenshoe [Member]</t>
        </is>
      </c>
    </row>
    <row r="15">
      <c r="A15" s="3" t="inlineStr">
        <is>
          <t>Subsidiary or Equity Method Investee [Line Items]</t>
        </is>
      </c>
    </row>
    <row r="16">
      <c r="A16" s="4" t="inlineStr">
        <is>
          <t>Issuance of common stock, shares</t>
        </is>
      </c>
      <c r="B16" s="5" t="n">
        <v>1416278</v>
      </c>
    </row>
    <row r="17">
      <c r="A17" s="4" t="inlineStr">
        <is>
          <t>Percentage of the proceeds used to buy common stock units</t>
        </is>
      </c>
      <c r="B17" s="4" t="inlineStr">
        <is>
          <t>100.00%</t>
        </is>
      </c>
    </row>
    <row r="18">
      <c r="A18" s="4" t="inlineStr">
        <is>
          <t>Proceeds from the issuance of common stock</t>
        </is>
      </c>
      <c r="B18" s="8" t="n">
        <v>18.2</v>
      </c>
    </row>
    <row r="19">
      <c r="A19" s="4" t="inlineStr">
        <is>
          <t>BRIDGE INVESTMENT GROUP HOLDINGS INC [Member] | IPO [Member]</t>
        </is>
      </c>
    </row>
    <row r="20">
      <c r="A20" s="3" t="inlineStr">
        <is>
          <t>Subsidiary or Equity Method Investee [Line Items]</t>
        </is>
      </c>
    </row>
    <row r="21">
      <c r="A21" s="4" t="inlineStr">
        <is>
          <t>Sale of stock per share</t>
        </is>
      </c>
      <c r="C21" s="6" t="n">
        <v>16</v>
      </c>
    </row>
    <row r="22">
      <c r="A22" s="4" t="inlineStr">
        <is>
          <t>Net Proceeds From intial public offering</t>
        </is>
      </c>
      <c r="C22" s="8" t="n">
        <v>277.2</v>
      </c>
    </row>
    <row r="23">
      <c r="A23" s="4" t="inlineStr">
        <is>
          <t>BRIDGE INVESTMENT GROUP HOLDINGS INC [Member] | IPO [Member] | Class A Units [Member]</t>
        </is>
      </c>
    </row>
    <row r="24">
      <c r="A24" s="3" t="inlineStr">
        <is>
          <t>Subsidiary or Equity Method Investee [Line Items]</t>
        </is>
      </c>
    </row>
    <row r="25">
      <c r="A25" s="4" t="inlineStr">
        <is>
          <t>Issuance of common stock, shares</t>
        </is>
      </c>
      <c r="C25" s="5" t="n">
        <v>18750000000</v>
      </c>
      <c r="F25" s="5" t="n">
        <v>97463981</v>
      </c>
    </row>
    <row r="26">
      <c r="A26" s="4" t="inlineStr">
        <is>
          <t>BRIDGE INVESTMENT GROUP HOLDINGS INC [Member] | IPO [Member] | Common Class A [Member]</t>
        </is>
      </c>
    </row>
    <row r="27">
      <c r="A27" s="3" t="inlineStr">
        <is>
          <t>Subsidiary or Equity Method Investee [Line Items]</t>
        </is>
      </c>
    </row>
    <row r="28">
      <c r="A28" s="4" t="inlineStr">
        <is>
          <t>Issuance of common stock, shares</t>
        </is>
      </c>
      <c r="C28" s="5" t="n">
        <v>18750000000</v>
      </c>
    </row>
    <row r="29">
      <c r="A29" s="4" t="inlineStr">
        <is>
          <t>BRIDGE INVESTMENT GROUP HOLDINGS LLC [Member] | Operating Company [Member]</t>
        </is>
      </c>
    </row>
    <row r="30">
      <c r="A30" s="3" t="inlineStr">
        <is>
          <t>Subsidiary or Equity Method Investee [Line Items]</t>
        </is>
      </c>
    </row>
    <row r="31">
      <c r="A31" s="4" t="inlineStr">
        <is>
          <t>Variable interest entity, ownership percentage</t>
        </is>
      </c>
      <c r="D31" s="4" t="inlineStr">
        <is>
          <t>23.00%</t>
        </is>
      </c>
    </row>
    <row r="32">
      <c r="A32" s="4" t="inlineStr">
        <is>
          <t>BRIDGE INVESTMENT GROUP HOLDINGS LLC [Member] | Class A Units [Member] | Operating Company [Member]</t>
        </is>
      </c>
    </row>
    <row r="33">
      <c r="A33" s="3" t="inlineStr">
        <is>
          <t>Subsidiary or Equity Method Investee [Line Items]</t>
        </is>
      </c>
    </row>
    <row r="34">
      <c r="A34" s="4" t="inlineStr">
        <is>
          <t>Payments For Repurchase Of Equity</t>
        </is>
      </c>
      <c r="C34" s="8" t="n">
        <v>139.9</v>
      </c>
    </row>
    <row r="35">
      <c r="A35" s="4" t="inlineStr">
        <is>
          <t>BRIDGE INVESTMENT GROUP HOLDINGS LLC [Member] | Common Class A [Member]</t>
        </is>
      </c>
    </row>
    <row r="36">
      <c r="A36" s="3" t="inlineStr">
        <is>
          <t>Subsidiary or Equity Method Investee [Line Items]</t>
        </is>
      </c>
    </row>
    <row r="37">
      <c r="A37" s="4" t="inlineStr">
        <is>
          <t>Issuance of common stock, shares</t>
        </is>
      </c>
      <c r="D37" s="5" t="n">
        <v>1474072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7" customWidth="1" min="2" max="2"/>
    <col width="13" customWidth="1" min="3" max="3"/>
    <col width="16"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12 Months Ended</t>
        </is>
      </c>
    </row>
    <row r="2">
      <c r="B2" s="2" t="inlineStr">
        <is>
          <t>Mar. 31, 2022</t>
        </is>
      </c>
      <c r="D2" s="2" t="inlineStr">
        <is>
          <t>Dec. 31, 2021</t>
        </is>
      </c>
      <c r="E2" s="2" t="inlineStr">
        <is>
          <t>Jan. 31, 2022</t>
        </is>
      </c>
      <c r="F2" s="2" t="inlineStr">
        <is>
          <t>Aug. 12, 2021</t>
        </is>
      </c>
    </row>
    <row r="3">
      <c r="A3" s="4" t="inlineStr">
        <is>
          <t>Receivable</t>
        </is>
      </c>
      <c r="B3" s="6" t="n">
        <v>0</v>
      </c>
      <c r="D3" s="6" t="n">
        <v>0</v>
      </c>
    </row>
    <row r="4">
      <c r="A4" s="4" t="inlineStr">
        <is>
          <t>Goodwill</t>
        </is>
      </c>
      <c r="B4" s="5" t="n">
        <v>46152</v>
      </c>
      <c r="C4" s="4" t="inlineStr">
        <is>
          <t>[1]</t>
        </is>
      </c>
      <c r="D4" s="5" t="n">
        <v>9800</v>
      </c>
    </row>
    <row r="5">
      <c r="A5" s="4" t="inlineStr">
        <is>
          <t>Operating Lease, Right-of-Use Asset</t>
        </is>
      </c>
      <c r="B5" s="5" t="n">
        <v>13700</v>
      </c>
    </row>
    <row r="6">
      <c r="A6" s="4" t="inlineStr">
        <is>
          <t>Operating Lease, Liability</t>
        </is>
      </c>
      <c r="B6" s="5" t="n">
        <v>15642</v>
      </c>
      <c r="D6" s="5" t="n">
        <v>15800</v>
      </c>
    </row>
    <row r="7">
      <c r="A7" s="4" t="inlineStr">
        <is>
          <t>Deferred Rent Credit</t>
        </is>
      </c>
      <c r="B7" s="5" t="n">
        <v>2100</v>
      </c>
      <c r="D7" s="5" t="n">
        <v>0</v>
      </c>
    </row>
    <row r="8">
      <c r="A8" s="4" t="inlineStr">
        <is>
          <t>BRIDGE INVESTMENT GROUP HOLDINGS LLC [Member]</t>
        </is>
      </c>
    </row>
    <row r="9">
      <c r="A9" s="4" t="inlineStr">
        <is>
          <t>Goodwill, Impairment Loss</t>
        </is>
      </c>
      <c r="B9" s="5" t="n">
        <v>0</v>
      </c>
    </row>
    <row r="10">
      <c r="A10" s="4" t="inlineStr">
        <is>
          <t>Percent of Tax Receivable Agreement</t>
        </is>
      </c>
      <c r="F10" s="4" t="inlineStr">
        <is>
          <t>85.00%</t>
        </is>
      </c>
    </row>
    <row r="11">
      <c r="A11" s="4" t="inlineStr">
        <is>
          <t>Remaining percent of tax receivable agreement</t>
        </is>
      </c>
      <c r="F11" s="4" t="inlineStr">
        <is>
          <t>15.00%</t>
        </is>
      </c>
    </row>
    <row r="12">
      <c r="A12" s="4" t="inlineStr">
        <is>
          <t>Goodwill</t>
        </is>
      </c>
      <c r="B12" s="6" t="n">
        <v>55982</v>
      </c>
      <c r="D12" s="6" t="n">
        <v>9830</v>
      </c>
    </row>
    <row r="13">
      <c r="A13" s="4" t="inlineStr">
        <is>
          <t>GBC [Member]</t>
        </is>
      </c>
    </row>
    <row r="14">
      <c r="A14" s="4" t="inlineStr">
        <is>
          <t>Business Acquisition, Percentage of Voting Interests Acquired</t>
        </is>
      </c>
      <c r="E14" s="4" t="inlineStr">
        <is>
          <t>60.00%</t>
        </is>
      </c>
    </row>
    <row r="15"/>
    <row r="16">
      <c r="A16" s="4" t="inlineStr">
        <is>
          <t>[1]</t>
        </is>
      </c>
      <c r="B16" s="4" t="inlineStr">
        <is>
          <t>The fair value was determined using Level 3 assumptions.</t>
        </is>
      </c>
    </row>
  </sheetData>
  <mergeCells count="5">
    <mergeCell ref="A1:A2"/>
    <mergeCell ref="B1:C1"/>
    <mergeCell ref="B2:C2"/>
    <mergeCell ref="A15:F15"/>
    <mergeCell ref="B16:F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Fund Management Fe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4134</v>
      </c>
      <c r="C4" s="6" t="n">
        <v>58550</v>
      </c>
    </row>
    <row r="5">
      <c r="A5" s="4" t="inlineStr">
        <is>
          <t>Fund Management Fees [Member]</t>
        </is>
      </c>
    </row>
    <row r="6">
      <c r="A6" s="3" t="inlineStr">
        <is>
          <t>Disaggregation of Revenue [Line Items]</t>
        </is>
      </c>
    </row>
    <row r="7">
      <c r="A7" s="4" t="inlineStr">
        <is>
          <t>Revenue</t>
        </is>
      </c>
      <c r="B7" s="5" t="n">
        <v>52700</v>
      </c>
      <c r="C7" s="5" t="n">
        <v>30851</v>
      </c>
    </row>
    <row r="8">
      <c r="A8" s="4" t="inlineStr">
        <is>
          <t>Funds [Member] | Fund Management Fees [Member]</t>
        </is>
      </c>
    </row>
    <row r="9">
      <c r="A9" s="3" t="inlineStr">
        <is>
          <t>Disaggregation of Revenue [Line Items]</t>
        </is>
      </c>
    </row>
    <row r="10">
      <c r="A10" s="4" t="inlineStr">
        <is>
          <t>Revenue</t>
        </is>
      </c>
      <c r="B10" s="5" t="n">
        <v>51209</v>
      </c>
      <c r="C10" s="5" t="n">
        <v>29470</v>
      </c>
    </row>
    <row r="11">
      <c r="A11" s="4" t="inlineStr">
        <is>
          <t>Joint Ventures and Separately Managed Accounts [Member] | Fund Management Fees [Member]</t>
        </is>
      </c>
    </row>
    <row r="12">
      <c r="A12" s="3" t="inlineStr">
        <is>
          <t>Disaggregation of Revenue [Line Items]</t>
        </is>
      </c>
    </row>
    <row r="13">
      <c r="A13" s="4" t="inlineStr">
        <is>
          <t>Revenue</t>
        </is>
      </c>
      <c r="B13" s="6" t="n">
        <v>1491</v>
      </c>
      <c r="C13" s="6" t="n">
        <v>13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Property Management and Leasing Fe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4134</v>
      </c>
      <c r="C4" s="6" t="n">
        <v>58550</v>
      </c>
    </row>
    <row r="5">
      <c r="A5" s="4" t="inlineStr">
        <is>
          <t>Property Management And Leasing Fees [Member]</t>
        </is>
      </c>
    </row>
    <row r="6">
      <c r="A6" s="3" t="inlineStr">
        <is>
          <t>Disaggregation of Revenue [Line Items]</t>
        </is>
      </c>
    </row>
    <row r="7">
      <c r="A7" s="4" t="inlineStr">
        <is>
          <t>Revenue</t>
        </is>
      </c>
      <c r="B7" s="5" t="n">
        <v>18279</v>
      </c>
      <c r="C7" s="5" t="n">
        <v>16747</v>
      </c>
    </row>
    <row r="8">
      <c r="A8" s="4" t="inlineStr">
        <is>
          <t>Property Management And Leasing Fees [Member] | Seniors Housing [Member]</t>
        </is>
      </c>
    </row>
    <row r="9">
      <c r="A9" s="3" t="inlineStr">
        <is>
          <t>Disaggregation of Revenue [Line Items]</t>
        </is>
      </c>
    </row>
    <row r="10">
      <c r="A10" s="4" t="inlineStr">
        <is>
          <t>Revenue</t>
        </is>
      </c>
      <c r="B10" s="5" t="n">
        <v>7106</v>
      </c>
      <c r="C10" s="5" t="n">
        <v>6557</v>
      </c>
    </row>
    <row r="11">
      <c r="A11" s="4" t="inlineStr">
        <is>
          <t>Property Management And Leasing Fees [Member] | Multifamily [Member]</t>
        </is>
      </c>
    </row>
    <row r="12">
      <c r="A12" s="3" t="inlineStr">
        <is>
          <t>Disaggregation of Revenue [Line Items]</t>
        </is>
      </c>
    </row>
    <row r="13">
      <c r="A13" s="4" t="inlineStr">
        <is>
          <t>Revenue</t>
        </is>
      </c>
      <c r="B13" s="5" t="n">
        <v>5313</v>
      </c>
      <c r="C13" s="5" t="n">
        <v>4094</v>
      </c>
    </row>
    <row r="14">
      <c r="A14" s="4" t="inlineStr">
        <is>
          <t>Property Management And Leasing Fees [Member] | Office Building [Member]</t>
        </is>
      </c>
    </row>
    <row r="15">
      <c r="A15" s="3" t="inlineStr">
        <is>
          <t>Disaggregation of Revenue [Line Items]</t>
        </is>
      </c>
    </row>
    <row r="16">
      <c r="A16" s="4" t="inlineStr">
        <is>
          <t>Revenue</t>
        </is>
      </c>
      <c r="B16" s="5" t="n">
        <v>4264</v>
      </c>
      <c r="C16" s="5" t="n">
        <v>6096</v>
      </c>
    </row>
    <row r="17">
      <c r="A17" s="4" t="inlineStr">
        <is>
          <t>Property Management And Leasing Fees [Member] | Single-Family Rental[Member]</t>
        </is>
      </c>
    </row>
    <row r="18">
      <c r="A18" s="3" t="inlineStr">
        <is>
          <t>Disaggregation of Revenue [Line Items]</t>
        </is>
      </c>
    </row>
    <row r="19">
      <c r="A19" s="4" t="inlineStr">
        <is>
          <t>Revenue</t>
        </is>
      </c>
      <c r="B19" s="6" t="n">
        <v>1596</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Unaudited) - USD ($) $ in Thousands</t>
        </is>
      </c>
      <c r="B1" s="2" t="inlineStr">
        <is>
          <t>3 Months Ended</t>
        </is>
      </c>
    </row>
    <row r="2">
      <c r="B2" s="2" t="inlineStr">
        <is>
          <t>Mar. 31, 2022</t>
        </is>
      </c>
      <c r="C2" s="2" t="inlineStr">
        <is>
          <t>Mar. 31, 2021</t>
        </is>
      </c>
    </row>
    <row r="3">
      <c r="A3" s="4" t="inlineStr">
        <is>
          <t>Net income</t>
        </is>
      </c>
      <c r="B3" s="6" t="n">
        <v>97505</v>
      </c>
      <c r="C3" s="6" t="n">
        <v>40720</v>
      </c>
    </row>
    <row r="4">
      <c r="A4" s="4" t="inlineStr">
        <is>
          <t>Foreign currency translation adjustment prior to Transactions and IPO</t>
        </is>
      </c>
      <c r="B4" s="5" t="n">
        <v>9</v>
      </c>
      <c r="C4" s="5" t="n">
        <v>1</v>
      </c>
    </row>
    <row r="5">
      <c r="A5" s="4" t="inlineStr">
        <is>
          <t>Comprehensive income</t>
        </is>
      </c>
      <c r="B5" s="5" t="n">
        <v>97514</v>
      </c>
      <c r="C5" s="5" t="n">
        <v>40721</v>
      </c>
    </row>
    <row r="6">
      <c r="A6" s="4" t="inlineStr">
        <is>
          <t>Comprehensive income attributable to the Company</t>
        </is>
      </c>
      <c r="B6" s="5" t="n">
        <v>9781</v>
      </c>
      <c r="C6" s="5" t="n">
        <v>0</v>
      </c>
    </row>
    <row r="7">
      <c r="A7" s="4" t="inlineStr">
        <is>
          <t>BRIDGE INVESTMENT GROUP HOLDINGS LLC [Member]</t>
        </is>
      </c>
    </row>
    <row r="8">
      <c r="A8" s="4" t="inlineStr">
        <is>
          <t>Less: comprehensive income attributable to non-controlling interests</t>
        </is>
      </c>
      <c r="B8" s="5" t="n">
        <v>36713</v>
      </c>
      <c r="C8" s="5" t="n">
        <v>3949</v>
      </c>
    </row>
    <row r="9">
      <c r="A9" s="4" t="inlineStr">
        <is>
          <t>Comprehensive income</t>
        </is>
      </c>
      <c r="B9" s="5" t="n">
        <v>60801</v>
      </c>
      <c r="C9" s="5" t="n">
        <v>36772</v>
      </c>
    </row>
    <row r="10">
      <c r="A10" s="4" t="inlineStr">
        <is>
          <t>Common Control Group [Member]</t>
        </is>
      </c>
    </row>
    <row r="11">
      <c r="A11" s="4" t="inlineStr">
        <is>
          <t>Less: comprehensive income attributable to non-controlling interests</t>
        </is>
      </c>
      <c r="B11" s="5" t="n">
        <v>0</v>
      </c>
      <c r="C11" s="5" t="n">
        <v>36772</v>
      </c>
    </row>
    <row r="12">
      <c r="A12" s="4" t="inlineStr">
        <is>
          <t>Subsidiaries [Member]</t>
        </is>
      </c>
    </row>
    <row r="13">
      <c r="A13" s="4" t="inlineStr">
        <is>
          <t>Less: comprehensive income attributable to non-controlling interests</t>
        </is>
      </c>
      <c r="B13" s="6" t="n">
        <v>51020</v>
      </c>
      <c r="C1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Construction Management Fe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4134</v>
      </c>
      <c r="C4" s="6" t="n">
        <v>58550</v>
      </c>
    </row>
    <row r="5">
      <c r="A5" s="4" t="inlineStr">
        <is>
          <t>Construction Management Fees [Member]</t>
        </is>
      </c>
    </row>
    <row r="6">
      <c r="A6" s="3" t="inlineStr">
        <is>
          <t>Disaggregation of Revenue [Line Items]</t>
        </is>
      </c>
    </row>
    <row r="7">
      <c r="A7" s="4" t="inlineStr">
        <is>
          <t>Revenue</t>
        </is>
      </c>
      <c r="B7" s="5" t="n">
        <v>1887</v>
      </c>
      <c r="C7" s="5" t="n">
        <v>1826</v>
      </c>
    </row>
    <row r="8">
      <c r="A8" s="4" t="inlineStr">
        <is>
          <t>Construction Management Fees [Member] | Multifamily [Member]</t>
        </is>
      </c>
    </row>
    <row r="9">
      <c r="A9" s="3" t="inlineStr">
        <is>
          <t>Disaggregation of Revenue [Line Items]</t>
        </is>
      </c>
    </row>
    <row r="10">
      <c r="A10" s="4" t="inlineStr">
        <is>
          <t>Revenue</t>
        </is>
      </c>
      <c r="B10" s="5" t="n">
        <v>1383</v>
      </c>
      <c r="C10" s="5" t="n">
        <v>925</v>
      </c>
    </row>
    <row r="11">
      <c r="A11" s="4" t="inlineStr">
        <is>
          <t>Construction Management Fees [Member] | Office Building [Member]</t>
        </is>
      </c>
    </row>
    <row r="12">
      <c r="A12" s="3" t="inlineStr">
        <is>
          <t>Disaggregation of Revenue [Line Items]</t>
        </is>
      </c>
    </row>
    <row r="13">
      <c r="A13" s="4" t="inlineStr">
        <is>
          <t>Revenue</t>
        </is>
      </c>
      <c r="B13" s="5" t="n">
        <v>434</v>
      </c>
      <c r="C13" s="5" t="n">
        <v>749</v>
      </c>
    </row>
    <row r="14">
      <c r="A14" s="4" t="inlineStr">
        <is>
          <t>Construction Management Fees [Member] | Seniors Housing member [Member]</t>
        </is>
      </c>
    </row>
    <row r="15">
      <c r="A15" s="3" t="inlineStr">
        <is>
          <t>Disaggregation of Revenue [Line Items]</t>
        </is>
      </c>
    </row>
    <row r="16">
      <c r="A16" s="4" t="inlineStr">
        <is>
          <t>Revenue</t>
        </is>
      </c>
      <c r="B16" s="6" t="n">
        <v>70</v>
      </c>
      <c r="C16" s="6" t="n">
        <v>1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Transaction Fe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4134</v>
      </c>
      <c r="C4" s="6" t="n">
        <v>58550</v>
      </c>
    </row>
    <row r="5">
      <c r="A5" s="4" t="inlineStr">
        <is>
          <t>Transaction Fees [Member]</t>
        </is>
      </c>
    </row>
    <row r="6">
      <c r="A6" s="3" t="inlineStr">
        <is>
          <t>Disaggregation of Revenue [Line Items]</t>
        </is>
      </c>
    </row>
    <row r="7">
      <c r="A7" s="4" t="inlineStr">
        <is>
          <t>Revenue</t>
        </is>
      </c>
      <c r="B7" s="5" t="n">
        <v>21998</v>
      </c>
      <c r="C7" s="5" t="n">
        <v>5326</v>
      </c>
    </row>
    <row r="8">
      <c r="A8" s="4" t="inlineStr">
        <is>
          <t>Transaction Fees [Member] | Acquisition Fees [Member]</t>
        </is>
      </c>
    </row>
    <row r="9">
      <c r="A9" s="3" t="inlineStr">
        <is>
          <t>Disaggregation of Revenue [Line Items]</t>
        </is>
      </c>
    </row>
    <row r="10">
      <c r="A10" s="4" t="inlineStr">
        <is>
          <t>Revenue</t>
        </is>
      </c>
      <c r="B10" s="5" t="n">
        <v>16597</v>
      </c>
      <c r="C10" s="5" t="n">
        <v>4651</v>
      </c>
    </row>
    <row r="11">
      <c r="A11" s="4" t="inlineStr">
        <is>
          <t>Transaction Fees [Member] | Brokerage Fees [Member]</t>
        </is>
      </c>
    </row>
    <row r="12">
      <c r="A12" s="3" t="inlineStr">
        <is>
          <t>Disaggregation of Revenue [Line Items]</t>
        </is>
      </c>
    </row>
    <row r="13">
      <c r="A13" s="4" t="inlineStr">
        <is>
          <t>Revenue</t>
        </is>
      </c>
      <c r="B13" s="6" t="n">
        <v>5401</v>
      </c>
      <c r="C13" s="6" t="n">
        <v>6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Deferred Revenue, Revenue Recognized</t>
        </is>
      </c>
      <c r="B4" s="8" t="n">
        <v>0.8</v>
      </c>
    </row>
    <row r="5">
      <c r="A5" s="4" t="inlineStr">
        <is>
          <t>BRIDGE INVESTMENT GROUP HOLDINGS LLC [Member]</t>
        </is>
      </c>
    </row>
    <row r="6">
      <c r="A6" s="3" t="inlineStr">
        <is>
          <t>Disaggregation of Revenue [Line Items]</t>
        </is>
      </c>
    </row>
    <row r="7">
      <c r="A7" s="4" t="inlineStr">
        <is>
          <t>Deferred revenues</t>
        </is>
      </c>
      <c r="B7" s="8" t="n">
        <v>5.1</v>
      </c>
      <c r="D7" s="8" t="n">
        <v>3.2</v>
      </c>
    </row>
    <row r="8">
      <c r="A8" s="4" t="inlineStr">
        <is>
          <t>Revenue Benchmark [Member] | Customer Concentration Risk [Member] | No Customer [Member] | Minimum [Member]</t>
        </is>
      </c>
    </row>
    <row r="9">
      <c r="A9" s="3" t="inlineStr">
        <is>
          <t>Disaggregation of Revenue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Company's Investment Securities (Detail)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Cost</t>
        </is>
      </c>
      <c r="B4" s="6" t="n">
        <v>11018</v>
      </c>
      <c r="C4" s="6" t="n">
        <v>8032</v>
      </c>
    </row>
    <row r="5">
      <c r="A5" s="4" t="inlineStr">
        <is>
          <t>Unrealized Gains</t>
        </is>
      </c>
      <c r="B5" s="5" t="n">
        <v>0</v>
      </c>
      <c r="C5" s="5" t="n">
        <v>34</v>
      </c>
    </row>
    <row r="6">
      <c r="A6" s="4" t="inlineStr">
        <is>
          <t>Unrealized Losses</t>
        </is>
      </c>
      <c r="B6" s="5" t="n">
        <v>-68</v>
      </c>
      <c r="C6" s="5" t="n">
        <v>-31</v>
      </c>
    </row>
    <row r="7">
      <c r="A7" s="4" t="inlineStr">
        <is>
          <t>Fair Value</t>
        </is>
      </c>
      <c r="B7" s="5" t="n">
        <v>10950</v>
      </c>
      <c r="C7" s="5" t="n">
        <v>8035</v>
      </c>
    </row>
    <row r="8">
      <c r="A8" s="4" t="inlineStr">
        <is>
          <t>Exchange Traded Funds [Member]</t>
        </is>
      </c>
    </row>
    <row r="9">
      <c r="A9" s="3" t="inlineStr">
        <is>
          <t>Marketable Securities [Line Items]</t>
        </is>
      </c>
    </row>
    <row r="10">
      <c r="A10" s="4" t="inlineStr">
        <is>
          <t>Cost</t>
        </is>
      </c>
      <c r="B10" s="5" t="n">
        <v>1594</v>
      </c>
      <c r="C10" s="5" t="n">
        <v>1159</v>
      </c>
    </row>
    <row r="11">
      <c r="A11" s="4" t="inlineStr">
        <is>
          <t>Unrealized Gains</t>
        </is>
      </c>
      <c r="B11" s="5" t="n">
        <v>0</v>
      </c>
      <c r="C11" s="5" t="n">
        <v>16</v>
      </c>
    </row>
    <row r="12">
      <c r="A12" s="4" t="inlineStr">
        <is>
          <t>Unrealized Losses</t>
        </is>
      </c>
      <c r="B12" s="5" t="n">
        <v>-18</v>
      </c>
      <c r="C12" s="5" t="n">
        <v>-4</v>
      </c>
    </row>
    <row r="13">
      <c r="A13" s="4" t="inlineStr">
        <is>
          <t>Fair Value</t>
        </is>
      </c>
      <c r="B13" s="5" t="n">
        <v>1576</v>
      </c>
      <c r="C13" s="5" t="n">
        <v>1171</v>
      </c>
    </row>
    <row r="14">
      <c r="A14" s="4" t="inlineStr">
        <is>
          <t>Mutual Fund [Member]</t>
        </is>
      </c>
    </row>
    <row r="15">
      <c r="A15" s="3" t="inlineStr">
        <is>
          <t>Marketable Securities [Line Items]</t>
        </is>
      </c>
    </row>
    <row r="16">
      <c r="A16" s="4" t="inlineStr">
        <is>
          <t>Cost</t>
        </is>
      </c>
      <c r="B16" s="5" t="n">
        <v>9424</v>
      </c>
      <c r="C16" s="5" t="n">
        <v>6873</v>
      </c>
    </row>
    <row r="17">
      <c r="A17" s="4" t="inlineStr">
        <is>
          <t>Unrealized Gains</t>
        </is>
      </c>
      <c r="B17" s="5" t="n">
        <v>0</v>
      </c>
      <c r="C17" s="5" t="n">
        <v>18</v>
      </c>
    </row>
    <row r="18">
      <c r="A18" s="4" t="inlineStr">
        <is>
          <t>Unrealized Losses</t>
        </is>
      </c>
      <c r="B18" s="5" t="n">
        <v>-50</v>
      </c>
      <c r="C18" s="5" t="n">
        <v>-27</v>
      </c>
    </row>
    <row r="19">
      <c r="A19" s="4" t="inlineStr">
        <is>
          <t>Fair Value</t>
        </is>
      </c>
      <c r="B19" s="6" t="n">
        <v>9374</v>
      </c>
      <c r="C19" s="6" t="n">
        <v>68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ompany's Investment (Detail) - USD ($) $ in Thousands</t>
        </is>
      </c>
      <c r="C1" s="2" t="inlineStr">
        <is>
          <t>Mar. 31, 2022</t>
        </is>
      </c>
      <c r="D1" s="2" t="inlineStr">
        <is>
          <t>Dec. 31, 2021</t>
        </is>
      </c>
    </row>
    <row r="2">
      <c r="A2" s="3" t="inlineStr">
        <is>
          <t>Schedule of Equity Method Investments [Line Items]</t>
        </is>
      </c>
    </row>
    <row r="3">
      <c r="A3" s="4" t="inlineStr">
        <is>
          <t>Total other investments</t>
        </is>
      </c>
      <c r="C3" s="6" t="n">
        <v>58214</v>
      </c>
      <c r="D3" s="6" t="n">
        <v>44006</v>
      </c>
    </row>
    <row r="4">
      <c r="A4" s="4" t="inlineStr">
        <is>
          <t>BRIDGE INVESTMENT GROUP HOLDINGS LLC [Member]</t>
        </is>
      </c>
    </row>
    <row r="5">
      <c r="A5" s="3" t="inlineStr">
        <is>
          <t>Schedule of Equity Method Investments [Line Items]</t>
        </is>
      </c>
    </row>
    <row r="6">
      <c r="A6" s="4" t="inlineStr">
        <is>
          <t>Accrued performance allocation</t>
        </is>
      </c>
      <c r="B6" s="4" t="inlineStr">
        <is>
          <t>[1]</t>
        </is>
      </c>
      <c r="C6" s="5" t="n">
        <v>505410</v>
      </c>
      <c r="D6" s="5" t="n">
        <v>439548</v>
      </c>
    </row>
    <row r="7">
      <c r="A7" s="4" t="inlineStr">
        <is>
          <t>BRIDGE INVESTMENT GROUP HOLDINGS LLC [Member] | Other</t>
        </is>
      </c>
    </row>
    <row r="8">
      <c r="A8" s="3" t="inlineStr">
        <is>
          <t>Schedule of Equity Method Investments [Line Items]</t>
        </is>
      </c>
    </row>
    <row r="9">
      <c r="A9" s="4" t="inlineStr">
        <is>
          <t>Total other investments</t>
        </is>
      </c>
      <c r="B9" s="4" t="inlineStr">
        <is>
          <t>[2]</t>
        </is>
      </c>
      <c r="C9" s="5" t="n">
        <v>4326</v>
      </c>
      <c r="D9" s="5" t="n">
        <v>4321</v>
      </c>
    </row>
    <row r="10">
      <c r="A10" s="4" t="inlineStr">
        <is>
          <t>BRIDGE INVESTMENT GROUP HOLDINGS LLC [Member] | Partnership interests in Company-sponsored funds</t>
        </is>
      </c>
    </row>
    <row r="11">
      <c r="A11" s="3" t="inlineStr">
        <is>
          <t>Schedule of Equity Method Investments [Line Items]</t>
        </is>
      </c>
    </row>
    <row r="12">
      <c r="A12" s="4" t="inlineStr">
        <is>
          <t>Total other investments</t>
        </is>
      </c>
      <c r="B12" s="4" t="inlineStr">
        <is>
          <t>[3]</t>
        </is>
      </c>
      <c r="C12" s="5" t="n">
        <v>43423</v>
      </c>
      <c r="D12" s="5" t="n">
        <v>31984</v>
      </c>
    </row>
    <row r="13">
      <c r="A13" s="4" t="inlineStr">
        <is>
          <t>BRIDGE INVESTMENT GROUP HOLDINGS LLC [Member] | Investments in third-party partnerships</t>
        </is>
      </c>
    </row>
    <row r="14">
      <c r="A14" s="3" t="inlineStr">
        <is>
          <t>Schedule of Equity Method Investments [Line Items]</t>
        </is>
      </c>
    </row>
    <row r="15">
      <c r="A15" s="4" t="inlineStr">
        <is>
          <t>Total other investments</t>
        </is>
      </c>
      <c r="B15" s="4" t="inlineStr">
        <is>
          <t>[4]</t>
        </is>
      </c>
      <c r="C15" s="6" t="n">
        <v>10465</v>
      </c>
      <c r="D15" s="6" t="n">
        <v>7701</v>
      </c>
    </row>
    <row r="16"/>
    <row r="17">
      <c r="A17" s="4" t="inlineStr">
        <is>
          <t>[1]</t>
        </is>
      </c>
      <c r="B17" s="4" t="inlineStr">
        <is>
          <t>Represents various investment accounts in carried interest in the Contributed Bridge GP funds. There is a disproportionate allocation of returns to the Company as general partner or equivalent based on the extent to which cumulative performance of the fund exceeds minimum return hurdles. Investment is valued using NAV of the respective vehicle</t>
        </is>
      </c>
    </row>
    <row r="18">
      <c r="A18" s="4" t="inlineStr">
        <is>
          <t>[2]</t>
        </is>
      </c>
      <c r="B18" s="4" t="inlineStr">
        <is>
          <t>Other investments are accounted for using the measurement alternative to measure at cost adjusted for any impairment and observable price changes.</t>
        </is>
      </c>
    </row>
    <row r="19">
      <c r="A19" s="4" t="inlineStr">
        <is>
          <t>[3]</t>
        </is>
      </c>
      <c r="B19" s="4" t="inlineStr">
        <is>
          <t xml:space="preserve">Partnership interests in Company-sponsored funds are valued using NAV of the respective vehicle. </t>
        </is>
      </c>
    </row>
    <row r="20">
      <c r="A20" s="4" t="inlineStr">
        <is>
          <t>[4]</t>
        </is>
      </c>
      <c r="B20" s="4" t="inlineStr">
        <is>
          <t>Investments in limited partnership interest in third-party private property technology (“proptech”) venture capital firms are valued using NAV of the respective vehicle.</t>
        </is>
      </c>
    </row>
  </sheetData>
  <mergeCells count="6">
    <mergeCell ref="A1:B1"/>
    <mergeCell ref="A16:C16"/>
    <mergeCell ref="B17:C17"/>
    <mergeCell ref="B18:C18"/>
    <mergeCell ref="B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Additional Information (Detail)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Investment income</t>
        </is>
      </c>
      <c r="B4" s="6" t="n">
        <v>75200</v>
      </c>
      <c r="C4" s="6" t="n">
        <v>26000</v>
      </c>
    </row>
    <row r="5">
      <c r="A5" s="4" t="inlineStr">
        <is>
          <t>Equity Method Investment, Accrued Performance Allocations</t>
        </is>
      </c>
      <c r="B5" s="5" t="n">
        <v>74800</v>
      </c>
      <c r="C5" s="6" t="n">
        <v>20300</v>
      </c>
    </row>
    <row r="6">
      <c r="A6" s="4" t="inlineStr">
        <is>
          <t>Accrued performance allocations compensation</t>
        </is>
      </c>
      <c r="B6" s="5" t="n">
        <v>50900</v>
      </c>
      <c r="D6" s="6" t="n">
        <v>41000</v>
      </c>
    </row>
    <row r="7">
      <c r="A7" s="4" t="inlineStr">
        <is>
          <t>Accounts Payable and Accrued Expenses [Member]</t>
        </is>
      </c>
    </row>
    <row r="8">
      <c r="A8" s="3" t="inlineStr">
        <is>
          <t>Schedule of Equity Method Investments [Line Items]</t>
        </is>
      </c>
    </row>
    <row r="9">
      <c r="A9" s="4" t="inlineStr">
        <is>
          <t>Accrued performance allocations compensation</t>
        </is>
      </c>
      <c r="B9" s="5" t="n">
        <v>600</v>
      </c>
    </row>
    <row r="10">
      <c r="A10" s="4" t="inlineStr">
        <is>
          <t>Minimum [Member]</t>
        </is>
      </c>
    </row>
    <row r="11">
      <c r="A11" s="3" t="inlineStr">
        <is>
          <t>Schedule of Equity Method Investments [Line Items]</t>
        </is>
      </c>
    </row>
    <row r="12">
      <c r="A12" s="4" t="inlineStr">
        <is>
          <t>Accrued performance allocations compensation</t>
        </is>
      </c>
      <c r="B12" s="5" t="n">
        <v>50300</v>
      </c>
    </row>
    <row r="13">
      <c r="A13" s="4" t="inlineStr">
        <is>
          <t>Bridge Investment Group Holdings Llc</t>
        </is>
      </c>
    </row>
    <row r="14">
      <c r="A14" s="3" t="inlineStr">
        <is>
          <t>Schedule of Equity Method Investments [Line Items]</t>
        </is>
      </c>
    </row>
    <row r="15">
      <c r="A15" s="4" t="inlineStr">
        <is>
          <t>Accrued performance allocations compensation</t>
        </is>
      </c>
      <c r="B15" s="6" t="n">
        <v>50258</v>
      </c>
      <c r="D15" s="6" t="n">
        <v>410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from Affiliates - Summary of Notes Receivable from Affiliates (Detail) - Bridge Investment Group Holdings Llc - USD ($) $ in Thousands</t>
        </is>
      </c>
      <c r="B1" s="2" t="inlineStr">
        <is>
          <t>Mar. 31, 2022</t>
        </is>
      </c>
      <c r="C1" s="2" t="inlineStr">
        <is>
          <t>Dec. 31, 2021</t>
        </is>
      </c>
    </row>
    <row r="2">
      <c r="A2" s="3" t="inlineStr">
        <is>
          <t>Related Party Transaction [Line Items]</t>
        </is>
      </c>
    </row>
    <row r="3">
      <c r="A3" s="4" t="inlineStr">
        <is>
          <t>Total notes receivable from affiliates</t>
        </is>
      </c>
      <c r="B3" s="6" t="n">
        <v>34364</v>
      </c>
      <c r="C3" s="6" t="n">
        <v>118508</v>
      </c>
    </row>
    <row r="4">
      <c r="A4" s="4" t="inlineStr">
        <is>
          <t>Short-term notes receivables</t>
        </is>
      </c>
    </row>
    <row r="5">
      <c r="A5" s="3" t="inlineStr">
        <is>
          <t>Related Party Transaction [Line Items]</t>
        </is>
      </c>
    </row>
    <row r="6">
      <c r="A6" s="4" t="inlineStr">
        <is>
          <t>Total notes receivable from affiliates</t>
        </is>
      </c>
      <c r="B6" s="5" t="n">
        <v>30000</v>
      </c>
      <c r="C6" s="5" t="n">
        <v>114144</v>
      </c>
    </row>
    <row r="7">
      <c r="A7" s="4" t="inlineStr">
        <is>
          <t>Bridge Multifamily Fund V [Member] | Short-term notes receivables</t>
        </is>
      </c>
    </row>
    <row r="8">
      <c r="A8" s="3" t="inlineStr">
        <is>
          <t>Related Party Transaction [Line Items]</t>
        </is>
      </c>
    </row>
    <row r="9">
      <c r="A9" s="4" t="inlineStr">
        <is>
          <t>Total notes receivable from affiliates</t>
        </is>
      </c>
      <c r="B9" s="5" t="n">
        <v>0</v>
      </c>
      <c r="C9" s="5" t="n">
        <v>55000</v>
      </c>
    </row>
    <row r="10">
      <c r="A10" s="4" t="inlineStr">
        <is>
          <t>Bridge Logistics US Venture I [Member] | Short-term notes receivables</t>
        </is>
      </c>
    </row>
    <row r="11">
      <c r="A11" s="3" t="inlineStr">
        <is>
          <t>Related Party Transaction [Line Items]</t>
        </is>
      </c>
    </row>
    <row r="12">
      <c r="A12" s="4" t="inlineStr">
        <is>
          <t>Total notes receivable from affiliates</t>
        </is>
      </c>
      <c r="B12" s="5" t="n">
        <v>0</v>
      </c>
      <c r="C12" s="5" t="n">
        <v>31644</v>
      </c>
    </row>
    <row r="13">
      <c r="A13" s="4" t="inlineStr">
        <is>
          <t>Bridge Seniors Housing Fund III [Member] | Short-term notes receivables</t>
        </is>
      </c>
    </row>
    <row r="14">
      <c r="A14" s="3" t="inlineStr">
        <is>
          <t>Related Party Transaction [Line Items]</t>
        </is>
      </c>
    </row>
    <row r="15">
      <c r="A15" s="4" t="inlineStr">
        <is>
          <t>Total notes receivable from affiliates</t>
        </is>
      </c>
      <c r="B15" s="5" t="n">
        <v>0</v>
      </c>
      <c r="C15" s="5" t="n">
        <v>24500</v>
      </c>
    </row>
    <row r="16">
      <c r="A16" s="4" t="inlineStr">
        <is>
          <t>Bridge Office Fund II [Member] | Short-term notes receivables</t>
        </is>
      </c>
    </row>
    <row r="17">
      <c r="A17" s="3" t="inlineStr">
        <is>
          <t>Related Party Transaction [Line Items]</t>
        </is>
      </c>
    </row>
    <row r="18">
      <c r="A18" s="4" t="inlineStr">
        <is>
          <t>Total notes receivable from affiliates</t>
        </is>
      </c>
      <c r="B18" s="5" t="n">
        <v>15000</v>
      </c>
      <c r="C18" s="5" t="n">
        <v>3000</v>
      </c>
    </row>
    <row r="19">
      <c r="A19" s="4" t="inlineStr">
        <is>
          <t>Bridge Single-Family Rental Fund IV | Short-term notes receivables</t>
        </is>
      </c>
    </row>
    <row r="20">
      <c r="A20" s="3" t="inlineStr">
        <is>
          <t>Related Party Transaction [Line Items]</t>
        </is>
      </c>
    </row>
    <row r="21">
      <c r="A21" s="4" t="inlineStr">
        <is>
          <t>Total notes receivable from affiliates</t>
        </is>
      </c>
      <c r="B21" s="5" t="n">
        <v>15000</v>
      </c>
      <c r="C21" s="5" t="n">
        <v>0</v>
      </c>
    </row>
    <row r="22">
      <c r="A22" s="4" t="inlineStr">
        <is>
          <t>Employees | Notes Receivable</t>
        </is>
      </c>
    </row>
    <row r="23">
      <c r="A23" s="3" t="inlineStr">
        <is>
          <t>Related Party Transaction [Line Items]</t>
        </is>
      </c>
    </row>
    <row r="24">
      <c r="A24" s="4" t="inlineStr">
        <is>
          <t>Total notes receivable from affiliates</t>
        </is>
      </c>
      <c r="B24" s="6" t="n">
        <v>4364</v>
      </c>
      <c r="C24" s="6" t="n">
        <v>4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Receivables from Affiliates - Additional Information (Detail) - Bridge Investment Group Holdings Llc - Notes Receivable - USD ($) $ in Millions</t>
        </is>
      </c>
      <c r="B1" s="2" t="inlineStr">
        <is>
          <t>3 Months Ended</t>
        </is>
      </c>
    </row>
    <row r="2">
      <c r="B2" s="2" t="inlineStr">
        <is>
          <t>Mar. 31, 2022</t>
        </is>
      </c>
      <c r="C2" s="2" t="inlineStr">
        <is>
          <t>Dec. 31, 2021</t>
        </is>
      </c>
    </row>
    <row r="3">
      <c r="A3" s="4" t="inlineStr">
        <is>
          <t>Affiliated Entity [Member]</t>
        </is>
      </c>
    </row>
    <row r="4">
      <c r="A4" s="3" t="inlineStr">
        <is>
          <t>Related Party Transaction [Line Items]</t>
        </is>
      </c>
    </row>
    <row r="5">
      <c r="A5" s="4" t="inlineStr">
        <is>
          <t>Related party ,Interest rate</t>
        </is>
      </c>
      <c r="B5" s="4" t="inlineStr">
        <is>
          <t>4.025%</t>
        </is>
      </c>
    </row>
    <row r="6">
      <c r="A6" s="4" t="inlineStr">
        <is>
          <t>Interest receivable</t>
        </is>
      </c>
      <c r="B6" s="8" t="n">
        <v>0.1</v>
      </c>
      <c r="C6" s="8" t="n">
        <v>0.3</v>
      </c>
    </row>
    <row r="7">
      <c r="A7" s="4" t="inlineStr">
        <is>
          <t>Employees</t>
        </is>
      </c>
    </row>
    <row r="8">
      <c r="A8" s="3" t="inlineStr">
        <is>
          <t>Related Party Transaction [Line Items]</t>
        </is>
      </c>
    </row>
    <row r="9">
      <c r="A9" s="4" t="inlineStr">
        <is>
          <t>Related party ,Interest rate</t>
        </is>
      </c>
      <c r="B9" s="4" t="inlineStr">
        <is>
          <t>4.025%</t>
        </is>
      </c>
    </row>
    <row r="10">
      <c r="A10" s="4" t="inlineStr">
        <is>
          <t>Debt Instrument, Principal amount</t>
        </is>
      </c>
      <c r="B10" s="8" t="n">
        <v>4.4</v>
      </c>
    </row>
    <row r="11">
      <c r="A11" s="4" t="inlineStr">
        <is>
          <t>Debt Instrument, Description</t>
        </is>
      </c>
      <c r="B11" s="4" t="inlineStr">
        <is>
          <t xml:space="preserve">These notes mature in 2027 and are interest-only for the first two years after origination at a rate of 4.025% per annum.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BRIDGE INVESTMENT GROUP HOLDINGS LLC [Member] - Fair Value, Recurring [Member] - USD ($) $ in Thousands</t>
        </is>
      </c>
      <c r="B1" s="2" t="inlineStr">
        <is>
          <t>Mar. 31, 2022</t>
        </is>
      </c>
      <c r="C1" s="2" t="inlineStr">
        <is>
          <t>Dec. 31, 2021</t>
        </is>
      </c>
    </row>
    <row r="2">
      <c r="A2" s="3" t="inlineStr">
        <is>
          <t>Assets</t>
        </is>
      </c>
    </row>
    <row r="3">
      <c r="A3" s="4" t="inlineStr">
        <is>
          <t>Assets, Fair Value Disclosure</t>
        </is>
      </c>
      <c r="B3" s="6" t="n">
        <v>574574</v>
      </c>
      <c r="C3" s="6" t="n">
        <v>491589</v>
      </c>
    </row>
    <row r="4">
      <c r="A4" s="4" t="inlineStr">
        <is>
          <t>Other</t>
        </is>
      </c>
    </row>
    <row r="5">
      <c r="A5" s="3" t="inlineStr">
        <is>
          <t>Assets</t>
        </is>
      </c>
    </row>
    <row r="6">
      <c r="A6" s="4" t="inlineStr">
        <is>
          <t>Assets, Fair Value Disclosure</t>
        </is>
      </c>
      <c r="B6" s="5" t="n">
        <v>4326</v>
      </c>
      <c r="C6" s="5" t="n">
        <v>4321</v>
      </c>
    </row>
    <row r="7">
      <c r="A7" s="4" t="inlineStr">
        <is>
          <t>GP Notes payable [Member]</t>
        </is>
      </c>
    </row>
    <row r="8">
      <c r="A8" s="3" t="inlineStr">
        <is>
          <t>Liabilities</t>
        </is>
      </c>
    </row>
    <row r="9">
      <c r="A9" s="4" t="inlineStr">
        <is>
          <t>Liabilities, Fair Value Disclosure</t>
        </is>
      </c>
      <c r="B9" s="5" t="n">
        <v>11729</v>
      </c>
      <c r="C9" s="5" t="n">
        <v>12003</v>
      </c>
    </row>
    <row r="10">
      <c r="A10" s="4" t="inlineStr">
        <is>
          <t>Exchange Traded Funds [Member]</t>
        </is>
      </c>
    </row>
    <row r="11">
      <c r="A11" s="3" t="inlineStr">
        <is>
          <t>Assets</t>
        </is>
      </c>
    </row>
    <row r="12">
      <c r="A12" s="4" t="inlineStr">
        <is>
          <t>Assets, Fair Value Disclosure</t>
        </is>
      </c>
      <c r="B12" s="5" t="n">
        <v>1576</v>
      </c>
      <c r="C12" s="5" t="n">
        <v>1171</v>
      </c>
    </row>
    <row r="13">
      <c r="A13" s="4" t="inlineStr">
        <is>
          <t>Mutual Funds [Member]</t>
        </is>
      </c>
    </row>
    <row r="14">
      <c r="A14" s="3" t="inlineStr">
        <is>
          <t>Assets</t>
        </is>
      </c>
    </row>
    <row r="15">
      <c r="A15" s="4" t="inlineStr">
        <is>
          <t>Assets, Fair Value Disclosure</t>
        </is>
      </c>
      <c r="B15" s="5" t="n">
        <v>9374</v>
      </c>
      <c r="C15" s="5" t="n">
        <v>6864</v>
      </c>
    </row>
    <row r="16">
      <c r="A16" s="4" t="inlineStr">
        <is>
          <t>Accrued Performance Allocations [Member]</t>
        </is>
      </c>
    </row>
    <row r="17">
      <c r="A17" s="3" t="inlineStr">
        <is>
          <t>Assets</t>
        </is>
      </c>
    </row>
    <row r="18">
      <c r="A18" s="4" t="inlineStr">
        <is>
          <t>Assets, Fair Value Disclosure</t>
        </is>
      </c>
      <c r="B18" s="5" t="n">
        <v>505410</v>
      </c>
      <c r="C18" s="5" t="n">
        <v>439548</v>
      </c>
    </row>
    <row r="19">
      <c r="A19" s="4" t="inlineStr">
        <is>
          <t>Partnership Interests [Member]</t>
        </is>
      </c>
    </row>
    <row r="20">
      <c r="A20" s="3" t="inlineStr">
        <is>
          <t>Assets</t>
        </is>
      </c>
    </row>
    <row r="21">
      <c r="A21" s="4" t="inlineStr">
        <is>
          <t>Assets, Fair Value Disclosure</t>
        </is>
      </c>
      <c r="B21" s="5" t="n">
        <v>53888</v>
      </c>
      <c r="C21" s="5" t="n">
        <v>39685</v>
      </c>
    </row>
    <row r="22">
      <c r="A22" s="4" t="inlineStr">
        <is>
          <t>Level 1 [Member]</t>
        </is>
      </c>
    </row>
    <row r="23">
      <c r="A23" s="3" t="inlineStr">
        <is>
          <t>Assets</t>
        </is>
      </c>
    </row>
    <row r="24">
      <c r="A24" s="4" t="inlineStr">
        <is>
          <t>Assets, Fair Value Disclosure</t>
        </is>
      </c>
      <c r="B24" s="5" t="n">
        <v>10950</v>
      </c>
      <c r="C24" s="5" t="n">
        <v>8035</v>
      </c>
    </row>
    <row r="25">
      <c r="A25" s="4" t="inlineStr">
        <is>
          <t>Level 1 [Member] | Exchange Traded Funds [Member]</t>
        </is>
      </c>
    </row>
    <row r="26">
      <c r="A26" s="3" t="inlineStr">
        <is>
          <t>Assets</t>
        </is>
      </c>
    </row>
    <row r="27">
      <c r="A27" s="4" t="inlineStr">
        <is>
          <t>Assets, Fair Value Disclosure</t>
        </is>
      </c>
      <c r="B27" s="5" t="n">
        <v>1576</v>
      </c>
      <c r="C27" s="5" t="n">
        <v>1171</v>
      </c>
    </row>
    <row r="28">
      <c r="A28" s="4" t="inlineStr">
        <is>
          <t>Level 1 [Member] | Mutual Funds [Member]</t>
        </is>
      </c>
    </row>
    <row r="29">
      <c r="A29" s="3" t="inlineStr">
        <is>
          <t>Assets</t>
        </is>
      </c>
    </row>
    <row r="30">
      <c r="A30" s="4" t="inlineStr">
        <is>
          <t>Assets, Fair Value Disclosure</t>
        </is>
      </c>
      <c r="B30" s="5" t="n">
        <v>9374</v>
      </c>
      <c r="C30" s="5" t="n">
        <v>6864</v>
      </c>
    </row>
    <row r="31">
      <c r="A31" s="4" t="inlineStr">
        <is>
          <t>Level 3 [Member]</t>
        </is>
      </c>
    </row>
    <row r="32">
      <c r="A32" s="3" t="inlineStr">
        <is>
          <t>Assets</t>
        </is>
      </c>
    </row>
    <row r="33">
      <c r="A33" s="4" t="inlineStr">
        <is>
          <t>Assets, Fair Value Disclosure</t>
        </is>
      </c>
      <c r="B33" s="5" t="n">
        <v>4326</v>
      </c>
      <c r="C33" s="5" t="n">
        <v>4321</v>
      </c>
    </row>
    <row r="34">
      <c r="A34" s="4" t="inlineStr">
        <is>
          <t>Level 3 [Member] | Other</t>
        </is>
      </c>
    </row>
    <row r="35">
      <c r="A35" s="3" t="inlineStr">
        <is>
          <t>Assets</t>
        </is>
      </c>
    </row>
    <row r="36">
      <c r="A36" s="4" t="inlineStr">
        <is>
          <t>Assets, Fair Value Disclosure</t>
        </is>
      </c>
      <c r="B36" s="5" t="n">
        <v>4326</v>
      </c>
      <c r="C36" s="5" t="n">
        <v>4321</v>
      </c>
    </row>
    <row r="37">
      <c r="A37" s="4" t="inlineStr">
        <is>
          <t>Measured at NAV [Member]</t>
        </is>
      </c>
    </row>
    <row r="38">
      <c r="A38" s="3" t="inlineStr">
        <is>
          <t>Assets</t>
        </is>
      </c>
    </row>
    <row r="39">
      <c r="A39" s="4" t="inlineStr">
        <is>
          <t>Assets, Fair Value Disclosure</t>
        </is>
      </c>
      <c r="B39" s="5" t="n">
        <v>559298</v>
      </c>
      <c r="C39" s="5" t="n">
        <v>479233</v>
      </c>
    </row>
    <row r="40">
      <c r="A40" s="4" t="inlineStr">
        <is>
          <t>Measured at NAV [Member] | GP Notes payable [Member]</t>
        </is>
      </c>
    </row>
    <row r="41">
      <c r="A41" s="3" t="inlineStr">
        <is>
          <t>Liabilities</t>
        </is>
      </c>
    </row>
    <row r="42">
      <c r="A42" s="4" t="inlineStr">
        <is>
          <t>Liabilities, Fair Value Disclosure</t>
        </is>
      </c>
      <c r="B42" s="5" t="n">
        <v>11729</v>
      </c>
      <c r="C42" s="5" t="n">
        <v>12003</v>
      </c>
    </row>
    <row r="43">
      <c r="A43" s="4" t="inlineStr">
        <is>
          <t>Measured at NAV [Member] | Accrued Performance Allocations [Member]</t>
        </is>
      </c>
    </row>
    <row r="44">
      <c r="A44" s="3" t="inlineStr">
        <is>
          <t>Assets</t>
        </is>
      </c>
    </row>
    <row r="45">
      <c r="A45" s="4" t="inlineStr">
        <is>
          <t>Assets, Fair Value Disclosure</t>
        </is>
      </c>
      <c r="B45" s="5" t="n">
        <v>505410</v>
      </c>
      <c r="C45" s="5" t="n">
        <v>439548</v>
      </c>
    </row>
    <row r="46">
      <c r="A46" s="4" t="inlineStr">
        <is>
          <t>Measured at NAV [Member] | Partnership Interests [Member]</t>
        </is>
      </c>
    </row>
    <row r="47">
      <c r="A47" s="3" t="inlineStr">
        <is>
          <t>Assets</t>
        </is>
      </c>
    </row>
    <row r="48">
      <c r="A48" s="4" t="inlineStr">
        <is>
          <t>Assets, Fair Value Disclosure</t>
        </is>
      </c>
      <c r="B48" s="6" t="n">
        <v>53888</v>
      </c>
      <c r="C48" s="6" t="n">
        <v>39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ollforward of Level 3 Assets at Cost Adjusted for any Impairment and Observable Price Changes (Detail) $ in Thousands</t>
        </is>
      </c>
      <c r="B1" s="2" t="inlineStr">
        <is>
          <t>3 Months Ended</t>
        </is>
      </c>
    </row>
    <row r="2">
      <c r="B2" s="2" t="inlineStr">
        <is>
          <t>Mar. 31, 2022USD ($)</t>
        </is>
      </c>
    </row>
    <row r="3">
      <c r="A3" s="3" t="inlineStr">
        <is>
          <t>Fair Value Disclosures [Abstract]</t>
        </is>
      </c>
    </row>
    <row r="4">
      <c r="A4" s="4" t="inlineStr">
        <is>
          <t>Balance as of December 31, 2021</t>
        </is>
      </c>
      <c r="B4" s="6" t="n">
        <v>4321</v>
      </c>
    </row>
    <row r="5">
      <c r="A5" s="4" t="inlineStr">
        <is>
          <t>Purchases</t>
        </is>
      </c>
      <c r="B5" s="5" t="n">
        <v>5</v>
      </c>
    </row>
    <row r="6">
      <c r="A6" s="4" t="inlineStr">
        <is>
          <t>Balance as of March 31, 2022</t>
        </is>
      </c>
      <c r="B6" s="6" t="n">
        <v>43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80" customWidth="1" min="2" max="2"/>
    <col width="39" customWidth="1" min="3" max="3"/>
    <col width="30" customWidth="1" min="4" max="4"/>
    <col width="28" customWidth="1" min="5" max="5"/>
    <col width="13" customWidth="1" min="6" max="6"/>
    <col width="66" customWidth="1" min="7" max="7"/>
    <col width="13" customWidth="1" min="8" max="8"/>
    <col width="51" customWidth="1" min="9" max="9"/>
    <col width="51" customWidth="1" min="10" max="10"/>
    <col width="36" customWidth="1" min="11" max="11"/>
    <col width="27" customWidth="1" min="12" max="12"/>
    <col width="56" customWidth="1" min="13" max="13"/>
    <col width="55" customWidth="1" min="14" max="14"/>
    <col width="80" customWidth="1" min="15" max="15"/>
    <col width="41" customWidth="1" min="16" max="16"/>
    <col width="13" customWidth="1" min="17" max="17"/>
    <col width="79" customWidth="1" min="18" max="18"/>
    <col width="13" customWidth="1" min="19" max="19"/>
    <col width="54" customWidth="1" min="20" max="20"/>
    <col width="13" customWidth="1" min="21" max="21"/>
  </cols>
  <sheetData>
    <row r="1">
      <c r="A1" s="1" t="inlineStr">
        <is>
          <t>Condensed Consolidated and Combined Statements of Changes in Shareholders'/Members' Equity (Unaudited) - USD ($) $ in Thousands</t>
        </is>
      </c>
      <c r="B1" s="2" t="inlineStr">
        <is>
          <t>Total</t>
        </is>
      </c>
      <c r="C1" s="2" t="inlineStr">
        <is>
          <t>Prior to Transactions and IPO [Member]</t>
        </is>
      </c>
      <c r="D1" s="2" t="inlineStr">
        <is>
          <t>Class A Common Stock [Member]</t>
        </is>
      </c>
      <c r="E1" s="2" t="inlineStr">
        <is>
          <t>Net Investment CCG [Member]</t>
        </is>
      </c>
      <c r="F1" s="2" t="inlineStr">
        <is>
          <t>[1]</t>
        </is>
      </c>
      <c r="G1" s="2" t="inlineStr">
        <is>
          <t>Net Investment CCG [Member]Prior to Transactions and IPO [Member]</t>
        </is>
      </c>
      <c r="H1" s="2" t="inlineStr">
        <is>
          <t>[1]</t>
        </is>
      </c>
      <c r="I1" s="2" t="inlineStr">
        <is>
          <t>Common Stock [Member]Class A Common Stock [Member]</t>
        </is>
      </c>
      <c r="J1" s="2" t="inlineStr">
        <is>
          <t>Common Stock [Member]Class B Common Stock [Member]</t>
        </is>
      </c>
      <c r="K1" s="2" t="inlineStr">
        <is>
          <t>Additional Paid-in Capital [Member]</t>
        </is>
      </c>
      <c r="L1" s="2" t="inlineStr">
        <is>
          <t>Retained Earnings [Member]</t>
        </is>
      </c>
      <c r="M1" s="2" t="inlineStr">
        <is>
          <t>Retained Earnings [Member]Class A Common Stock [Member]</t>
        </is>
      </c>
      <c r="N1" s="2" t="inlineStr">
        <is>
          <t>Accumulated Other Comprehensive Income (Loss) [Member]</t>
        </is>
      </c>
      <c r="O1" s="2" t="inlineStr">
        <is>
          <t>Accumulated Other Comprehensive Income (Loss) [Member]Prior to Transactions and IPO [Member]</t>
        </is>
      </c>
      <c r="P1" s="2" t="inlineStr">
        <is>
          <t>NCI in Operating Company or CCG [Member]</t>
        </is>
      </c>
      <c r="Q1" s="2" t="inlineStr">
        <is>
          <t>[2]</t>
        </is>
      </c>
      <c r="R1" s="2" t="inlineStr">
        <is>
          <t>NCI in Operating Company or CCG [Member]Prior to Transactions and IPO [Member]</t>
        </is>
      </c>
      <c r="S1" s="2" t="inlineStr">
        <is>
          <t>[2]</t>
        </is>
      </c>
      <c r="T1" s="2" t="inlineStr">
        <is>
          <t>NCI in Bridge Investment Group Holdings Inc. [Member]</t>
        </is>
      </c>
      <c r="U1" s="2" t="inlineStr">
        <is>
          <t>[3]</t>
        </is>
      </c>
    </row>
    <row r="2">
      <c r="A2" s="4" t="inlineStr">
        <is>
          <t>Opening Balance at Dec. 31, 2020</t>
        </is>
      </c>
      <c r="B2" s="6" t="n">
        <v>201471</v>
      </c>
      <c r="E2" s="6" t="n">
        <v>186091</v>
      </c>
      <c r="N2" s="6" t="n">
        <v>4</v>
      </c>
      <c r="P2" s="6" t="n">
        <v>15376</v>
      </c>
    </row>
    <row r="3">
      <c r="A3" s="4" t="inlineStr">
        <is>
          <t>Net income</t>
        </is>
      </c>
      <c r="B3" s="5" t="n">
        <v>40720</v>
      </c>
      <c r="C3" s="6" t="n">
        <v>40720</v>
      </c>
      <c r="G3" s="6" t="n">
        <v>36771</v>
      </c>
      <c r="R3" s="6" t="n">
        <v>3949</v>
      </c>
    </row>
    <row r="4">
      <c r="A4" s="4" t="inlineStr">
        <is>
          <t>Foreign currency translation adjustment</t>
        </is>
      </c>
      <c r="B4" s="5" t="n">
        <v>1</v>
      </c>
      <c r="C4" s="5" t="n">
        <v>1</v>
      </c>
      <c r="O4" s="6" t="n">
        <v>1</v>
      </c>
    </row>
    <row r="5">
      <c r="A5" s="4" t="inlineStr">
        <is>
          <t>Capital contributions</t>
        </is>
      </c>
      <c r="C5" s="5" t="n">
        <v>428</v>
      </c>
      <c r="G5" s="5" t="n">
        <v>428</v>
      </c>
    </row>
    <row r="6">
      <c r="A6" s="4" t="inlineStr">
        <is>
          <t>Distributions</t>
        </is>
      </c>
      <c r="C6" s="5" t="n">
        <v>-27986</v>
      </c>
      <c r="G6" s="5" t="n">
        <v>-21796</v>
      </c>
      <c r="R6" s="5" t="n">
        <v>-6190</v>
      </c>
    </row>
    <row r="7">
      <c r="A7" s="4" t="inlineStr">
        <is>
          <t>Repurchase of membership interests</t>
        </is>
      </c>
      <c r="C7" s="5" t="n">
        <v>-111</v>
      </c>
      <c r="G7" s="5" t="n">
        <v>-68</v>
      </c>
      <c r="R7" s="5" t="n">
        <v>-43</v>
      </c>
    </row>
    <row r="8">
      <c r="A8" s="4" t="inlineStr">
        <is>
          <t>Share-based compensation</t>
        </is>
      </c>
      <c r="C8" s="6" t="n">
        <v>841</v>
      </c>
      <c r="G8" s="6" t="n">
        <v>741</v>
      </c>
      <c r="R8" s="6" t="n">
        <v>100</v>
      </c>
    </row>
    <row r="9">
      <c r="A9" s="4" t="inlineStr">
        <is>
          <t>Ending Balance at Mar. 31, 2021</t>
        </is>
      </c>
      <c r="B9" s="5" t="n">
        <v>215364</v>
      </c>
      <c r="E9" s="6" t="n">
        <v>202167</v>
      </c>
      <c r="N9" s="5" t="n">
        <v>5</v>
      </c>
      <c r="P9" s="5" t="n">
        <v>13192</v>
      </c>
    </row>
    <row r="10">
      <c r="A10" s="4" t="inlineStr">
        <is>
          <t>Opening Balance at Dec. 31, 2021</t>
        </is>
      </c>
      <c r="B10" s="5" t="n">
        <v>549737</v>
      </c>
      <c r="I10" s="6" t="n">
        <v>230</v>
      </c>
      <c r="J10" s="6" t="n">
        <v>867</v>
      </c>
      <c r="K10" s="6" t="n">
        <v>53527</v>
      </c>
      <c r="L10" s="6" t="n">
        <v>17184</v>
      </c>
      <c r="N10" s="5" t="n">
        <v>-21</v>
      </c>
      <c r="P10" s="5" t="n">
        <v>272482</v>
      </c>
      <c r="T10" s="6" t="n">
        <v>205468</v>
      </c>
    </row>
    <row r="11">
      <c r="A11" s="4" t="inlineStr">
        <is>
          <t>Issuance of common stock, net of underwriting discounts and issuance costs</t>
        </is>
      </c>
      <c r="B11" s="5" t="n">
        <v>14930</v>
      </c>
      <c r="T11" s="5" t="n">
        <v>14930</v>
      </c>
    </row>
    <row r="12">
      <c r="A12" s="4" t="inlineStr">
        <is>
          <t>Exchange of Class A Units for Class A common stock and redemption of corresponding Class B common stock including the deferred tax effect and amounts payable under the Tax Receivable Agreement</t>
        </is>
      </c>
      <c r="B12" s="5" t="n">
        <v>775</v>
      </c>
      <c r="I12" s="5" t="n">
        <v>8</v>
      </c>
      <c r="J12" s="5" t="n">
        <v>-8</v>
      </c>
      <c r="K12" s="5" t="n">
        <v>775</v>
      </c>
    </row>
    <row r="13">
      <c r="A13" s="4" t="inlineStr">
        <is>
          <t>Fair value of non-controlling interest in acquired business</t>
        </is>
      </c>
      <c r="B13" s="5" t="n">
        <v>20053</v>
      </c>
      <c r="P13" s="5" t="n">
        <v>20053</v>
      </c>
    </row>
    <row r="14">
      <c r="A14" s="4" t="inlineStr">
        <is>
          <t>Net income</t>
        </is>
      </c>
      <c r="B14" s="5" t="n">
        <v>97505</v>
      </c>
      <c r="L14" s="5" t="n">
        <v>9772</v>
      </c>
      <c r="P14" s="5" t="n">
        <v>36713</v>
      </c>
      <c r="T14" s="5" t="n">
        <v>51020</v>
      </c>
    </row>
    <row r="15">
      <c r="A15" s="4" t="inlineStr">
        <is>
          <t>Conversion of 2019 profit interest awards</t>
        </is>
      </c>
      <c r="I15" s="5" t="n">
        <v>8</v>
      </c>
      <c r="K15" s="5" t="n">
        <v>-8</v>
      </c>
    </row>
    <row r="16">
      <c r="A16" s="4" t="inlineStr">
        <is>
          <t>Reallocation of equity</t>
        </is>
      </c>
      <c r="K16" s="5" t="n">
        <v>3383</v>
      </c>
      <c r="T16" s="5" t="n">
        <v>-3383</v>
      </c>
    </row>
    <row r="17">
      <c r="A17" s="4" t="inlineStr">
        <is>
          <t>Foreign currency translation adjustment</t>
        </is>
      </c>
      <c r="B17" s="5" t="n">
        <v>9</v>
      </c>
      <c r="N17" s="5" t="n">
        <v>9</v>
      </c>
    </row>
    <row r="18">
      <c r="A18" s="4" t="inlineStr">
        <is>
          <t>Capital contributions</t>
        </is>
      </c>
      <c r="B18" s="5" t="n">
        <v>170</v>
      </c>
      <c r="P18" s="5" t="n">
        <v>170</v>
      </c>
    </row>
    <row r="19">
      <c r="A19" s="4" t="inlineStr">
        <is>
          <t>Distributions</t>
        </is>
      </c>
      <c r="D19" s="6" t="n">
        <v>-5918</v>
      </c>
      <c r="M19" s="6" t="n">
        <v>-5918</v>
      </c>
    </row>
    <row r="20">
      <c r="A20" s="4" t="inlineStr">
        <is>
          <t>Distributions</t>
        </is>
      </c>
      <c r="B20" s="5" t="n">
        <v>-46081</v>
      </c>
      <c r="P20" s="5" t="n">
        <v>-17510</v>
      </c>
      <c r="T20" s="5" t="n">
        <v>-28571</v>
      </c>
    </row>
    <row r="21">
      <c r="A21" s="4" t="inlineStr">
        <is>
          <t>Share-based compensation</t>
        </is>
      </c>
      <c r="B21" s="5" t="n">
        <v>7244</v>
      </c>
      <c r="I21" s="5" t="n">
        <v>43</v>
      </c>
      <c r="K21" s="5" t="n">
        <v>1570</v>
      </c>
      <c r="P21" s="5" t="n">
        <v>7</v>
      </c>
      <c r="T21" s="5" t="n">
        <v>5624</v>
      </c>
    </row>
    <row r="22">
      <c r="A22" s="4" t="inlineStr">
        <is>
          <t>Ending Balance at Mar. 31, 2022</t>
        </is>
      </c>
      <c r="B22" s="6" t="n">
        <v>638424</v>
      </c>
      <c r="I22" s="6" t="n">
        <v>289</v>
      </c>
      <c r="J22" s="6" t="n">
        <v>859</v>
      </c>
      <c r="K22" s="6" t="n">
        <v>59247</v>
      </c>
      <c r="L22" s="6" t="n">
        <v>21038</v>
      </c>
      <c r="N22" s="6" t="n">
        <v>-12</v>
      </c>
      <c r="P22" s="6" t="n">
        <v>311915</v>
      </c>
      <c r="T22" s="6" t="n">
        <v>245088</v>
      </c>
    </row>
    <row r="23"/>
    <row r="24">
      <c r="A24" s="4" t="inlineStr">
        <is>
          <t>[1]</t>
        </is>
      </c>
      <c r="B24" s="4" t="inlineStr">
        <is>
          <t>Net investment in Common Control Group (“CCG”)</t>
        </is>
      </c>
    </row>
    <row r="25">
      <c r="A25" s="4" t="inlineStr">
        <is>
          <t>[2]</t>
        </is>
      </c>
      <c r="B25" s="4" t="inlineStr">
        <is>
          <t>Non-controlling interests (“NCI”) in Bridge Investment Group Holdings LLC or Common Control Group</t>
        </is>
      </c>
    </row>
    <row r="26">
      <c r="A26" s="4" t="inlineStr">
        <is>
          <t>[3]</t>
        </is>
      </c>
      <c r="B26" s="4" t="inlineStr">
        <is>
          <t>Non-controlling interests (“NCI”) in Bridge Investment Group Holdings Inc .</t>
        </is>
      </c>
    </row>
  </sheetData>
  <mergeCells count="109">
    <mergeCell ref="E2:F2"/>
    <mergeCell ref="G2:H2"/>
    <mergeCell ref="P2:Q2"/>
    <mergeCell ref="R2:S2"/>
    <mergeCell ref="T2:U2"/>
    <mergeCell ref="E3:F3"/>
    <mergeCell ref="G3:H3"/>
    <mergeCell ref="P3:Q3"/>
    <mergeCell ref="R3:S3"/>
    <mergeCell ref="T3:U3"/>
    <mergeCell ref="E4:F4"/>
    <mergeCell ref="G4:H4"/>
    <mergeCell ref="P4:Q4"/>
    <mergeCell ref="R4:S4"/>
    <mergeCell ref="T4:U4"/>
    <mergeCell ref="E5:F5"/>
    <mergeCell ref="G5:H5"/>
    <mergeCell ref="P5:Q5"/>
    <mergeCell ref="R5:S5"/>
    <mergeCell ref="T5:U5"/>
    <mergeCell ref="E6:F6"/>
    <mergeCell ref="G6:H6"/>
    <mergeCell ref="P6:Q6"/>
    <mergeCell ref="R6:S6"/>
    <mergeCell ref="T6:U6"/>
    <mergeCell ref="E7:F7"/>
    <mergeCell ref="G7:H7"/>
    <mergeCell ref="P7:Q7"/>
    <mergeCell ref="R7:S7"/>
    <mergeCell ref="T7:U7"/>
    <mergeCell ref="E8:F8"/>
    <mergeCell ref="G8:H8"/>
    <mergeCell ref="P8:Q8"/>
    <mergeCell ref="R8:S8"/>
    <mergeCell ref="T8:U8"/>
    <mergeCell ref="E9:F9"/>
    <mergeCell ref="G9:H9"/>
    <mergeCell ref="P9:Q9"/>
    <mergeCell ref="R9:S9"/>
    <mergeCell ref="T9:U9"/>
    <mergeCell ref="E10:F10"/>
    <mergeCell ref="G10:H10"/>
    <mergeCell ref="P10:Q10"/>
    <mergeCell ref="R10:S10"/>
    <mergeCell ref="T10:U10"/>
    <mergeCell ref="E11:F11"/>
    <mergeCell ref="G11:H11"/>
    <mergeCell ref="P11:Q11"/>
    <mergeCell ref="R11:S11"/>
    <mergeCell ref="T11:U11"/>
    <mergeCell ref="E12:F12"/>
    <mergeCell ref="G12:H12"/>
    <mergeCell ref="P12:Q12"/>
    <mergeCell ref="R12:S12"/>
    <mergeCell ref="T12:U12"/>
    <mergeCell ref="E13:F13"/>
    <mergeCell ref="G13:H13"/>
    <mergeCell ref="P13:Q13"/>
    <mergeCell ref="R13:S13"/>
    <mergeCell ref="T13:U13"/>
    <mergeCell ref="E14:F14"/>
    <mergeCell ref="G14:H14"/>
    <mergeCell ref="P14:Q14"/>
    <mergeCell ref="R14:S14"/>
    <mergeCell ref="T14:U14"/>
    <mergeCell ref="E15:F15"/>
    <mergeCell ref="G15:H15"/>
    <mergeCell ref="P15:Q15"/>
    <mergeCell ref="R15:S15"/>
    <mergeCell ref="T15:U15"/>
    <mergeCell ref="E16:F16"/>
    <mergeCell ref="G16:H16"/>
    <mergeCell ref="P16:Q16"/>
    <mergeCell ref="R16:S16"/>
    <mergeCell ref="T16:U16"/>
    <mergeCell ref="E17:F17"/>
    <mergeCell ref="G17:H17"/>
    <mergeCell ref="P17:Q17"/>
    <mergeCell ref="R17:S17"/>
    <mergeCell ref="T17:U17"/>
    <mergeCell ref="E18:F18"/>
    <mergeCell ref="G18:H18"/>
    <mergeCell ref="P18:Q18"/>
    <mergeCell ref="R18:S18"/>
    <mergeCell ref="T18:U18"/>
    <mergeCell ref="E19:F19"/>
    <mergeCell ref="G19:H19"/>
    <mergeCell ref="P19:Q19"/>
    <mergeCell ref="R19:S19"/>
    <mergeCell ref="T19:U19"/>
    <mergeCell ref="E20:F20"/>
    <mergeCell ref="G20:H20"/>
    <mergeCell ref="P20:Q20"/>
    <mergeCell ref="R20:S20"/>
    <mergeCell ref="T20:U20"/>
    <mergeCell ref="E21:F21"/>
    <mergeCell ref="G21:H21"/>
    <mergeCell ref="P21:Q21"/>
    <mergeCell ref="R21:S21"/>
    <mergeCell ref="T21:U21"/>
    <mergeCell ref="E22:F22"/>
    <mergeCell ref="G22:H22"/>
    <mergeCell ref="P22:Q22"/>
    <mergeCell ref="R22:S22"/>
    <mergeCell ref="T22:U22"/>
    <mergeCell ref="A23:U23"/>
    <mergeCell ref="B24:U24"/>
    <mergeCell ref="B25:U25"/>
    <mergeCell ref="B26:U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Valued Using NAV Per Share (Detail) - USD ($) $ in Thousands</t>
        </is>
      </c>
      <c r="B1" s="2" t="inlineStr">
        <is>
          <t>Mar. 31, 2022</t>
        </is>
      </c>
      <c r="C1" s="2" t="inlineStr">
        <is>
          <t>Dec. 31, 2021</t>
        </is>
      </c>
    </row>
    <row r="2">
      <c r="A2" s="3" t="inlineStr">
        <is>
          <t>Fair Value, Investments, Entities that Calculate Net Asset Value Per Share [Line Items]</t>
        </is>
      </c>
    </row>
    <row r="3">
      <c r="A3" s="4" t="inlineStr">
        <is>
          <t>Fair Value</t>
        </is>
      </c>
      <c r="B3" s="6" t="n">
        <v>10950</v>
      </c>
      <c r="C3" s="6" t="n">
        <v>8035</v>
      </c>
    </row>
    <row r="4">
      <c r="A4" s="4" t="inlineStr">
        <is>
          <t>BRIDGE INVESTMENT GROUP HOLDINGS LLC [Member] | Measured at NAV [Member]</t>
        </is>
      </c>
    </row>
    <row r="5">
      <c r="A5" s="3" t="inlineStr">
        <is>
          <t>Fair Value, Investments, Entities that Calculate Net Asset Value Per Share [Line Items]</t>
        </is>
      </c>
    </row>
    <row r="6">
      <c r="A6" s="4" t="inlineStr">
        <is>
          <t>Fair Value</t>
        </is>
      </c>
      <c r="B6" s="5" t="n">
        <v>53888</v>
      </c>
      <c r="C6" s="5" t="n">
        <v>39685</v>
      </c>
    </row>
    <row r="7">
      <c r="A7" s="4" t="inlineStr">
        <is>
          <t>Unfunded Commitments</t>
        </is>
      </c>
      <c r="B7" s="5" t="n">
        <v>8185</v>
      </c>
      <c r="C7" s="5" t="n">
        <v>23321</v>
      </c>
    </row>
    <row r="8">
      <c r="A8" s="4" t="inlineStr">
        <is>
          <t>BRIDGE INVESTMENT GROUP HOLDINGS LLC [Member] | Measured at NAV [Member] | Accrued Performance Allocations [Member]</t>
        </is>
      </c>
    </row>
    <row r="9">
      <c r="A9" s="3" t="inlineStr">
        <is>
          <t>Fair Value, Investments, Entities that Calculate Net Asset Value Per Share [Line Items]</t>
        </is>
      </c>
    </row>
    <row r="10">
      <c r="A10" s="4" t="inlineStr">
        <is>
          <t>Fair Value</t>
        </is>
      </c>
      <c r="B10" s="5" t="n">
        <v>505410</v>
      </c>
      <c r="C10" s="5" t="n">
        <v>439548</v>
      </c>
    </row>
    <row r="11">
      <c r="A11" s="4" t="inlineStr">
        <is>
          <t>Unfunded Commitments</t>
        </is>
      </c>
      <c r="B11" s="5" t="n">
        <v>0</v>
      </c>
      <c r="C11" s="5" t="n">
        <v>0</v>
      </c>
    </row>
    <row r="12">
      <c r="A12" s="4" t="inlineStr">
        <is>
          <t>BRIDGE INVESTMENT GROUP HOLDINGS LLC [Member] | Measured at NAV [Member] | Company Sponsored Open-end Fund [Member]</t>
        </is>
      </c>
    </row>
    <row r="13">
      <c r="A13" s="3" t="inlineStr">
        <is>
          <t>Fair Value, Investments, Entities that Calculate Net Asset Value Per Share [Line Items]</t>
        </is>
      </c>
    </row>
    <row r="14">
      <c r="A14" s="4" t="inlineStr">
        <is>
          <t>Fair Value</t>
        </is>
      </c>
      <c r="B14" s="5" t="n">
        <v>14440</v>
      </c>
      <c r="C14" s="5" t="n">
        <v>15474</v>
      </c>
    </row>
    <row r="15">
      <c r="A15" s="4" t="inlineStr">
        <is>
          <t>Unfunded Commitments</t>
        </is>
      </c>
      <c r="B15" s="5" t="n">
        <v>0</v>
      </c>
      <c r="C15" s="5" t="n">
        <v>0</v>
      </c>
    </row>
    <row r="16">
      <c r="A16" s="4" t="inlineStr">
        <is>
          <t>BRIDGE INVESTMENT GROUP HOLDINGS LLC [Member] | Measured at NAV [Member] | Company Sponsored Closed-end Funds [Member]</t>
        </is>
      </c>
    </row>
    <row r="17">
      <c r="A17" s="3" t="inlineStr">
        <is>
          <t>Fair Value, Investments, Entities that Calculate Net Asset Value Per Share [Line Items]</t>
        </is>
      </c>
    </row>
    <row r="18">
      <c r="A18" s="4" t="inlineStr">
        <is>
          <t>Fair Value</t>
        </is>
      </c>
      <c r="B18" s="5" t="n">
        <v>28983</v>
      </c>
      <c r="C18" s="5" t="n">
        <v>16510</v>
      </c>
    </row>
    <row r="19">
      <c r="A19" s="4" t="inlineStr">
        <is>
          <t>Unfunded Commitments</t>
        </is>
      </c>
      <c r="B19" s="5" t="n">
        <v>3927</v>
      </c>
      <c r="C19" s="5" t="n">
        <v>20885</v>
      </c>
    </row>
    <row r="20">
      <c r="A20" s="4" t="inlineStr">
        <is>
          <t>BRIDGE INVESTMENT GROUP HOLDINGS LLC [Member] | Measured at NAV [Member] | Third Party Closed-end Funds [Member]</t>
        </is>
      </c>
    </row>
    <row r="21">
      <c r="A21" s="3" t="inlineStr">
        <is>
          <t>Fair Value, Investments, Entities that Calculate Net Asset Value Per Share [Line Items]</t>
        </is>
      </c>
    </row>
    <row r="22">
      <c r="A22" s="4" t="inlineStr">
        <is>
          <t>Fair Value</t>
        </is>
      </c>
      <c r="B22" s="5" t="n">
        <v>10465</v>
      </c>
      <c r="C22" s="5" t="n">
        <v>7701</v>
      </c>
    </row>
    <row r="23">
      <c r="A23" s="4" t="inlineStr">
        <is>
          <t>Unfunded Commitments</t>
        </is>
      </c>
      <c r="B23" s="6" t="n">
        <v>4258</v>
      </c>
      <c r="C23" s="6" t="n">
        <v>2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 - BRIDGE INVESTMENT GROUP HOLDINGS LLC [Member] - Company Sponsored Closed-end Funds [Member]</t>
        </is>
      </c>
      <c r="B1" s="2" t="inlineStr">
        <is>
          <t>3 Months Ended</t>
        </is>
      </c>
    </row>
    <row r="2">
      <c r="B2" s="2" t="inlineStr">
        <is>
          <t>Mar. 31, 2022</t>
        </is>
      </c>
    </row>
    <row r="3">
      <c r="A3" s="4" t="inlineStr">
        <is>
          <t>Maximum [Member]</t>
        </is>
      </c>
    </row>
    <row r="4">
      <c r="A4" s="3" t="inlineStr">
        <is>
          <t>Fair Value, Assets and Liabilities Measured on Recurring and Nonrecurring Basis [Line Items]</t>
        </is>
      </c>
    </row>
    <row r="5">
      <c r="A5" s="4" t="inlineStr">
        <is>
          <t>Liquidation weighted average period</t>
        </is>
      </c>
      <c r="B5" s="4" t="inlineStr">
        <is>
          <t>10 years</t>
        </is>
      </c>
    </row>
    <row r="6">
      <c r="A6" s="4" t="inlineStr">
        <is>
          <t>Minimum [Member]</t>
        </is>
      </c>
    </row>
    <row r="7">
      <c r="A7" s="3" t="inlineStr">
        <is>
          <t>Fair Value, Assets and Liabilities Measured on Recurring and Nonrecurring Basis [Line Items]</t>
        </is>
      </c>
    </row>
    <row r="8">
      <c r="A8" s="4" t="inlineStr">
        <is>
          <t>Liquidation weighted average period</t>
        </is>
      </c>
      <c r="B8"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at Amortized Cost (Detail) - USD ($) $ in Thousands</t>
        </is>
      </c>
      <c r="B1" s="2" t="inlineStr">
        <is>
          <t>Mar. 31, 2022</t>
        </is>
      </c>
      <c r="C1" s="2" t="inlineStr">
        <is>
          <t>Dec. 31, 2021</t>
        </is>
      </c>
    </row>
    <row r="2">
      <c r="A2" s="3" t="inlineStr">
        <is>
          <t>Fair Value Measurement Inputs and Valuation Techniques [Line Items]</t>
        </is>
      </c>
    </row>
    <row r="3">
      <c r="A3" s="4" t="inlineStr">
        <is>
          <t>Notes Payable, Net (private notes)</t>
        </is>
      </c>
      <c r="B3" s="6" t="n">
        <v>11729</v>
      </c>
      <c r="C3" s="6" t="n">
        <v>12003</v>
      </c>
    </row>
    <row r="4">
      <c r="A4" s="4" t="inlineStr">
        <is>
          <t>BRIDGE INVESTMENT GROUP HOLDINGS LLC [Member] | Fair Value [Member]</t>
        </is>
      </c>
    </row>
    <row r="5">
      <c r="A5" s="3" t="inlineStr">
        <is>
          <t>Fair Value Measurement Inputs and Valuation Techniques [Line Items]</t>
        </is>
      </c>
    </row>
    <row r="6">
      <c r="A6" s="4" t="inlineStr">
        <is>
          <t>Notes Payable, Net (private notes)</t>
        </is>
      </c>
      <c r="B6" s="5" t="n">
        <v>138122</v>
      </c>
      <c r="C6" s="5" t="n">
        <v>144577</v>
      </c>
    </row>
    <row r="7">
      <c r="A7" s="4" t="inlineStr">
        <is>
          <t>BRIDGE INVESTMENT GROUP HOLDINGS LLC [Member] | Carrying Value [Member]</t>
        </is>
      </c>
    </row>
    <row r="8">
      <c r="A8" s="3" t="inlineStr">
        <is>
          <t>Fair Value Measurement Inputs and Valuation Techniques [Line Items]</t>
        </is>
      </c>
    </row>
    <row r="9">
      <c r="A9" s="4" t="inlineStr">
        <is>
          <t>Notes Payable (private notes), Carrying Value</t>
        </is>
      </c>
      <c r="B9" s="5" t="n">
        <v>150000</v>
      </c>
      <c r="C9" s="5" t="n">
        <v>150000</v>
      </c>
    </row>
    <row r="10">
      <c r="A10" s="4" t="inlineStr">
        <is>
          <t>BRIDGE INVESTMENT GROUP HOLDINGS LLC [Member] | Level 1 [Member] | Fair Value [Member]</t>
        </is>
      </c>
    </row>
    <row r="11">
      <c r="A11" s="3" t="inlineStr">
        <is>
          <t>Fair Value Measurement Inputs and Valuation Techniques [Line Items]</t>
        </is>
      </c>
    </row>
    <row r="12">
      <c r="A12" s="4" t="inlineStr">
        <is>
          <t>Notes Payable, Net (private notes)</t>
        </is>
      </c>
      <c r="B12" s="5" t="n">
        <v>0</v>
      </c>
      <c r="C12" s="5" t="n">
        <v>0</v>
      </c>
    </row>
    <row r="13">
      <c r="A13" s="4" t="inlineStr">
        <is>
          <t>BRIDGE INVESTMENT GROUP HOLDINGS LLC [Member] | Level 2 [Member] | Fair Value [Member]</t>
        </is>
      </c>
    </row>
    <row r="14">
      <c r="A14" s="3" t="inlineStr">
        <is>
          <t>Fair Value Measurement Inputs and Valuation Techniques [Line Items]</t>
        </is>
      </c>
    </row>
    <row r="15">
      <c r="A15" s="4" t="inlineStr">
        <is>
          <t>Notes Payable, Net (private notes)</t>
        </is>
      </c>
      <c r="B15" s="5" t="n">
        <v>0</v>
      </c>
      <c r="C15" s="5" t="n">
        <v>0</v>
      </c>
    </row>
    <row r="16">
      <c r="A16" s="4" t="inlineStr">
        <is>
          <t>BRIDGE INVESTMENT GROUP HOLDINGS LLC [Member] | Level 3 [Member] | Fair Value [Member]</t>
        </is>
      </c>
    </row>
    <row r="17">
      <c r="A17" s="3" t="inlineStr">
        <is>
          <t>Fair Value Measurement Inputs and Valuation Techniques [Line Items]</t>
        </is>
      </c>
    </row>
    <row r="18">
      <c r="A18" s="4" t="inlineStr">
        <is>
          <t>Notes Payable, Net (private notes)</t>
        </is>
      </c>
      <c r="B18" s="6" t="n">
        <v>138122</v>
      </c>
      <c r="C18" s="6" t="n">
        <v>144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usiness Combination and Goodwill - Additional Information (Detail) - USD ($) shares in Thousands, $ in Millions</t>
        </is>
      </c>
      <c r="B1" s="2" t="inlineStr">
        <is>
          <t>Jan. 31, 2022</t>
        </is>
      </c>
      <c r="C1" s="2" t="inlineStr">
        <is>
          <t>Mar. 31, 2022</t>
        </is>
      </c>
    </row>
    <row r="2">
      <c r="A2" s="3" t="inlineStr">
        <is>
          <t>Business Combination Segment Allocation [Line Items]</t>
        </is>
      </c>
    </row>
    <row r="3">
      <c r="A3" s="4" t="inlineStr">
        <is>
          <t>Acquired assets and liabilities</t>
        </is>
      </c>
      <c r="B3" s="6" t="n">
        <v>50</v>
      </c>
    </row>
    <row r="4">
      <c r="A4" s="4" t="inlineStr">
        <is>
          <t>GBC [Member]</t>
        </is>
      </c>
    </row>
    <row r="5">
      <c r="A5" s="3" t="inlineStr">
        <is>
          <t>Business Combination Segment Allocation [Line Items]</t>
        </is>
      </c>
    </row>
    <row r="6">
      <c r="A6" s="4" t="inlineStr">
        <is>
          <t>Business Combination, Consideration Transferred</t>
        </is>
      </c>
      <c r="B6" s="6" t="n">
        <v>30</v>
      </c>
    </row>
    <row r="7">
      <c r="A7" s="4" t="inlineStr">
        <is>
          <t>Voting interest rate</t>
        </is>
      </c>
      <c r="B7" s="4" t="inlineStr">
        <is>
          <t>60.00%</t>
        </is>
      </c>
    </row>
    <row r="8">
      <c r="A8" s="4" t="inlineStr">
        <is>
          <t>Shares issued in exchange of payment</t>
        </is>
      </c>
      <c r="B8" s="5" t="n">
        <v>694412</v>
      </c>
    </row>
    <row r="9">
      <c r="A9" s="4" t="inlineStr">
        <is>
          <t>Recapitalization description</t>
        </is>
      </c>
      <c r="C9" s="4" t="inlineStr">
        <is>
          <t>strategy on the Bridge platform, (ii) Bridge and the former key principals of GBC formed and jointly own a new SFR investment manager within Bridge, and (iii) Bridge and the former GBC principals completed a $660.0 million</t>
        </is>
      </c>
    </row>
    <row r="10">
      <c r="A10" s="4" t="inlineStr">
        <is>
          <t>Recapitalization costs</t>
        </is>
      </c>
      <c r="B10" s="6" t="n">
        <v>660</v>
      </c>
    </row>
    <row r="11">
      <c r="A11" s="4" t="inlineStr">
        <is>
          <t>Business Combination, Consideration Transferred, Liabilities Incurred</t>
        </is>
      </c>
      <c r="B11" s="6" t="n">
        <v>1</v>
      </c>
    </row>
    <row r="12">
      <c r="A12" s="4" t="inlineStr">
        <is>
          <t>Property Management Contracts [Member]</t>
        </is>
      </c>
    </row>
    <row r="13">
      <c r="A13" s="3" t="inlineStr">
        <is>
          <t>Business Combination Segment Allocation [Line Items]</t>
        </is>
      </c>
    </row>
    <row r="14">
      <c r="A14" s="4" t="inlineStr">
        <is>
          <t>Estimated Net Cash Flows, Dsicounted Rate</t>
        </is>
      </c>
      <c r="C14" s="4" t="inlineStr">
        <is>
          <t>8.50%</t>
        </is>
      </c>
    </row>
    <row r="15">
      <c r="A15" s="4" t="inlineStr">
        <is>
          <t>Useful Life</t>
        </is>
      </c>
      <c r="C15" s="4" t="inlineStr">
        <is>
          <t>30 days</t>
        </is>
      </c>
    </row>
    <row r="16">
      <c r="A16" s="4" t="inlineStr">
        <is>
          <t>Trade name [Member]</t>
        </is>
      </c>
    </row>
    <row r="17">
      <c r="A17" s="3" t="inlineStr">
        <is>
          <t>Business Combination Segment Allocation [Line Items]</t>
        </is>
      </c>
    </row>
    <row r="18">
      <c r="A18" s="4" t="inlineStr">
        <is>
          <t>Useful Life</t>
        </is>
      </c>
      <c r="C18" s="4" t="inlineStr">
        <is>
          <t>4 years</t>
        </is>
      </c>
    </row>
    <row r="19">
      <c r="A19" s="4" t="inlineStr">
        <is>
          <t>Royalty Rate</t>
        </is>
      </c>
      <c r="C19" s="4" t="inlineStr">
        <is>
          <t>1.00%</t>
        </is>
      </c>
    </row>
    <row r="20">
      <c r="A20" s="4" t="inlineStr">
        <is>
          <t>Discount rate for projected future royalty fees</t>
        </is>
      </c>
      <c r="C20" s="4" t="inlineStr">
        <is>
          <t>8.50%</t>
        </is>
      </c>
    </row>
    <row r="21">
      <c r="A21" s="4" t="inlineStr">
        <is>
          <t>Fund Management Contracts [Member] | Maximum [Member]</t>
        </is>
      </c>
    </row>
    <row r="22">
      <c r="A22" s="3" t="inlineStr">
        <is>
          <t>Business Combination Segment Allocation [Line Items]</t>
        </is>
      </c>
    </row>
    <row r="23">
      <c r="A23" s="4" t="inlineStr">
        <is>
          <t>Useful Life</t>
        </is>
      </c>
      <c r="C23" s="4" t="inlineStr">
        <is>
          <t>10 years</t>
        </is>
      </c>
    </row>
    <row r="24">
      <c r="A24" s="4" t="inlineStr">
        <is>
          <t>Fund Management Contracts [Member] | Minimum [Member]</t>
        </is>
      </c>
    </row>
    <row r="25">
      <c r="A25" s="3" t="inlineStr">
        <is>
          <t>Business Combination Segment Allocation [Line Items]</t>
        </is>
      </c>
    </row>
    <row r="26">
      <c r="A26" s="4" t="inlineStr">
        <is>
          <t>Useful Life</t>
        </is>
      </c>
      <c r="C26"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7" customWidth="1" min="2" max="2"/>
    <col width="15" customWidth="1" min="3" max="3"/>
    <col width="13" customWidth="1" min="4" max="4"/>
    <col width="14" customWidth="1" min="5" max="5"/>
    <col width="14" customWidth="1" min="6" max="6"/>
  </cols>
  <sheetData>
    <row r="1">
      <c r="A1" s="1" t="inlineStr">
        <is>
          <t>Business Combination and Goodwill - Schedule of Identifiable Assets Acquired and Liabilities Assumed (Detail) - USD ($) $ in Thousands</t>
        </is>
      </c>
      <c r="C1" s="2" t="inlineStr">
        <is>
          <t>3 Months Ended</t>
        </is>
      </c>
    </row>
    <row r="2">
      <c r="C2" s="2" t="inlineStr">
        <is>
          <t>Mar. 31, 2022</t>
        </is>
      </c>
      <c r="E2" s="2" t="inlineStr">
        <is>
          <t>Mar. 31, 2021</t>
        </is>
      </c>
      <c r="F2" s="2" t="inlineStr">
        <is>
          <t>Dec. 31, 2021</t>
        </is>
      </c>
    </row>
    <row r="3">
      <c r="A3" s="3" t="inlineStr">
        <is>
          <t>Business Combinations [Abstract]</t>
        </is>
      </c>
    </row>
    <row r="4">
      <c r="A4" s="4" t="inlineStr">
        <is>
          <t>Cash</t>
        </is>
      </c>
      <c r="C4" s="6" t="n">
        <v>15089</v>
      </c>
    </row>
    <row r="5">
      <c r="A5" s="4" t="inlineStr">
        <is>
          <t>Class A common units</t>
        </is>
      </c>
      <c r="C5" s="5" t="n">
        <v>14930</v>
      </c>
      <c r="E5" s="6" t="n">
        <v>0</v>
      </c>
    </row>
    <row r="6">
      <c r="A6" s="4" t="inlineStr">
        <is>
          <t>Total consideration for equity interest acquired</t>
        </is>
      </c>
      <c r="C6" s="5" t="n">
        <v>30019</v>
      </c>
    </row>
    <row r="7">
      <c r="A7" s="4" t="inlineStr">
        <is>
          <t>Cash</t>
        </is>
      </c>
      <c r="C7" s="5" t="n">
        <v>56</v>
      </c>
    </row>
    <row r="8">
      <c r="A8" s="4" t="inlineStr">
        <is>
          <t>Working capital</t>
        </is>
      </c>
      <c r="C8" s="5" t="n">
        <v>623</v>
      </c>
    </row>
    <row r="9">
      <c r="A9" s="4" t="inlineStr">
        <is>
          <t>Trade name</t>
        </is>
      </c>
      <c r="B9" s="4" t="inlineStr">
        <is>
          <t>[1]</t>
        </is>
      </c>
      <c r="C9" s="5" t="n">
        <v>150</v>
      </c>
    </row>
    <row r="10">
      <c r="A10" s="4" t="inlineStr">
        <is>
          <t>In place contracts</t>
        </is>
      </c>
      <c r="B10" s="4" t="inlineStr">
        <is>
          <t>[1]</t>
        </is>
      </c>
      <c r="C10" s="5" t="n">
        <v>3195</v>
      </c>
    </row>
    <row r="11">
      <c r="A11" s="4" t="inlineStr">
        <is>
          <t>Other liabilities</t>
        </is>
      </c>
      <c r="C11" s="5" t="n">
        <v>-104</v>
      </c>
    </row>
    <row r="12">
      <c r="A12" s="4" t="inlineStr">
        <is>
          <t>Fair value of net assets acquired</t>
        </is>
      </c>
      <c r="C12" s="5" t="n">
        <v>3920</v>
      </c>
    </row>
    <row r="13">
      <c r="A13" s="4" t="inlineStr">
        <is>
          <t>Non-controlling interest</t>
        </is>
      </c>
      <c r="B13" s="4" t="inlineStr">
        <is>
          <t>[1]</t>
        </is>
      </c>
      <c r="C13" s="5" t="n">
        <v>-20053</v>
      </c>
    </row>
    <row r="14">
      <c r="A14" s="4" t="inlineStr">
        <is>
          <t>Goodwill</t>
        </is>
      </c>
      <c r="C14" s="5" t="n">
        <v>46152</v>
      </c>
      <c r="D14" s="4" t="inlineStr">
        <is>
          <t>[1]</t>
        </is>
      </c>
      <c r="F14" s="6" t="n">
        <v>9800</v>
      </c>
    </row>
    <row r="15">
      <c r="A15" s="4" t="inlineStr">
        <is>
          <t>Total assets acquired, liabilities assumed and non-controlling interests, net</t>
        </is>
      </c>
      <c r="C15" s="6" t="n">
        <v>30019</v>
      </c>
    </row>
    <row r="16"/>
    <row r="17">
      <c r="A17" s="4" t="inlineStr">
        <is>
          <t>[1]</t>
        </is>
      </c>
      <c r="B17" s="4" t="inlineStr">
        <is>
          <t>The fair value was determined using Level 3 assumptions.</t>
        </is>
      </c>
    </row>
  </sheetData>
  <mergeCells count="5">
    <mergeCell ref="A1:B2"/>
    <mergeCell ref="C1:E1"/>
    <mergeCell ref="C2:D2"/>
    <mergeCell ref="A16:E16"/>
    <mergeCell ref="B17:E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oss Reserves and Loss and Loss Adjustment Expenses - Additional Information (Detail) - BRIDGE INVESTMENT GROUP HOLDINGS LLC [Member] - USD ($)</t>
        </is>
      </c>
      <c r="B1" s="2" t="inlineStr">
        <is>
          <t>3 Months Ended</t>
        </is>
      </c>
    </row>
    <row r="2">
      <c r="B2" s="2" t="inlineStr">
        <is>
          <t>Mar. 31, 2022</t>
        </is>
      </c>
      <c r="C2" s="2" t="inlineStr">
        <is>
          <t>Mar. 31, 2021</t>
        </is>
      </c>
      <c r="D2" s="2" t="inlineStr">
        <is>
          <t>Dec. 31, 2021</t>
        </is>
      </c>
    </row>
    <row r="3">
      <c r="A3" s="3" t="inlineStr">
        <is>
          <t>Loss And Loss Adjustment Liability And Expenses [Line Items]</t>
        </is>
      </c>
    </row>
    <row r="4">
      <c r="A4" s="4" t="inlineStr">
        <is>
          <t>Insurance loss reserves</t>
        </is>
      </c>
      <c r="B4" s="6" t="n">
        <v>8200000</v>
      </c>
      <c r="D4" s="6" t="n">
        <v>8100000</v>
      </c>
    </row>
    <row r="5">
      <c r="A5" s="4" t="inlineStr">
        <is>
          <t>Lease Security Deposit Fulfillment [Member]</t>
        </is>
      </c>
    </row>
    <row r="6">
      <c r="A6" s="3" t="inlineStr">
        <is>
          <t>Loss And Loss Adjustment Liability And Expenses [Line Items]</t>
        </is>
      </c>
    </row>
    <row r="7">
      <c r="A7" s="4" t="inlineStr">
        <is>
          <t>Loss contingency, estimate of possible loss</t>
        </is>
      </c>
      <c r="B7" s="5" t="n">
        <v>500</v>
      </c>
      <c r="C7" s="6" t="n">
        <v>500</v>
      </c>
    </row>
    <row r="8">
      <c r="A8" s="4" t="inlineStr">
        <is>
          <t>Lessor Legal Liability [Member]</t>
        </is>
      </c>
    </row>
    <row r="9">
      <c r="A9" s="3" t="inlineStr">
        <is>
          <t>Loss And Loss Adjustment Liability And Expenses [Line Items]</t>
        </is>
      </c>
    </row>
    <row r="10">
      <c r="A10" s="4" t="inlineStr">
        <is>
          <t>Loss contingency, estimate of possible loss</t>
        </is>
      </c>
      <c r="B10" s="5" t="n">
        <v>100000</v>
      </c>
      <c r="C10" s="5" t="n">
        <v>100000</v>
      </c>
    </row>
    <row r="11">
      <c r="A11" s="4" t="inlineStr">
        <is>
          <t>Workers' Compensation Insurance [Member]</t>
        </is>
      </c>
    </row>
    <row r="12">
      <c r="A12" s="3" t="inlineStr">
        <is>
          <t>Loss And Loss Adjustment Liability And Expenses [Line Items]</t>
        </is>
      </c>
    </row>
    <row r="13">
      <c r="A13" s="4" t="inlineStr">
        <is>
          <t>Loss contingency, estimate of possible loss</t>
        </is>
      </c>
      <c r="B13" s="5" t="n">
        <v>250000</v>
      </c>
    </row>
    <row r="14">
      <c r="A14" s="4" t="inlineStr">
        <is>
          <t>Property Insurance [Member]</t>
        </is>
      </c>
    </row>
    <row r="15">
      <c r="A15" s="3" t="inlineStr">
        <is>
          <t>Loss And Loss Adjustment Liability And Expenses [Line Items]</t>
        </is>
      </c>
    </row>
    <row r="16">
      <c r="A16" s="4" t="inlineStr">
        <is>
          <t>Loss contingency, estimate of possible loss</t>
        </is>
      </c>
      <c r="B16" s="5" t="n">
        <v>2000000</v>
      </c>
      <c r="C16" s="5" t="n">
        <v>2000000</v>
      </c>
    </row>
    <row r="17">
      <c r="A17" s="4" t="inlineStr">
        <is>
          <t>Loss contingency, estimate of possible loss , limits per unit</t>
        </is>
      </c>
      <c r="B17" s="5" t="n">
        <v>750000</v>
      </c>
      <c r="C17" s="5" t="n">
        <v>750000</v>
      </c>
    </row>
    <row r="18">
      <c r="A18" s="4" t="inlineStr">
        <is>
          <t>General Liability [Member]</t>
        </is>
      </c>
    </row>
    <row r="19">
      <c r="A19" s="3" t="inlineStr">
        <is>
          <t>Loss And Loss Adjustment Liability And Expenses [Line Items]</t>
        </is>
      </c>
    </row>
    <row r="20">
      <c r="A20" s="4" t="inlineStr">
        <is>
          <t>General liability deductible reimbursement, excess amount</t>
        </is>
      </c>
      <c r="B20" s="5" t="n">
        <v>5000000</v>
      </c>
      <c r="C20" s="5" t="n">
        <v>5000000</v>
      </c>
    </row>
    <row r="21">
      <c r="A21" s="4" t="inlineStr">
        <is>
          <t>General liability deductible reimbursement limits per unit</t>
        </is>
      </c>
      <c r="B21" s="5" t="n">
        <v>25000</v>
      </c>
      <c r="C21" s="5" t="n">
        <v>25000</v>
      </c>
    </row>
    <row r="22">
      <c r="A22" s="4" t="inlineStr">
        <is>
          <t>General liability deductible reimbursement, annual policy amount</t>
        </is>
      </c>
      <c r="B22" s="6" t="n">
        <v>10000000</v>
      </c>
      <c r="C22" s="6" t="n">
        <v>1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Insurance Reserves - Additional Information (Detail) - USD ($)</t>
        </is>
      </c>
      <c r="B1" s="2" t="inlineStr">
        <is>
          <t>Jun. 20, 2020</t>
        </is>
      </c>
      <c r="C1" s="2" t="inlineStr">
        <is>
          <t>Mar. 31, 2022</t>
        </is>
      </c>
      <c r="D1" s="2" t="inlineStr">
        <is>
          <t>Dec. 31, 2021</t>
        </is>
      </c>
    </row>
    <row r="2">
      <c r="A2" s="3" t="inlineStr">
        <is>
          <t>Deferred Policy Acquisition Cost [Line Items]</t>
        </is>
      </c>
    </row>
    <row r="3">
      <c r="A3" s="4" t="inlineStr">
        <is>
          <t>Self insurance policy coverage limit</t>
        </is>
      </c>
      <c r="C3" s="6" t="n">
        <v>2000000</v>
      </c>
    </row>
    <row r="4">
      <c r="A4" s="4" t="inlineStr">
        <is>
          <t>BRIDGE INVESTMENT GROUP HOLDINGS LLC [Member]</t>
        </is>
      </c>
    </row>
    <row r="5">
      <c r="A5" s="3" t="inlineStr">
        <is>
          <t>Deferred Policy Acquisition Cost [Line Items]</t>
        </is>
      </c>
    </row>
    <row r="6">
      <c r="A6" s="4" t="inlineStr">
        <is>
          <t>Self insurance stop-loss coverage amount per individual per year</t>
        </is>
      </c>
      <c r="C6" s="5" t="n">
        <v>125000</v>
      </c>
    </row>
    <row r="7">
      <c r="A7" s="4" t="inlineStr">
        <is>
          <t>Medical self-insurance reserves</t>
        </is>
      </c>
      <c r="C7" s="5" t="n">
        <v>8191000</v>
      </c>
      <c r="D7" s="6" t="n">
        <v>8086000</v>
      </c>
    </row>
    <row r="8">
      <c r="A8" s="4" t="inlineStr">
        <is>
          <t>Property and casualty claims for insured, per property</t>
        </is>
      </c>
      <c r="C8" s="5" t="n">
        <v>25000</v>
      </c>
    </row>
    <row r="9">
      <c r="A9" s="4" t="inlineStr">
        <is>
          <t>Self insurance policy coverage limit</t>
        </is>
      </c>
      <c r="C9" s="5" t="n">
        <v>5000000</v>
      </c>
    </row>
    <row r="10">
      <c r="A10" s="4" t="inlineStr">
        <is>
          <t>Self Insurance reserve, limits per unit</t>
        </is>
      </c>
      <c r="C10" s="6" t="n">
        <v>750000</v>
      </c>
    </row>
    <row r="11">
      <c r="A11" s="4" t="inlineStr">
        <is>
          <t>Percentage of catastrophic losses in non-CAT Zones</t>
        </is>
      </c>
      <c r="C11" s="4" t="inlineStr">
        <is>
          <t>5.00%</t>
        </is>
      </c>
    </row>
    <row r="12">
      <c r="A12" s="4" t="inlineStr">
        <is>
          <t>Self-insurance reserves and unearned premiums</t>
        </is>
      </c>
      <c r="C12" s="6" t="n">
        <v>4900000</v>
      </c>
      <c r="D12" s="5" t="n">
        <v>3500000</v>
      </c>
    </row>
    <row r="13">
      <c r="A13" s="4" t="inlineStr">
        <is>
          <t>Self insurance liability retention per location threshold</t>
        </is>
      </c>
      <c r="B13" s="6" t="n">
        <v>4000000</v>
      </c>
    </row>
    <row r="14">
      <c r="A14" s="4" t="inlineStr">
        <is>
          <t>BRIDGE INVESTMENT GROUP HOLDINGS LLC [Member] | Multifamily Properties [Member]</t>
        </is>
      </c>
    </row>
    <row r="15">
      <c r="A15" s="3" t="inlineStr">
        <is>
          <t>Deferred Policy Acquisition Cost [Line Items]</t>
        </is>
      </c>
    </row>
    <row r="16">
      <c r="A16" s="4" t="inlineStr">
        <is>
          <t>Selling limit of losses on claim in insurance policy</t>
        </is>
      </c>
      <c r="C16" s="5" t="n">
        <v>100000</v>
      </c>
    </row>
    <row r="17">
      <c r="A17" s="4" t="inlineStr">
        <is>
          <t>BRIDGE INVESTMENT GROUP HOLDINGS LLC [Member] | Commercial Office Properties [Member]</t>
        </is>
      </c>
    </row>
    <row r="18">
      <c r="A18" s="3" t="inlineStr">
        <is>
          <t>Deferred Policy Acquisition Cost [Line Items]</t>
        </is>
      </c>
    </row>
    <row r="19">
      <c r="A19" s="4" t="inlineStr">
        <is>
          <t>Selling limit of losses on claim in insurance policy</t>
        </is>
      </c>
      <c r="C19" s="6" t="n">
        <v>50000</v>
      </c>
    </row>
    <row r="20">
      <c r="A20" s="4" t="inlineStr">
        <is>
          <t>Property Insurance [Member] | BRIDGE INVESTMENT GROUP HOLDINGS LLC [Member]</t>
        </is>
      </c>
    </row>
    <row r="21">
      <c r="A21" s="3" t="inlineStr">
        <is>
          <t>Deferred Policy Acquisition Cost [Line Items]</t>
        </is>
      </c>
    </row>
    <row r="22">
      <c r="A22" s="4" t="inlineStr">
        <is>
          <t>Self insurance policy coverage limit, percentage of claim</t>
        </is>
      </c>
      <c r="C22" s="4" t="inlineStr">
        <is>
          <t>100.00%</t>
        </is>
      </c>
    </row>
    <row r="23">
      <c r="A23" s="4" t="inlineStr">
        <is>
          <t>Self insurance policy coverage limit, amount claimable</t>
        </is>
      </c>
      <c r="C23" s="6" t="n">
        <v>2000000</v>
      </c>
    </row>
    <row r="24">
      <c r="A24" s="4" t="inlineStr">
        <is>
          <t>General Liability [Member] | BRIDGE INVESTMENT GROUP HOLDINGS LLC [Member]</t>
        </is>
      </c>
    </row>
    <row r="25">
      <c r="A25" s="3" t="inlineStr">
        <is>
          <t>Deferred Policy Acquisition Cost [Line Items]</t>
        </is>
      </c>
    </row>
    <row r="26">
      <c r="A26" s="4" t="inlineStr">
        <is>
          <t>Self Insurance reserve, Annual policy amount</t>
        </is>
      </c>
      <c r="B26" s="5" t="n">
        <v>10000000</v>
      </c>
    </row>
    <row r="27">
      <c r="A27" s="4" t="inlineStr">
        <is>
          <t>Self Insurance reserve, Excess amount</t>
        </is>
      </c>
      <c r="B27" s="6" t="n">
        <v>2000000</v>
      </c>
    </row>
    <row r="28">
      <c r="A28" s="4" t="inlineStr">
        <is>
          <t>Insurance loss reserves</t>
        </is>
      </c>
      <c r="C28" s="5" t="n">
        <v>1000000</v>
      </c>
      <c r="D28" s="5" t="n">
        <v>1000000</v>
      </c>
    </row>
    <row r="29">
      <c r="A29" s="4" t="inlineStr">
        <is>
          <t>Minimum [Member] | BRIDGE INVESTMENT GROUP HOLDINGS LLC [Member]</t>
        </is>
      </c>
    </row>
    <row r="30">
      <c r="A30" s="3" t="inlineStr">
        <is>
          <t>Deferred Policy Acquisition Cost [Line Items]</t>
        </is>
      </c>
    </row>
    <row r="31">
      <c r="A31" s="4" t="inlineStr">
        <is>
          <t>Property and casualty claims for insured, per property</t>
        </is>
      </c>
      <c r="C31" s="5" t="n">
        <v>25000</v>
      </c>
    </row>
    <row r="32">
      <c r="A32" s="4" t="inlineStr">
        <is>
          <t>Catastrophic losses in non-CAT Zones</t>
        </is>
      </c>
      <c r="C32" s="5" t="n">
        <v>25000</v>
      </c>
    </row>
    <row r="33">
      <c r="A33" s="4" t="inlineStr">
        <is>
          <t>Maximum [Member] | BRIDGE INVESTMENT GROUP HOLDINGS LLC [Member]</t>
        </is>
      </c>
    </row>
    <row r="34">
      <c r="A34" s="3" t="inlineStr">
        <is>
          <t>Deferred Policy Acquisition Cost [Line Items]</t>
        </is>
      </c>
    </row>
    <row r="35">
      <c r="A35" s="4" t="inlineStr">
        <is>
          <t>Property and casualty claims for insured, per property</t>
        </is>
      </c>
      <c r="C35" s="5" t="n">
        <v>100000</v>
      </c>
    </row>
    <row r="36">
      <c r="A36" s="4" t="inlineStr">
        <is>
          <t>Catastrophic losses in non-CAT Zones</t>
        </is>
      </c>
      <c r="C36" s="5" t="n">
        <v>50000</v>
      </c>
    </row>
    <row r="37">
      <c r="A37" s="4" t="inlineStr">
        <is>
          <t>Bride Property Management [Member] | BRIDGE INVESTMENT GROUP HOLDINGS LLC [Member]</t>
        </is>
      </c>
    </row>
    <row r="38">
      <c r="A38" s="3" t="inlineStr">
        <is>
          <t>Deferred Policy Acquisition Cost [Line Items]</t>
        </is>
      </c>
    </row>
    <row r="39">
      <c r="A39" s="4" t="inlineStr">
        <is>
          <t>Property and casualty claims for insured, per property</t>
        </is>
      </c>
      <c r="C39" s="5" t="n">
        <v>25000</v>
      </c>
    </row>
    <row r="40">
      <c r="A40" s="4" t="inlineStr">
        <is>
          <t>Bride Property Management [Member] | BRIDGE INVESTMENT GROUP HOLDINGS LLC [Member] | Multifamily Properties [Member]</t>
        </is>
      </c>
    </row>
    <row r="41">
      <c r="A41" s="3" t="inlineStr">
        <is>
          <t>Deferred Policy Acquisition Cost [Line Items]</t>
        </is>
      </c>
    </row>
    <row r="42">
      <c r="A42" s="4" t="inlineStr">
        <is>
          <t>Property and casualty claims for insured, per property</t>
        </is>
      </c>
      <c r="C42" s="5" t="n">
        <v>25000</v>
      </c>
    </row>
    <row r="43">
      <c r="A43" s="4" t="inlineStr">
        <is>
          <t>Bride Property Management [Member] | BRIDGE INVESTMENT GROUP HOLDINGS LLC [Member] | Commercial Office Properties [Member]</t>
        </is>
      </c>
    </row>
    <row r="44">
      <c r="A44" s="3" t="inlineStr">
        <is>
          <t>Deferred Policy Acquisition Cost [Line Items]</t>
        </is>
      </c>
    </row>
    <row r="45">
      <c r="A45" s="4" t="inlineStr">
        <is>
          <t>Property and casualty claims for insured, per property</t>
        </is>
      </c>
      <c r="C45" s="5" t="n">
        <v>50000</v>
      </c>
    </row>
    <row r="46">
      <c r="A46" s="4" t="inlineStr">
        <is>
          <t>Self Insured Retention [Member] | BRIDGE INVESTMENT GROUP HOLDINGS LLC [Member] | Multifamily Properties [Member]</t>
        </is>
      </c>
    </row>
    <row r="47">
      <c r="A47" s="3" t="inlineStr">
        <is>
          <t>Deferred Policy Acquisition Cost [Line Items]</t>
        </is>
      </c>
    </row>
    <row r="48">
      <c r="A48" s="4" t="inlineStr">
        <is>
          <t>Catastrophic losses in non-CAT Zones</t>
        </is>
      </c>
      <c r="C48" s="5" t="n">
        <v>75000</v>
      </c>
    </row>
    <row r="49">
      <c r="A49" s="4" t="inlineStr">
        <is>
          <t>Medical SelfInsurance Reserves [Member]</t>
        </is>
      </c>
    </row>
    <row r="50">
      <c r="A50" s="3" t="inlineStr">
        <is>
          <t>Deferred Policy Acquisition Cost [Line Items]</t>
        </is>
      </c>
    </row>
    <row r="51">
      <c r="A51" s="4" t="inlineStr">
        <is>
          <t>Medical self-insurance reserves</t>
        </is>
      </c>
      <c r="C51" s="6" t="n">
        <v>3800000</v>
      </c>
      <c r="D51" s="6" t="n">
        <v>2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 Notes Payable - Summary of Carrying Value of General Partner Notes Payable (Detail) - USD ($) $ in Thousands</t>
        </is>
      </c>
      <c r="B1" s="2" t="inlineStr">
        <is>
          <t>3 Months Ended</t>
        </is>
      </c>
    </row>
    <row r="2">
      <c r="B2" s="2" t="inlineStr">
        <is>
          <t>Mar. 31, 2022</t>
        </is>
      </c>
      <c r="C2" s="2" t="inlineStr">
        <is>
          <t>Dec. 31, 2021</t>
        </is>
      </c>
    </row>
    <row r="3">
      <c r="A3" s="3" t="inlineStr">
        <is>
          <t>General Partner Notes Payable [Line Items]</t>
        </is>
      </c>
    </row>
    <row r="4">
      <c r="A4" s="4" t="inlineStr">
        <is>
          <t>General Partner Notes Payable fair value</t>
        </is>
      </c>
      <c r="B4" s="6" t="n">
        <v>11729</v>
      </c>
      <c r="C4" s="6" t="n">
        <v>12003</v>
      </c>
    </row>
    <row r="5">
      <c r="A5" s="4" t="inlineStr">
        <is>
          <t>Commitment</t>
        </is>
      </c>
      <c r="B5" s="5" t="n">
        <v>14075</v>
      </c>
    </row>
    <row r="6">
      <c r="A6" s="4" t="inlineStr">
        <is>
          <t>Bridge Seniors Housing Fund I [Member]</t>
        </is>
      </c>
    </row>
    <row r="7">
      <c r="A7" s="3" t="inlineStr">
        <is>
          <t>General Partner Notes Payable [Line Items]</t>
        </is>
      </c>
    </row>
    <row r="8">
      <c r="A8" s="4" t="inlineStr">
        <is>
          <t>General Partner Notes Payable fair value</t>
        </is>
      </c>
      <c r="B8" s="5" t="n">
        <v>5107</v>
      </c>
      <c r="C8" s="5" t="n">
        <v>5309</v>
      </c>
    </row>
    <row r="9">
      <c r="A9" s="4" t="inlineStr">
        <is>
          <t>Commitment</t>
        </is>
      </c>
      <c r="B9" s="5" t="n">
        <v>4775</v>
      </c>
    </row>
    <row r="10">
      <c r="A10" s="4" t="inlineStr">
        <is>
          <t>Bridge Multifamily Fund III [Member]</t>
        </is>
      </c>
    </row>
    <row r="11">
      <c r="A11" s="3" t="inlineStr">
        <is>
          <t>General Partner Notes Payable [Line Items]</t>
        </is>
      </c>
    </row>
    <row r="12">
      <c r="A12" s="4" t="inlineStr">
        <is>
          <t>General Partner Notes Payable fair value</t>
        </is>
      </c>
      <c r="B12" s="5" t="n">
        <v>6622</v>
      </c>
      <c r="C12" s="6" t="n">
        <v>6694</v>
      </c>
    </row>
    <row r="13">
      <c r="A13" s="4" t="inlineStr">
        <is>
          <t>Commitment</t>
        </is>
      </c>
      <c r="B13" s="6" t="n">
        <v>9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ne Of Credit - Additional Information (Detail) - BRIDGE INVESTMENT GROUP HOLDINGS LLC [Member] - Secured Revolving Line Of Credit [Member] $ in Thousands</t>
        </is>
      </c>
      <c r="B1" s="2" t="inlineStr">
        <is>
          <t>Jul. 22, 2020USD ($)</t>
        </is>
      </c>
      <c r="C1" s="2" t="inlineStr">
        <is>
          <t>Mar. 31, 2022USD ($)</t>
        </is>
      </c>
      <c r="D1" s="2" t="inlineStr">
        <is>
          <t>Dec. 31, 2021USD ($)</t>
        </is>
      </c>
    </row>
    <row r="2">
      <c r="A2" s="3" t="inlineStr">
        <is>
          <t>Line of Credit Facility [Line Items]</t>
        </is>
      </c>
    </row>
    <row r="3">
      <c r="A3" s="4" t="inlineStr">
        <is>
          <t>Line of Credit Facility, Maximum Borrowing Capacity</t>
        </is>
      </c>
      <c r="B3" s="6" t="n">
        <v>75000</v>
      </c>
    </row>
    <row r="4">
      <c r="A4" s="4" t="inlineStr">
        <is>
          <t>Line of credit</t>
        </is>
      </c>
      <c r="C4" s="6" t="n">
        <v>0</v>
      </c>
      <c r="D4" s="6" t="n">
        <v>0</v>
      </c>
    </row>
    <row r="5">
      <c r="A5" s="4" t="inlineStr">
        <is>
          <t>Line of Credit Facility, Interest Rate Description</t>
        </is>
      </c>
      <c r="B5" s="4" t="inlineStr">
        <is>
          <t xml:space="preserve">LIBOR plus 2.25%. </t>
        </is>
      </c>
    </row>
    <row r="6">
      <c r="A6" s="4" t="inlineStr">
        <is>
          <t>Basis Spread on Variable Rate</t>
        </is>
      </c>
      <c r="B6" s="4" t="inlineStr">
        <is>
          <t>2.25%</t>
        </is>
      </c>
    </row>
    <row r="7">
      <c r="A7" s="4" t="inlineStr">
        <is>
          <t>Total Debt to Consolidated EBITDA ratio</t>
        </is>
      </c>
      <c r="B7" s="5" t="n">
        <v>3</v>
      </c>
    </row>
    <row r="8">
      <c r="A8" s="4" t="inlineStr">
        <is>
          <t>Minimum Liquidity</t>
        </is>
      </c>
      <c r="B8" s="6" t="n">
        <v>2500</v>
      </c>
    </row>
    <row r="9">
      <c r="A9" s="4" t="inlineStr">
        <is>
          <t>Affiliate deposits</t>
        </is>
      </c>
      <c r="B9" s="4" t="inlineStr">
        <is>
          <t>20.0</t>
        </is>
      </c>
    </row>
    <row r="10">
      <c r="A10" s="4" t="inlineStr">
        <is>
          <t>Minimum Quaterly EBITDA</t>
        </is>
      </c>
      <c r="B10" s="6" t="n">
        <v>10000</v>
      </c>
    </row>
    <row r="11">
      <c r="A11" s="4" t="inlineStr">
        <is>
          <t>Line of Credit maturity date</t>
        </is>
      </c>
      <c r="B11" s="4" t="inlineStr">
        <is>
          <t>Jul. 22,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Notes Payable - Additional Informational (Detail) - USD ($) $ in Millions</t>
        </is>
      </c>
      <c r="B1" s="2" t="inlineStr">
        <is>
          <t>3 Months Ended</t>
        </is>
      </c>
    </row>
    <row r="2">
      <c r="B2" s="2" t="inlineStr">
        <is>
          <t>Mar. 31, 2022</t>
        </is>
      </c>
      <c r="C2" s="2" t="inlineStr">
        <is>
          <t>Dec. 31, 2021</t>
        </is>
      </c>
      <c r="D2" s="2" t="inlineStr">
        <is>
          <t>Jul. 22, 2020</t>
        </is>
      </c>
    </row>
    <row r="3">
      <c r="A3" s="4" t="inlineStr">
        <is>
          <t>Private Notes [Member]</t>
        </is>
      </c>
    </row>
    <row r="4">
      <c r="A4" s="3" t="inlineStr">
        <is>
          <t>Debt Instrument [Line Items]</t>
        </is>
      </c>
    </row>
    <row r="5">
      <c r="A5" s="4" t="inlineStr">
        <is>
          <t>Debt Instrument, Principal amount</t>
        </is>
      </c>
      <c r="D5" s="6" t="n">
        <v>150</v>
      </c>
    </row>
    <row r="6">
      <c r="A6" s="4" t="inlineStr">
        <is>
          <t>Total Debt to Consolidated EBITDA ratio</t>
        </is>
      </c>
      <c r="B6" s="5" t="n">
        <v>3</v>
      </c>
    </row>
    <row r="7">
      <c r="A7" s="4" t="inlineStr">
        <is>
          <t>Minimum Liquidity</t>
        </is>
      </c>
      <c r="B7" s="8" t="n">
        <v>2.5</v>
      </c>
    </row>
    <row r="8">
      <c r="A8" s="4" t="inlineStr">
        <is>
          <t>Minimum Quaterly EBITDA</t>
        </is>
      </c>
      <c r="B8" s="6" t="n">
        <v>10</v>
      </c>
    </row>
    <row r="9">
      <c r="A9" s="4" t="inlineStr">
        <is>
          <t>Debt Instrument, Covenant Description</t>
        </is>
      </c>
      <c r="B9" s="4" t="inlineStr">
        <is>
          <t>The covenants require the Operating Company to maintain (1) a Consolidated Total Debt to Consolidated EBITDA ratio of no more than 3.0x, (2) minimum liquidity of $2.5 million, and (3) minimum quarterly EBITDA of $10.0 million</t>
        </is>
      </c>
    </row>
    <row r="10">
      <c r="A10" s="4" t="inlineStr">
        <is>
          <t>Private Notes Tranche One [Member]</t>
        </is>
      </c>
    </row>
    <row r="11">
      <c r="A11" s="3" t="inlineStr">
        <is>
          <t>Debt Instrument [Line Items]</t>
        </is>
      </c>
    </row>
    <row r="12">
      <c r="A12" s="4" t="inlineStr">
        <is>
          <t>Interest rate</t>
        </is>
      </c>
      <c r="B12" s="4" t="inlineStr">
        <is>
          <t>3.90%</t>
        </is>
      </c>
    </row>
    <row r="13">
      <c r="A13" s="4" t="inlineStr">
        <is>
          <t>Debt term</t>
        </is>
      </c>
      <c r="B13" s="4" t="inlineStr">
        <is>
          <t>5 years</t>
        </is>
      </c>
    </row>
    <row r="14">
      <c r="A14" s="4" t="inlineStr">
        <is>
          <t>Maturity date</t>
        </is>
      </c>
      <c r="B14" s="4" t="inlineStr">
        <is>
          <t>Jul. 22,
		2025</t>
        </is>
      </c>
    </row>
    <row r="15">
      <c r="A15" s="4" t="inlineStr">
        <is>
          <t>Private Notes Tranche Two [Member]</t>
        </is>
      </c>
    </row>
    <row r="16">
      <c r="A16" s="3" t="inlineStr">
        <is>
          <t>Debt Instrument [Line Items]</t>
        </is>
      </c>
    </row>
    <row r="17">
      <c r="A17" s="4" t="inlineStr">
        <is>
          <t>Interest rate</t>
        </is>
      </c>
      <c r="B17" s="4" t="inlineStr">
        <is>
          <t>4.15%</t>
        </is>
      </c>
    </row>
    <row r="18">
      <c r="A18" s="4" t="inlineStr">
        <is>
          <t>Debt term</t>
        </is>
      </c>
      <c r="B18" s="4" t="inlineStr">
        <is>
          <t>7 years</t>
        </is>
      </c>
    </row>
    <row r="19">
      <c r="A19" s="4" t="inlineStr">
        <is>
          <t>Maturity date</t>
        </is>
      </c>
      <c r="B19" s="4" t="inlineStr">
        <is>
          <t>Jul. 22,
		2027</t>
        </is>
      </c>
    </row>
    <row r="20">
      <c r="A20" s="4" t="inlineStr">
        <is>
          <t>BRIDGE INVESTMENT GROUP HOLDINGS LLC [Member]</t>
        </is>
      </c>
    </row>
    <row r="21">
      <c r="A21" s="3" t="inlineStr">
        <is>
          <t>Debt Instrument [Line Items]</t>
        </is>
      </c>
    </row>
    <row r="22">
      <c r="A22" s="4" t="inlineStr">
        <is>
          <t>Unamortized deferred financing costs</t>
        </is>
      </c>
      <c r="B22" s="8" t="n">
        <v>1.8</v>
      </c>
      <c r="C22" s="8" t="n">
        <v>1.9</v>
      </c>
    </row>
    <row r="23">
      <c r="A23" s="4" t="inlineStr">
        <is>
          <t>Net carrying value</t>
        </is>
      </c>
      <c r="B23" s="8" t="n">
        <v>148.2</v>
      </c>
      <c r="C23" s="8" t="n">
        <v>14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and Combined Statements of Changes in Shareholders'/Members' Equity (Unaudited) (Parenthetical)</t>
        </is>
      </c>
      <c r="B1" s="2" t="inlineStr">
        <is>
          <t>3 Months Ended</t>
        </is>
      </c>
    </row>
    <row r="2">
      <c r="B2" s="2" t="inlineStr">
        <is>
          <t>Mar. 31, 2022$ / shares</t>
        </is>
      </c>
    </row>
    <row r="3">
      <c r="A3" s="3" t="inlineStr">
        <is>
          <t>Statement of Stockholders' Equity [Abstract]</t>
        </is>
      </c>
    </row>
    <row r="4">
      <c r="A4" s="4" t="inlineStr">
        <is>
          <t>Dividends on common stock</t>
        </is>
      </c>
      <c r="B4" s="7" t="n">
        <v>0.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Scheduled Principal Payments of the Company's Debt (Detail) $ in Thousands</t>
        </is>
      </c>
      <c r="B1" s="2" t="inlineStr">
        <is>
          <t>Mar. 31, 2022USD ($)</t>
        </is>
      </c>
    </row>
    <row r="2">
      <c r="A2" s="3" t="inlineStr">
        <is>
          <t>Debt Instrument [Line Items]</t>
        </is>
      </c>
    </row>
    <row r="3">
      <c r="A3" s="4" t="inlineStr">
        <is>
          <t>2022</t>
        </is>
      </c>
      <c r="B3" s="6" t="n">
        <v>0</v>
      </c>
    </row>
    <row r="4">
      <c r="A4" s="4" t="inlineStr">
        <is>
          <t>2023</t>
        </is>
      </c>
      <c r="B4" s="5" t="n">
        <v>0</v>
      </c>
    </row>
    <row r="5">
      <c r="A5" s="4" t="inlineStr">
        <is>
          <t>2024</t>
        </is>
      </c>
      <c r="B5" s="5" t="n">
        <v>0</v>
      </c>
    </row>
    <row r="6">
      <c r="A6" s="4" t="inlineStr">
        <is>
          <t>2025</t>
        </is>
      </c>
      <c r="B6" s="5" t="n">
        <v>75000</v>
      </c>
    </row>
    <row r="7">
      <c r="A7" s="4" t="inlineStr">
        <is>
          <t>2026</t>
        </is>
      </c>
      <c r="B7" s="5" t="n">
        <v>0</v>
      </c>
    </row>
    <row r="8">
      <c r="A8" s="4" t="inlineStr">
        <is>
          <t>Thereafter</t>
        </is>
      </c>
      <c r="B8" s="5" t="n">
        <v>75000</v>
      </c>
    </row>
    <row r="9">
      <c r="A9" s="4" t="inlineStr">
        <is>
          <t>Long-term Debt</t>
        </is>
      </c>
      <c r="B9" s="6" t="n">
        <v>1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ummary of Debt Issuance Costs (Detail) - USD ($) $ in Thousands</t>
        </is>
      </c>
      <c r="B1" s="2" t="inlineStr">
        <is>
          <t>3 Months Ended</t>
        </is>
      </c>
    </row>
    <row r="2">
      <c r="B2" s="2" t="inlineStr">
        <is>
          <t>Mar. 31, 2022</t>
        </is>
      </c>
      <c r="C2" s="2" t="inlineStr">
        <is>
          <t>Dec. 31, 2021</t>
        </is>
      </c>
    </row>
    <row r="3">
      <c r="A3" s="3" t="inlineStr">
        <is>
          <t>Debt Instrument [Line Items]</t>
        </is>
      </c>
    </row>
    <row r="4">
      <c r="A4" s="4" t="inlineStr">
        <is>
          <t>Unamortized debt issuance costs as of December 31, 2021</t>
        </is>
      </c>
      <c r="B4" s="6" t="n">
        <v>1751</v>
      </c>
      <c r="C4" s="6" t="n">
        <v>1858</v>
      </c>
    </row>
    <row r="5">
      <c r="A5" s="4" t="inlineStr">
        <is>
          <t>Amortization of debt issuance costs</t>
        </is>
      </c>
      <c r="B5" s="5" t="n">
        <v>-107</v>
      </c>
    </row>
    <row r="6">
      <c r="A6" s="4" t="inlineStr">
        <is>
          <t>Unamortized debt issuance costs as of March 31, 2022</t>
        </is>
      </c>
      <c r="B6" s="6" t="n">
        <v>1751</v>
      </c>
      <c r="C6" s="6" t="n">
        <v>18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Realized Gains (Losses) - Summary of Realized Gains (Losses) on Investments and Other Financial instruments (Detail) - BRIDGE INVESTMENT GROUP HOLDINGS LLC [Member] - USD ($) $ in Thousands</t>
        </is>
      </c>
      <c r="B1" s="2" t="inlineStr">
        <is>
          <t>3 Months Ended</t>
        </is>
      </c>
    </row>
    <row r="2">
      <c r="B2" s="2" t="inlineStr">
        <is>
          <t>Mar. 31, 2022</t>
        </is>
      </c>
      <c r="C2" s="2" t="inlineStr">
        <is>
          <t>Mar. 31, 2021</t>
        </is>
      </c>
    </row>
    <row r="3">
      <c r="A3" s="3" t="inlineStr">
        <is>
          <t>Schedule Of Realized And Unrealized Gains Losses [Line Items]</t>
        </is>
      </c>
    </row>
    <row r="4">
      <c r="A4" s="4" t="inlineStr">
        <is>
          <t>Net realized gains (losses)</t>
        </is>
      </c>
      <c r="B4" s="6" t="n">
        <v>-101</v>
      </c>
      <c r="C4" s="6" t="n">
        <v>-25</v>
      </c>
    </row>
    <row r="5">
      <c r="A5" s="4" t="inlineStr">
        <is>
          <t>Net unrealized gains (losses)</t>
        </is>
      </c>
      <c r="B5" s="5" t="n">
        <v>596</v>
      </c>
      <c r="C5" s="5" t="n">
        <v>5823</v>
      </c>
    </row>
    <row r="6">
      <c r="A6" s="4" t="inlineStr">
        <is>
          <t>Total realized gains (losses)</t>
        </is>
      </c>
      <c r="B6" s="5" t="n">
        <v>495</v>
      </c>
      <c r="C6" s="5" t="n">
        <v>5798</v>
      </c>
    </row>
    <row r="7">
      <c r="A7" s="4" t="inlineStr">
        <is>
          <t>Investment In CompanySponsored Funds [Member]</t>
        </is>
      </c>
    </row>
    <row r="8">
      <c r="A8" s="3" t="inlineStr">
        <is>
          <t>Schedule Of Realized And Unrealized Gains Losses [Line Items]</t>
        </is>
      </c>
    </row>
    <row r="9">
      <c r="A9" s="4" t="inlineStr">
        <is>
          <t>Net realized gains (losses)</t>
        </is>
      </c>
      <c r="B9" s="5" t="n">
        <v>6</v>
      </c>
      <c r="C9" s="5" t="n">
        <v>1</v>
      </c>
    </row>
    <row r="10">
      <c r="A10" s="4" t="inlineStr">
        <is>
          <t>Net unrealized gains (losses)</t>
        </is>
      </c>
      <c r="B10" s="5" t="n">
        <v>-1240</v>
      </c>
      <c r="C10" s="5" t="n">
        <v>4044</v>
      </c>
    </row>
    <row r="11">
      <c r="A11" s="4" t="inlineStr">
        <is>
          <t>Total realized gains (losses)</t>
        </is>
      </c>
      <c r="B11" s="5" t="n">
        <v>-1234</v>
      </c>
      <c r="C11" s="5" t="n">
        <v>4045</v>
      </c>
    </row>
    <row r="12">
      <c r="A12" s="4" t="inlineStr">
        <is>
          <t>Investment In Third Party Partnerships [Member]</t>
        </is>
      </c>
    </row>
    <row r="13">
      <c r="A13" s="3" t="inlineStr">
        <is>
          <t>Schedule Of Realized And Unrealized Gains Losses [Line Items]</t>
        </is>
      </c>
    </row>
    <row r="14">
      <c r="A14" s="4" t="inlineStr">
        <is>
          <t>Net realized gains (losses)</t>
        </is>
      </c>
      <c r="B14" s="5" t="n">
        <v>-11</v>
      </c>
      <c r="C14" s="5" t="n">
        <v>-43</v>
      </c>
    </row>
    <row r="15">
      <c r="A15" s="4" t="inlineStr">
        <is>
          <t>Net unrealized gains (losses)</t>
        </is>
      </c>
      <c r="B15" s="5" t="n">
        <v>1569</v>
      </c>
      <c r="C15" s="5" t="n">
        <v>243</v>
      </c>
    </row>
    <row r="16">
      <c r="A16" s="4" t="inlineStr">
        <is>
          <t>Total realized gains (losses)</t>
        </is>
      </c>
      <c r="B16" s="5" t="n">
        <v>1558</v>
      </c>
      <c r="C16" s="5" t="n">
        <v>200</v>
      </c>
    </row>
    <row r="17">
      <c r="A17" s="4" t="inlineStr">
        <is>
          <t>Others Investments [Member]</t>
        </is>
      </c>
    </row>
    <row r="18">
      <c r="A18" s="3" t="inlineStr">
        <is>
          <t>Schedule Of Realized And Unrealized Gains Losses [Line Items]</t>
        </is>
      </c>
    </row>
    <row r="19">
      <c r="A19" s="4" t="inlineStr">
        <is>
          <t>Net realized gains (losses)</t>
        </is>
      </c>
      <c r="C19" s="5" t="n">
        <v>17</v>
      </c>
    </row>
    <row r="20">
      <c r="A20" s="4" t="inlineStr">
        <is>
          <t>Net unrealized gains (losses)</t>
        </is>
      </c>
      <c r="C20" s="5" t="n">
        <v>-4</v>
      </c>
    </row>
    <row r="21">
      <c r="A21" s="4" t="inlineStr">
        <is>
          <t>Total realized gains (losses)</t>
        </is>
      </c>
      <c r="C21" s="5" t="n">
        <v>13</v>
      </c>
    </row>
    <row r="22">
      <c r="A22" s="4" t="inlineStr">
        <is>
          <t>General Partner Notes Payable [Member]</t>
        </is>
      </c>
    </row>
    <row r="23">
      <c r="A23" s="3" t="inlineStr">
        <is>
          <t>Schedule Of Realized And Unrealized Gains Losses [Line Items]</t>
        </is>
      </c>
    </row>
    <row r="24">
      <c r="A24" s="4" t="inlineStr">
        <is>
          <t>Net realized gains (losses)</t>
        </is>
      </c>
      <c r="B24" s="5" t="n">
        <v>-96</v>
      </c>
      <c r="C24" s="5" t="n">
        <v>0</v>
      </c>
    </row>
    <row r="25">
      <c r="A25" s="4" t="inlineStr">
        <is>
          <t>Net unrealized gains (losses)</t>
        </is>
      </c>
      <c r="B25" s="5" t="n">
        <v>267</v>
      </c>
      <c r="C25" s="5" t="n">
        <v>1540</v>
      </c>
    </row>
    <row r="26">
      <c r="A26" s="4" t="inlineStr">
        <is>
          <t>Total realized gains (losses)</t>
        </is>
      </c>
      <c r="B26" s="6" t="n">
        <v>171</v>
      </c>
      <c r="C26" s="6" t="n">
        <v>15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Line Items]</t>
        </is>
      </c>
    </row>
    <row r="4">
      <c r="A4" s="4" t="inlineStr">
        <is>
          <t>Tax Receivable Agreement Liability</t>
        </is>
      </c>
      <c r="B4" s="6" t="n">
        <v>50500</v>
      </c>
      <c r="D4" s="6" t="n">
        <v>46100</v>
      </c>
    </row>
    <row r="5">
      <c r="A5" s="4" t="inlineStr">
        <is>
          <t>BRIDGE INVESTMENT GROUP HOLDINGS LLC [Member]</t>
        </is>
      </c>
    </row>
    <row r="6">
      <c r="A6" s="3" t="inlineStr">
        <is>
          <t>Income Tax Disclosure [Line Items]</t>
        </is>
      </c>
    </row>
    <row r="7">
      <c r="A7" s="4" t="inlineStr">
        <is>
          <t>Increase In Deferred Tax Assets</t>
        </is>
      </c>
      <c r="B7" s="5" t="n">
        <v>64100</v>
      </c>
      <c r="D7" s="6" t="n">
        <v>59000</v>
      </c>
    </row>
    <row r="8">
      <c r="A8" s="4" t="inlineStr">
        <is>
          <t>Tax Receivable Agreement Liability</t>
        </is>
      </c>
      <c r="B8" s="6" t="n">
        <v>44400</v>
      </c>
    </row>
    <row r="9">
      <c r="A9" s="4" t="inlineStr">
        <is>
          <t>Incremental tax saving percentage</t>
        </is>
      </c>
      <c r="B9" s="4" t="inlineStr">
        <is>
          <t>85.00%</t>
        </is>
      </c>
    </row>
    <row r="10">
      <c r="A10" s="4" t="inlineStr">
        <is>
          <t>Effective tax rate</t>
        </is>
      </c>
      <c r="B10" s="4" t="inlineStr">
        <is>
          <t>5.00%</t>
        </is>
      </c>
      <c r="C10" s="4" t="inlineStr">
        <is>
          <t>1.00%</t>
        </is>
      </c>
    </row>
    <row r="11">
      <c r="A11" s="4" t="inlineStr">
        <is>
          <t>Unrecognized tax positions</t>
        </is>
      </c>
      <c r="B1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holders' Equity - Additional Information (Detail) - USD ($)</t>
        </is>
      </c>
      <c r="B1" s="2" t="inlineStr">
        <is>
          <t>Jul. 20, 2021</t>
        </is>
      </c>
      <c r="C1" s="2" t="inlineStr">
        <is>
          <t>Jan. 31, 2022</t>
        </is>
      </c>
      <c r="D1" s="2" t="inlineStr">
        <is>
          <t>Mar. 31, 2022</t>
        </is>
      </c>
      <c r="E1" s="2" t="inlineStr">
        <is>
          <t>Mar. 31, 2021</t>
        </is>
      </c>
      <c r="F1" s="2" t="inlineStr">
        <is>
          <t>Sep. 30, 2021</t>
        </is>
      </c>
      <c r="G1" s="2" t="inlineStr">
        <is>
          <t>Dec. 31, 2021</t>
        </is>
      </c>
      <c r="H1" s="2" t="inlineStr">
        <is>
          <t>Jan. 01, 2022</t>
        </is>
      </c>
    </row>
    <row r="2">
      <c r="A2" s="3" t="inlineStr">
        <is>
          <t>Class of Stock [Line Items]</t>
        </is>
      </c>
    </row>
    <row r="3">
      <c r="A3" s="4" t="inlineStr">
        <is>
          <t>Dividends Payable</t>
        </is>
      </c>
      <c r="D3" s="6" t="n">
        <v>5900000</v>
      </c>
    </row>
    <row r="4">
      <c r="A4" s="4" t="inlineStr">
        <is>
          <t>Business acquired</t>
        </is>
      </c>
      <c r="D4" s="5" t="n">
        <v>-13748000</v>
      </c>
      <c r="E4" s="6" t="n">
        <v>0</v>
      </c>
    </row>
    <row r="5">
      <c r="A5" s="4" t="inlineStr">
        <is>
          <t>GBC [Member]</t>
        </is>
      </c>
    </row>
    <row r="6">
      <c r="A6" s="3" t="inlineStr">
        <is>
          <t>Class of Stock [Line Items]</t>
        </is>
      </c>
    </row>
    <row r="7">
      <c r="A7" s="4" t="inlineStr">
        <is>
          <t>Shares issued in exchange of payment</t>
        </is>
      </c>
      <c r="C7" s="5" t="n">
        <v>694412000</v>
      </c>
    </row>
    <row r="8">
      <c r="A8" s="4" t="inlineStr">
        <is>
          <t>Business acquired</t>
        </is>
      </c>
      <c r="C8" s="6" t="n">
        <v>30000000</v>
      </c>
    </row>
    <row r="9">
      <c r="A9" s="4" t="inlineStr">
        <is>
          <t>IPO [Member]</t>
        </is>
      </c>
    </row>
    <row r="10">
      <c r="A10" s="3" t="inlineStr">
        <is>
          <t>Class of Stock [Line Items]</t>
        </is>
      </c>
    </row>
    <row r="11">
      <c r="A11" s="4" t="inlineStr">
        <is>
          <t>Undistributed Earnings, Basic</t>
        </is>
      </c>
      <c r="G11" s="6" t="n">
        <v>1400000</v>
      </c>
    </row>
    <row r="12">
      <c r="A12" s="4" t="inlineStr">
        <is>
          <t>Prior Initial Public Offering [Member]</t>
        </is>
      </c>
    </row>
    <row r="13">
      <c r="A13" s="3" t="inlineStr">
        <is>
          <t>Class of Stock [Line Items]</t>
        </is>
      </c>
    </row>
    <row r="14">
      <c r="A14" s="4" t="inlineStr">
        <is>
          <t>Cash Distributed to Non Controlling Interests</t>
        </is>
      </c>
      <c r="D14" s="5" t="n">
        <v>28600</v>
      </c>
      <c r="E14" s="5" t="n">
        <v>6200000</v>
      </c>
    </row>
    <row r="15">
      <c r="A15" s="4" t="inlineStr">
        <is>
          <t>Cash Distribution to the Operating Company members</t>
        </is>
      </c>
      <c r="D15" s="6" t="n">
        <v>17500000</v>
      </c>
      <c r="E15" s="6" t="n">
        <v>21800000</v>
      </c>
    </row>
    <row r="16">
      <c r="A16" s="4" t="inlineStr">
        <is>
          <t>Capital Unit, Class A [Member]</t>
        </is>
      </c>
    </row>
    <row r="17">
      <c r="A17" s="3" t="inlineStr">
        <is>
          <t>Class of Stock [Line Items]</t>
        </is>
      </c>
    </row>
    <row r="18">
      <c r="A18" s="4" t="inlineStr">
        <is>
          <t>Profits interests awards, shares</t>
        </is>
      </c>
      <c r="H18" s="5" t="n">
        <v>13255888000</v>
      </c>
    </row>
    <row r="19">
      <c r="A19" s="4" t="inlineStr">
        <is>
          <t>BRIDGE INVESTMENT GROUP HOLDINGS INC [Member]</t>
        </is>
      </c>
    </row>
    <row r="20">
      <c r="A20" s="3" t="inlineStr">
        <is>
          <t>Class of Stock [Line Items]</t>
        </is>
      </c>
    </row>
    <row r="21">
      <c r="A21" s="4" t="inlineStr">
        <is>
          <t>Common stock, conversion basis</t>
        </is>
      </c>
      <c r="F21" s="4" t="inlineStr">
        <is>
          <t>Each share of Class A common stock is entitled to one vote and each share of Class B common stock is entitled to ten votes.</t>
        </is>
      </c>
    </row>
    <row r="22">
      <c r="A22" s="4" t="inlineStr">
        <is>
          <t>Preferred stock, shares authorized</t>
        </is>
      </c>
      <c r="D22" s="5" t="n">
        <v>20000000</v>
      </c>
      <c r="F22" s="5" t="n">
        <v>20000000</v>
      </c>
      <c r="G22" s="5" t="n">
        <v>20000000</v>
      </c>
    </row>
    <row r="23">
      <c r="A23" s="4" t="inlineStr">
        <is>
          <t>Preferred stock, par or stated value per share</t>
        </is>
      </c>
      <c r="D23" s="7" t="n">
        <v>0.01</v>
      </c>
      <c r="F23" s="7" t="n">
        <v>0.01</v>
      </c>
      <c r="G23" s="7" t="n">
        <v>0.01</v>
      </c>
    </row>
    <row r="24">
      <c r="A24" s="4" t="inlineStr">
        <is>
          <t>Preferred stock, shares outstanding</t>
        </is>
      </c>
      <c r="D24" s="5" t="n">
        <v>0</v>
      </c>
      <c r="G24" s="5" t="n">
        <v>0</v>
      </c>
    </row>
    <row r="25">
      <c r="A25" s="4" t="inlineStr">
        <is>
          <t>Unamortized share based compensation expense</t>
        </is>
      </c>
      <c r="D25" s="6" t="n">
        <v>600000</v>
      </c>
    </row>
    <row r="26">
      <c r="A26" s="4" t="inlineStr">
        <is>
          <t>Class A Common Stock [Member]</t>
        </is>
      </c>
    </row>
    <row r="27">
      <c r="A27" s="3" t="inlineStr">
        <is>
          <t>Class of Stock [Line Items]</t>
        </is>
      </c>
    </row>
    <row r="28">
      <c r="A28" s="4" t="inlineStr">
        <is>
          <t>Profits interests awards, shares</t>
        </is>
      </c>
      <c r="H28" s="5" t="n">
        <v>790424000</v>
      </c>
    </row>
    <row r="29">
      <c r="A29" s="4" t="inlineStr">
        <is>
          <t>Dividend Per Share</t>
        </is>
      </c>
      <c r="D29" s="7" t="n">
        <v>0.21</v>
      </c>
    </row>
    <row r="30">
      <c r="A30" s="4" t="inlineStr">
        <is>
          <t>Class A Common Stock [Member] | GBC [Member]</t>
        </is>
      </c>
    </row>
    <row r="31">
      <c r="A31" s="3" t="inlineStr">
        <is>
          <t>Class of Stock [Line Items]</t>
        </is>
      </c>
    </row>
    <row r="32">
      <c r="A32" s="4" t="inlineStr">
        <is>
          <t>Common stock, value</t>
        </is>
      </c>
      <c r="H32" s="6" t="n">
        <v>14900000</v>
      </c>
    </row>
    <row r="33">
      <c r="A33" s="4" t="inlineStr">
        <is>
          <t>Class A Common Stock [Member] | BRIDGE INVESTMENT GROUP HOLDINGS INC [Member]</t>
        </is>
      </c>
    </row>
    <row r="34">
      <c r="A34" s="3" t="inlineStr">
        <is>
          <t>Class of Stock [Line Items]</t>
        </is>
      </c>
    </row>
    <row r="35">
      <c r="A35" s="4" t="inlineStr">
        <is>
          <t>Common stock, shares authorized</t>
        </is>
      </c>
      <c r="D35" s="5" t="n">
        <v>500000000</v>
      </c>
      <c r="G35" s="5" t="n">
        <v>500000000</v>
      </c>
    </row>
    <row r="36">
      <c r="A36" s="4" t="inlineStr">
        <is>
          <t>Common stock, par or stated value per share</t>
        </is>
      </c>
      <c r="D36" s="7" t="n">
        <v>0.01</v>
      </c>
      <c r="G36" s="7" t="n">
        <v>0.01</v>
      </c>
    </row>
    <row r="37">
      <c r="A37" s="4" t="inlineStr">
        <is>
          <t>Common stock, shares, outstanding</t>
        </is>
      </c>
      <c r="D37" s="5" t="n">
        <v>28917960</v>
      </c>
      <c r="G37" s="5" t="n">
        <v>25159799</v>
      </c>
    </row>
    <row r="38">
      <c r="A38" s="4" t="inlineStr">
        <is>
          <t>Stock Issued During Period, Shares, New Issues</t>
        </is>
      </c>
      <c r="D38" s="5" t="n">
        <v>56134000</v>
      </c>
      <c r="E38" s="5" t="n">
        <v>834030000</v>
      </c>
    </row>
    <row r="39">
      <c r="A39" s="4" t="inlineStr">
        <is>
          <t>Shares issued in exchange of payment</t>
        </is>
      </c>
      <c r="D39" s="5" t="n">
        <v>28917960</v>
      </c>
      <c r="G39" s="5" t="n">
        <v>25159799</v>
      </c>
    </row>
    <row r="40">
      <c r="A40" s="4" t="inlineStr">
        <is>
          <t>Class A Common Stock [Member] | BRIDGE INVESTMENT GROUP HOLDINGS INC [Member] | IPO [Member]</t>
        </is>
      </c>
    </row>
    <row r="41">
      <c r="A41" s="3" t="inlineStr">
        <is>
          <t>Class of Stock [Line Items]</t>
        </is>
      </c>
    </row>
    <row r="42">
      <c r="A42" s="4" t="inlineStr">
        <is>
          <t>Stock Issued During Period, Shares, New Issues</t>
        </is>
      </c>
      <c r="B42" s="5" t="n">
        <v>18750000000</v>
      </c>
    </row>
    <row r="43">
      <c r="A43" s="4" t="inlineStr">
        <is>
          <t>Class A Common Stock [Member] | Bridge Investment Group Holdings Llc</t>
        </is>
      </c>
    </row>
    <row r="44">
      <c r="A44" s="3" t="inlineStr">
        <is>
          <t>Class of Stock [Line Items]</t>
        </is>
      </c>
    </row>
    <row r="45">
      <c r="A45" s="4" t="inlineStr">
        <is>
          <t>Common stock shares owned by managing partners</t>
        </is>
      </c>
      <c r="D45" s="5" t="n">
        <v>28984797000</v>
      </c>
    </row>
    <row r="46">
      <c r="A46" s="4" t="inlineStr">
        <is>
          <t>Common stock percentage owned by managing Partners</t>
        </is>
      </c>
      <c r="D46" s="4" t="inlineStr">
        <is>
          <t>23.00%</t>
        </is>
      </c>
    </row>
    <row r="47">
      <c r="A47" s="4" t="inlineStr">
        <is>
          <t>Stock Issued During Period, Shares, New Issues</t>
        </is>
      </c>
      <c r="D47" s="5" t="n">
        <v>14740724000</v>
      </c>
    </row>
    <row r="48">
      <c r="A48" s="4" t="inlineStr">
        <is>
          <t>Common stock, value</t>
        </is>
      </c>
      <c r="D48" s="6" t="n">
        <v>289000</v>
      </c>
      <c r="G48" s="6" t="n">
        <v>230000</v>
      </c>
    </row>
    <row r="49">
      <c r="A49" s="4" t="inlineStr">
        <is>
          <t>Class B Common Stock [Member] | BRIDGE INVESTMENT GROUP HOLDINGS INC [Member]</t>
        </is>
      </c>
    </row>
    <row r="50">
      <c r="A50" s="3" t="inlineStr">
        <is>
          <t>Class of Stock [Line Items]</t>
        </is>
      </c>
    </row>
    <row r="51">
      <c r="A51" s="4" t="inlineStr">
        <is>
          <t>Common stock, shares authorized</t>
        </is>
      </c>
      <c r="D51" s="5" t="n">
        <v>239208722</v>
      </c>
      <c r="F51" s="5" t="n">
        <v>239208722</v>
      </c>
      <c r="G51" s="5" t="n">
        <v>239208722</v>
      </c>
    </row>
    <row r="52">
      <c r="A52" s="4" t="inlineStr">
        <is>
          <t>Common stock, par or stated value per share</t>
        </is>
      </c>
      <c r="D52" s="7" t="n">
        <v>0.01</v>
      </c>
      <c r="F52" s="7" t="n">
        <v>0.01</v>
      </c>
      <c r="G52" s="7" t="n">
        <v>0.01</v>
      </c>
    </row>
    <row r="53">
      <c r="A53" s="4" t="inlineStr">
        <is>
          <t>Common stock, shares, outstanding</t>
        </is>
      </c>
      <c r="D53" s="5" t="n">
        <v>85838275</v>
      </c>
      <c r="G53" s="5" t="n">
        <v>86672305</v>
      </c>
    </row>
    <row r="54">
      <c r="A54" s="4" t="inlineStr">
        <is>
          <t>Stock Issued During Period, Shares, New Issues</t>
        </is>
      </c>
      <c r="D54" s="5" t="n">
        <v>0</v>
      </c>
    </row>
    <row r="55">
      <c r="A55" s="4" t="inlineStr">
        <is>
          <t>Shares issued in exchange of payment</t>
        </is>
      </c>
      <c r="D55" s="5" t="n">
        <v>85838275</v>
      </c>
      <c r="G55" s="5" t="n">
        <v>86672305</v>
      </c>
    </row>
    <row r="56">
      <c r="A56" s="4" t="inlineStr">
        <is>
          <t>Class B Common Stock [Member] | Bridge Investment Group Holdings Llc</t>
        </is>
      </c>
    </row>
    <row r="57">
      <c r="A57" s="3" t="inlineStr">
        <is>
          <t>Class of Stock [Line Items]</t>
        </is>
      </c>
    </row>
    <row r="58">
      <c r="A58" s="4" t="inlineStr">
        <is>
          <t>Common stock shares owned by managing partners</t>
        </is>
      </c>
      <c r="D58" s="5" t="n">
        <v>97463981000</v>
      </c>
    </row>
    <row r="59">
      <c r="A59" s="4" t="inlineStr">
        <is>
          <t>Common stock percentage owned by managing Partners</t>
        </is>
      </c>
      <c r="D59" s="4" t="inlineStr">
        <is>
          <t>100.00%</t>
        </is>
      </c>
    </row>
    <row r="60">
      <c r="A60" s="4" t="inlineStr">
        <is>
          <t>Common stock, value</t>
        </is>
      </c>
      <c r="D60" s="6" t="n">
        <v>859000</v>
      </c>
      <c r="G60" s="6" t="n">
        <v>867000</v>
      </c>
    </row>
    <row r="61">
      <c r="A61" s="4" t="inlineStr">
        <is>
          <t>Class B Common Stock [Member] | Bridge Investment Group Holdings Llc | IPO [Member]</t>
        </is>
      </c>
    </row>
    <row r="62">
      <c r="A62" s="3" t="inlineStr">
        <is>
          <t>Class of Stock [Line Items]</t>
        </is>
      </c>
    </row>
    <row r="63">
      <c r="A63" s="4" t="inlineStr">
        <is>
          <t>Stock Issued During Period, Shares, New Issues</t>
        </is>
      </c>
      <c r="F63" s="5" t="n">
        <v>974639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Reconciliation of Bridge Investment Group Holding Inc. Common Stock (Detail) - USD ($) $ in Thousands</t>
        </is>
      </c>
      <c r="B1" s="2" t="inlineStr">
        <is>
          <t>Jul. 20, 2021</t>
        </is>
      </c>
      <c r="C1" s="2" t="inlineStr">
        <is>
          <t>Mar. 31, 2022</t>
        </is>
      </c>
      <c r="D1" s="2" t="inlineStr">
        <is>
          <t>Mar. 31, 2021</t>
        </is>
      </c>
    </row>
    <row r="2">
      <c r="A2" s="3" t="inlineStr">
        <is>
          <t>Class of Stock [Line Items]</t>
        </is>
      </c>
    </row>
    <row r="3">
      <c r="A3" s="4" t="inlineStr">
        <is>
          <t>Business acquired</t>
        </is>
      </c>
      <c r="C3" s="6" t="n">
        <v>-13748</v>
      </c>
      <c r="D3" s="6" t="n">
        <v>0</v>
      </c>
    </row>
    <row r="4">
      <c r="A4" s="4" t="inlineStr">
        <is>
          <t>Class A restricted common stock vested</t>
        </is>
      </c>
      <c r="C4" s="5" t="n">
        <v>260234000</v>
      </c>
    </row>
    <row r="5">
      <c r="A5" s="4" t="inlineStr">
        <is>
          <t>Class A Common Stock [Member] | BRIDGE INVESTMENT GROUP HOLDINGS INC [Member]</t>
        </is>
      </c>
    </row>
    <row r="6">
      <c r="A6" s="3" t="inlineStr">
        <is>
          <t>Class of Stock [Line Items]</t>
        </is>
      </c>
    </row>
    <row r="7">
      <c r="A7" s="4" t="inlineStr">
        <is>
          <t>Shares, Outstanding, Beginning Balance</t>
        </is>
      </c>
      <c r="C7" s="5" t="n">
        <v>22742137000</v>
      </c>
    </row>
    <row r="8">
      <c r="A8" s="4" t="inlineStr">
        <is>
          <t>Number of shares issued</t>
        </is>
      </c>
      <c r="C8" s="5" t="n">
        <v>56134000</v>
      </c>
      <c r="D8" s="5" t="n">
        <v>834030000</v>
      </c>
    </row>
    <row r="9">
      <c r="A9" s="4" t="inlineStr">
        <is>
          <t>Class A common stock issued - unitholder conversions</t>
        </is>
      </c>
      <c r="C9" s="5" t="n">
        <v>834030000</v>
      </c>
    </row>
    <row r="10">
      <c r="A10" s="4" t="inlineStr">
        <is>
          <t>Stock Issued During Period, Shares, Restricted Stock Award, Gross</t>
        </is>
      </c>
      <c r="C10" s="5" t="n">
        <v>0</v>
      </c>
    </row>
    <row r="11">
      <c r="A11" s="4" t="inlineStr">
        <is>
          <t>Stock Issued During Period, Shares, Restricted Stock Award, Forfeited</t>
        </is>
      </c>
      <c r="C11" s="5" t="n">
        <v>0</v>
      </c>
    </row>
    <row r="12">
      <c r="A12" s="4" t="inlineStr">
        <is>
          <t>Shares, Outstanding, Ending Balance</t>
        </is>
      </c>
      <c r="C12" s="5" t="n">
        <v>23892535000</v>
      </c>
    </row>
    <row r="13">
      <c r="A13" s="4" t="inlineStr">
        <is>
          <t>Class A Common Stock [Member] | BRIDGE INVESTMENT GROUP HOLDINGS INC [Member] | IPO [Member]</t>
        </is>
      </c>
    </row>
    <row r="14">
      <c r="A14" s="3" t="inlineStr">
        <is>
          <t>Class of Stock [Line Items]</t>
        </is>
      </c>
    </row>
    <row r="15">
      <c r="A15" s="4" t="inlineStr">
        <is>
          <t>Number of shares issued</t>
        </is>
      </c>
      <c r="B15" s="5" t="n">
        <v>18750000000</v>
      </c>
    </row>
    <row r="16">
      <c r="A16" s="4" t="inlineStr">
        <is>
          <t>Class B Common Stock [Member] | BRIDGE INVESTMENT GROUP HOLDINGS INC [Member]</t>
        </is>
      </c>
    </row>
    <row r="17">
      <c r="A17" s="3" t="inlineStr">
        <is>
          <t>Class of Stock [Line Items]</t>
        </is>
      </c>
    </row>
    <row r="18">
      <c r="A18" s="4" t="inlineStr">
        <is>
          <t>Shares, Outstanding, Beginning Balance</t>
        </is>
      </c>
      <c r="C18" s="5" t="n">
        <v>86672305000</v>
      </c>
    </row>
    <row r="19">
      <c r="A19" s="4" t="inlineStr">
        <is>
          <t>Number of shares issued</t>
        </is>
      </c>
      <c r="C19" s="5" t="n">
        <v>0</v>
      </c>
    </row>
    <row r="20">
      <c r="A20" s="4" t="inlineStr">
        <is>
          <t>Class A common stock issued - unitholder conversions</t>
        </is>
      </c>
      <c r="C20" s="5" t="n">
        <v>-834030000</v>
      </c>
    </row>
    <row r="21">
      <c r="A21" s="4" t="inlineStr">
        <is>
          <t>Shares, Outstanding, Ending Balance</t>
        </is>
      </c>
      <c r="C21" s="5" t="n">
        <v>85838275000</v>
      </c>
    </row>
    <row r="22">
      <c r="A22" s="4" t="inlineStr">
        <is>
          <t>Class A Restricted Stock [Member] | BRIDGE INVESTMENT GROUP HOLDINGS INC [Member]</t>
        </is>
      </c>
    </row>
    <row r="23">
      <c r="A23" s="3" t="inlineStr">
        <is>
          <t>Class of Stock [Line Items]</t>
        </is>
      </c>
    </row>
    <row r="24">
      <c r="A24" s="4" t="inlineStr">
        <is>
          <t>Shares, Outstanding, Beginning Balance</t>
        </is>
      </c>
      <c r="C24" s="5" t="n">
        <v>2417662000</v>
      </c>
    </row>
    <row r="25">
      <c r="A25" s="4" t="inlineStr">
        <is>
          <t>Number of shares issued</t>
        </is>
      </c>
      <c r="C25" s="5" t="n">
        <v>734290000</v>
      </c>
    </row>
    <row r="26">
      <c r="A26" s="4" t="inlineStr">
        <is>
          <t>Class A common stock issued - unitholder conversions</t>
        </is>
      </c>
      <c r="C26" s="5" t="n">
        <v>0</v>
      </c>
    </row>
    <row r="27">
      <c r="A27" s="4" t="inlineStr">
        <is>
          <t>Stock Issued During Period, Shares, Restricted Stock Award, Gross</t>
        </is>
      </c>
      <c r="C27" s="5" t="n">
        <v>2176482000</v>
      </c>
    </row>
    <row r="28">
      <c r="A28" s="4" t="inlineStr">
        <is>
          <t>Stock Issued During Period, Shares, Restricted Stock Award, Forfeited</t>
        </is>
      </c>
      <c r="C28" s="5" t="n">
        <v>42775000</v>
      </c>
    </row>
    <row r="29">
      <c r="A29" s="4" t="inlineStr">
        <is>
          <t>Class A restricted common stock vested</t>
        </is>
      </c>
      <c r="C29" s="5" t="n">
        <v>-260234000</v>
      </c>
    </row>
    <row r="30">
      <c r="A30" s="4" t="inlineStr">
        <is>
          <t>Shares, Outstanding, Ending Balance</t>
        </is>
      </c>
      <c r="C30" s="5" t="n">
        <v>50254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Reconciliation of Bridge Investment Group Holdings LLC Common Stock (Detail) - Bridge Investment Group Holdings Llc - shares</t>
        </is>
      </c>
      <c r="B1" s="2" t="inlineStr">
        <is>
          <t>3 Months Ended</t>
        </is>
      </c>
      <c r="C1" s="2" t="inlineStr">
        <is>
          <t>9 Months Ended</t>
        </is>
      </c>
    </row>
    <row r="2">
      <c r="B2" s="2" t="inlineStr">
        <is>
          <t>Mar. 31, 2022</t>
        </is>
      </c>
      <c r="C2" s="2" t="inlineStr">
        <is>
          <t>Sep. 30, 2021</t>
        </is>
      </c>
    </row>
    <row r="3">
      <c r="A3" s="4" t="inlineStr">
        <is>
          <t>Class A Common Stock [Member]</t>
        </is>
      </c>
    </row>
    <row r="4">
      <c r="A4" s="3" t="inlineStr">
        <is>
          <t>Class of Stock [Line Items]</t>
        </is>
      </c>
    </row>
    <row r="5">
      <c r="A5" s="4" t="inlineStr">
        <is>
          <t>Shares, Outstanding, Beginning Balance</t>
        </is>
      </c>
      <c r="B5" s="5" t="n">
        <v>109699232000</v>
      </c>
    </row>
    <row r="6">
      <c r="A6" s="4" t="inlineStr">
        <is>
          <t>Issuance of common stock, shares</t>
        </is>
      </c>
      <c r="B6" s="5" t="n">
        <v>14740724000</v>
      </c>
    </row>
    <row r="7">
      <c r="A7" s="4" t="inlineStr">
        <is>
          <t>Shares, Outstanding, Ending Balance</t>
        </is>
      </c>
      <c r="B7" s="5" t="n">
        <v>124439956000</v>
      </c>
    </row>
    <row r="8">
      <c r="A8" s="4" t="inlineStr">
        <is>
          <t>Class B Common Stock [Member]</t>
        </is>
      </c>
    </row>
    <row r="9">
      <c r="A9" s="3" t="inlineStr">
        <is>
          <t>Class of Stock [Line Items]</t>
        </is>
      </c>
    </row>
    <row r="10">
      <c r="A10" s="4" t="inlineStr">
        <is>
          <t>Shares, Outstanding, Beginning Balance</t>
        </is>
      </c>
      <c r="B10" s="5" t="n">
        <v>97463981000</v>
      </c>
    </row>
    <row r="11">
      <c r="A11" s="4" t="inlineStr">
        <is>
          <t>Shares, Outstanding, Ending Balance</t>
        </is>
      </c>
      <c r="B11" s="5" t="n">
        <v>97463981000</v>
      </c>
    </row>
    <row r="12">
      <c r="A12" s="4" t="inlineStr">
        <is>
          <t>Class B Common Stock [Member] | IPO [Member]</t>
        </is>
      </c>
    </row>
    <row r="13">
      <c r="A13" s="3" t="inlineStr">
        <is>
          <t>Class of Stock [Line Items]</t>
        </is>
      </c>
    </row>
    <row r="14">
      <c r="A14" s="4" t="inlineStr">
        <is>
          <t>Issuance of common stock, shares</t>
        </is>
      </c>
      <c r="C14" s="5" t="n">
        <v>974639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Lease Cost (Detail) - USD ($) $ in Thousands</t>
        </is>
      </c>
      <c r="B1" s="2" t="inlineStr">
        <is>
          <t>3 Months Ended</t>
        </is>
      </c>
    </row>
    <row r="2">
      <c r="B2" s="2" t="inlineStr">
        <is>
          <t>Mar. 31, 2022</t>
        </is>
      </c>
      <c r="C2" s="2" t="inlineStr">
        <is>
          <t>Dec. 31, 2021</t>
        </is>
      </c>
    </row>
    <row r="3">
      <c r="A3" s="3" t="inlineStr">
        <is>
          <t>Loss Contingencies [Line Items]</t>
        </is>
      </c>
    </row>
    <row r="4">
      <c r="A4" s="4" t="inlineStr">
        <is>
          <t>Right-of-use assets, included in Other assets</t>
        </is>
      </c>
      <c r="B4" s="6" t="n">
        <v>13700</v>
      </c>
    </row>
    <row r="5">
      <c r="A5" s="4" t="inlineStr">
        <is>
          <t>Weighted average remaining lease term (in years)</t>
        </is>
      </c>
      <c r="B5" s="4" t="inlineStr">
        <is>
          <t>5 years 3 months 18 days</t>
        </is>
      </c>
    </row>
    <row r="6">
      <c r="A6" s="4" t="inlineStr">
        <is>
          <t>Lease Liabilities, included in Other liabilities</t>
        </is>
      </c>
      <c r="B6" s="6" t="n">
        <v>15642</v>
      </c>
      <c r="C6" s="6" t="n">
        <v>15800</v>
      </c>
    </row>
    <row r="7">
      <c r="A7" s="4" t="inlineStr">
        <is>
          <t>Weighted average discount rate</t>
        </is>
      </c>
      <c r="B7" s="4" t="inlineStr">
        <is>
          <t>4.03%</t>
        </is>
      </c>
    </row>
    <row r="8">
      <c r="A8" s="4" t="inlineStr">
        <is>
          <t>Operating lease costs</t>
        </is>
      </c>
      <c r="B8" s="6" t="n">
        <v>1065</v>
      </c>
    </row>
    <row r="9">
      <c r="A9" s="4" t="inlineStr">
        <is>
          <t>Variable lease costs</t>
        </is>
      </c>
      <c r="B9" s="5" t="n">
        <v>32</v>
      </c>
    </row>
    <row r="10">
      <c r="A10" s="4" t="inlineStr">
        <is>
          <t>Total lease costs, included in general and administrative expenses</t>
        </is>
      </c>
      <c r="B10" s="5" t="n">
        <v>1097</v>
      </c>
    </row>
    <row r="11">
      <c r="A11" s="4" t="inlineStr">
        <is>
          <t>Cash paid for amounts included in the measurement of operating lease liabilities</t>
        </is>
      </c>
      <c r="B11" s="5" t="n">
        <v>1167</v>
      </c>
    </row>
    <row r="12">
      <c r="A12" s="4" t="inlineStr">
        <is>
          <t>Other Assets [Member]</t>
        </is>
      </c>
    </row>
    <row r="13">
      <c r="A13" s="3" t="inlineStr">
        <is>
          <t>Loss Contingencies [Line Items]</t>
        </is>
      </c>
    </row>
    <row r="14">
      <c r="A14" s="4" t="inlineStr">
        <is>
          <t>Right-of-use assets, included in Other assets</t>
        </is>
      </c>
      <c r="B14" s="6" t="n">
        <v>1346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Payments (Detail) - USD ($) $ in Thousands</t>
        </is>
      </c>
      <c r="B1" s="2" t="inlineStr">
        <is>
          <t>Mar. 31, 2022</t>
        </is>
      </c>
      <c r="C1" s="2" t="inlineStr">
        <is>
          <t>Dec. 31, 2021</t>
        </is>
      </c>
    </row>
    <row r="2">
      <c r="A2" s="3" t="inlineStr">
        <is>
          <t>Commitments and Contingencies Disclosure [Abstract]</t>
        </is>
      </c>
    </row>
    <row r="3">
      <c r="A3" s="4" t="inlineStr">
        <is>
          <t>Remainder of 2022</t>
        </is>
      </c>
      <c r="B3" s="6" t="n">
        <v>2593</v>
      </c>
    </row>
    <row r="4">
      <c r="A4" s="4" t="inlineStr">
        <is>
          <t>2023</t>
        </is>
      </c>
      <c r="B4" s="5" t="n">
        <v>3496</v>
      </c>
    </row>
    <row r="5">
      <c r="A5" s="4" t="inlineStr">
        <is>
          <t>2024</t>
        </is>
      </c>
      <c r="B5" s="5" t="n">
        <v>2958</v>
      </c>
    </row>
    <row r="6">
      <c r="A6" s="4" t="inlineStr">
        <is>
          <t>2025</t>
        </is>
      </c>
      <c r="B6" s="5" t="n">
        <v>2901</v>
      </c>
    </row>
    <row r="7">
      <c r="A7" s="4" t="inlineStr">
        <is>
          <t>2026</t>
        </is>
      </c>
      <c r="B7" s="5" t="n">
        <v>2864</v>
      </c>
    </row>
    <row r="8">
      <c r="A8" s="4" t="inlineStr">
        <is>
          <t>Thereafter</t>
        </is>
      </c>
      <c r="B8" s="5" t="n">
        <v>2621</v>
      </c>
    </row>
    <row r="9">
      <c r="A9" s="4" t="inlineStr">
        <is>
          <t>Total lease liabilities</t>
        </is>
      </c>
      <c r="B9" s="5" t="n">
        <v>17433</v>
      </c>
    </row>
    <row r="10">
      <c r="A10" s="4" t="inlineStr">
        <is>
          <t>Less: Imputed interest</t>
        </is>
      </c>
      <c r="B10" s="5" t="n">
        <v>1791</v>
      </c>
    </row>
    <row r="11">
      <c r="A11" s="4" t="inlineStr">
        <is>
          <t>Total operating lease liabilities</t>
        </is>
      </c>
      <c r="B11" s="6" t="n">
        <v>15642</v>
      </c>
      <c r="C11" s="6" t="n">
        <v>15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ubsidiary or Equity Method Investee [Line Items]</t>
        </is>
      </c>
    </row>
    <row r="4">
      <c r="A4" s="4" t="inlineStr">
        <is>
          <t>Short-term lease, cost</t>
        </is>
      </c>
      <c r="B4" s="6" t="n">
        <v>200</v>
      </c>
    </row>
    <row r="5">
      <c r="A5" s="4" t="inlineStr">
        <is>
          <t>Operating leases</t>
        </is>
      </c>
      <c r="B5" s="5" t="n">
        <v>15642</v>
      </c>
      <c r="D5" s="6" t="n">
        <v>15800</v>
      </c>
    </row>
    <row r="6">
      <c r="A6" s="4" t="inlineStr">
        <is>
          <t>BRIDGE INVESTMENT GROUP HOLDINGS LLC [Member]</t>
        </is>
      </c>
    </row>
    <row r="7">
      <c r="A7" s="3" t="inlineStr">
        <is>
          <t>Subsidiary or Equity Method Investee [Line Items]</t>
        </is>
      </c>
    </row>
    <row r="8">
      <c r="A8" s="4" t="inlineStr">
        <is>
          <t>Rent expense, office leases</t>
        </is>
      </c>
      <c r="C8" s="6" t="n">
        <v>1000</v>
      </c>
    </row>
    <row r="9">
      <c r="A9" s="4" t="inlineStr">
        <is>
          <t>Lease incentive amortization</t>
        </is>
      </c>
      <c r="C9" s="6" t="n">
        <v>100</v>
      </c>
    </row>
    <row r="10">
      <c r="A10" s="4" t="inlineStr">
        <is>
          <t>Maturity of Investments</t>
        </is>
      </c>
      <c r="B10" s="5" t="n">
        <v>122600</v>
      </c>
      <c r="D10" s="5" t="n">
        <v>120900</v>
      </c>
    </row>
    <row r="11">
      <c r="A11" s="4" t="inlineStr">
        <is>
          <t>Contingent repayment obligation or liability</t>
        </is>
      </c>
      <c r="B11" s="5" t="n">
        <v>0</v>
      </c>
      <c r="D11" s="6" t="n">
        <v>0</v>
      </c>
    </row>
    <row r="12">
      <c r="A12" s="4" t="inlineStr">
        <is>
          <t>Letter of Credit [Member] | BRIDGE INVESTMENT GROUP HOLDINGS LLC [Member]</t>
        </is>
      </c>
    </row>
    <row r="13">
      <c r="A13" s="3" t="inlineStr">
        <is>
          <t>Subsidiary or Equity Method Investee [Line Items]</t>
        </is>
      </c>
    </row>
    <row r="14">
      <c r="A14" s="4" t="inlineStr">
        <is>
          <t>Standby Letter of Credit</t>
        </is>
      </c>
      <c r="B14" s="5" t="n">
        <v>6000</v>
      </c>
    </row>
    <row r="15">
      <c r="A15" s="4" t="inlineStr">
        <is>
          <t>Operating leases</t>
        </is>
      </c>
      <c r="B15" s="6" t="n">
        <v>36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7505</v>
      </c>
      <c r="C4" s="6" t="n">
        <v>40720</v>
      </c>
    </row>
    <row r="5">
      <c r="A5" s="3" t="inlineStr">
        <is>
          <t>Adjustments to Reconcile Net Income (Loss) to Cash Provided by (Used in) Operating Activities [Abstract]</t>
        </is>
      </c>
    </row>
    <row r="6">
      <c r="A6" s="4" t="inlineStr">
        <is>
          <t>Depreciation and amortization</t>
        </is>
      </c>
      <c r="B6" s="5" t="n">
        <v>633</v>
      </c>
      <c r="C6" s="5" t="n">
        <v>753</v>
      </c>
    </row>
    <row r="7">
      <c r="A7" s="4" t="inlineStr">
        <is>
          <t>Amortization of financing costs and debt discount and premium</t>
        </is>
      </c>
      <c r="B7" s="5" t="n">
        <v>131</v>
      </c>
      <c r="C7" s="5" t="n">
        <v>131</v>
      </c>
    </row>
    <row r="8">
      <c r="A8" s="4" t="inlineStr">
        <is>
          <t>Share-based compensation</t>
        </is>
      </c>
      <c r="B8" s="5" t="n">
        <v>7266</v>
      </c>
      <c r="C8" s="5" t="n">
        <v>841</v>
      </c>
    </row>
    <row r="9">
      <c r="A9" s="4" t="inlineStr">
        <is>
          <t>Equity in income of investments</t>
        </is>
      </c>
      <c r="B9" s="5" t="n">
        <v>-997</v>
      </c>
      <c r="C9" s="5" t="n">
        <v>-4258</v>
      </c>
    </row>
    <row r="10">
      <c r="A10" s="4" t="inlineStr">
        <is>
          <t>Changes in unrealized gain on General Partner notes payable</t>
        </is>
      </c>
      <c r="B10" s="5" t="n">
        <v>-171</v>
      </c>
      <c r="C10" s="5" t="n">
        <v>-1540</v>
      </c>
    </row>
    <row r="11">
      <c r="A11" s="4" t="inlineStr">
        <is>
          <t>Amortization of lease liabilities</t>
        </is>
      </c>
      <c r="B11" s="5" t="n">
        <v>-100</v>
      </c>
      <c r="C11" s="5" t="n">
        <v>-68</v>
      </c>
    </row>
    <row r="12">
      <c r="A12" s="4" t="inlineStr">
        <is>
          <t>Unrealized performance allocations</t>
        </is>
      </c>
      <c r="B12" s="5" t="n">
        <v>-65862</v>
      </c>
      <c r="C12" s="5" t="n">
        <v>-14719</v>
      </c>
    </row>
    <row r="13">
      <c r="A13" s="4" t="inlineStr">
        <is>
          <t>Unrealized accrued performance allocations compensation</t>
        </is>
      </c>
      <c r="B13" s="5" t="n">
        <v>9238</v>
      </c>
      <c r="C13" s="5" t="n">
        <v>1429</v>
      </c>
    </row>
    <row r="14">
      <c r="A14" s="3" t="inlineStr">
        <is>
          <t>Changes in operating assets and liabilities:</t>
        </is>
      </c>
    </row>
    <row r="15">
      <c r="A15" s="4" t="inlineStr">
        <is>
          <t>Receivable from affiliates</t>
        </is>
      </c>
      <c r="B15" s="5" t="n">
        <v>-19873</v>
      </c>
      <c r="C15" s="5" t="n">
        <v>2499</v>
      </c>
    </row>
    <row r="16">
      <c r="A16" s="4" t="inlineStr">
        <is>
          <t>Prepaid and other assets</t>
        </is>
      </c>
      <c r="B16" s="5" t="n">
        <v>2140</v>
      </c>
      <c r="C16" s="5" t="n">
        <v>1792</v>
      </c>
    </row>
    <row r="17">
      <c r="A17" s="4" t="inlineStr">
        <is>
          <t>Accounts payable and accrued expenses</t>
        </is>
      </c>
      <c r="B17" s="5" t="n">
        <v>13320</v>
      </c>
      <c r="C17" s="5" t="n">
        <v>-3814</v>
      </c>
    </row>
    <row r="18">
      <c r="A18" s="4" t="inlineStr">
        <is>
          <t>Accrued payroll and benefits</t>
        </is>
      </c>
      <c r="B18" s="5" t="n">
        <v>5921</v>
      </c>
      <c r="C18" s="5" t="n">
        <v>1862</v>
      </c>
    </row>
    <row r="19">
      <c r="A19" s="4" t="inlineStr">
        <is>
          <t>Other liabilities</t>
        </is>
      </c>
      <c r="B19" s="5" t="n">
        <v>323</v>
      </c>
      <c r="C19" s="5" t="n">
        <v>-298</v>
      </c>
    </row>
    <row r="20">
      <c r="A20" s="4" t="inlineStr">
        <is>
          <t>Insurance loss and self-insurance reserves</t>
        </is>
      </c>
      <c r="B20" s="5" t="n">
        <v>1475</v>
      </c>
      <c r="C20" s="5" t="n">
        <v>-179</v>
      </c>
    </row>
    <row r="21">
      <c r="A21" s="4" t="inlineStr">
        <is>
          <t>Accrued performance allocations compensation</t>
        </is>
      </c>
      <c r="B21" s="5" t="n">
        <v>-560</v>
      </c>
      <c r="C21" s="5" t="n">
        <v>1153</v>
      </c>
    </row>
    <row r="22">
      <c r="A22" s="4" t="inlineStr">
        <is>
          <t>Net cash provided by operating activities</t>
        </is>
      </c>
      <c r="B22" s="5" t="n">
        <v>50389</v>
      </c>
      <c r="C22" s="5" t="n">
        <v>26304</v>
      </c>
    </row>
    <row r="23">
      <c r="A23" s="3" t="inlineStr">
        <is>
          <t>CASH FLOWS FROM INVESTING ACTIVITIES</t>
        </is>
      </c>
    </row>
    <row r="24">
      <c r="A24" s="4" t="inlineStr">
        <is>
          <t>Purchase of investments</t>
        </is>
      </c>
      <c r="B24" s="5" t="n">
        <v>-17273</v>
      </c>
      <c r="C24" s="5" t="n">
        <v>-2584</v>
      </c>
    </row>
    <row r="25">
      <c r="A25" s="4" t="inlineStr">
        <is>
          <t>Distributions from investments</t>
        </is>
      </c>
      <c r="B25" s="5" t="n">
        <v>1147</v>
      </c>
      <c r="C25" s="5" t="n">
        <v>0</v>
      </c>
    </row>
    <row r="26">
      <c r="A26" s="4" t="inlineStr">
        <is>
          <t>Issuance of notes receivable</t>
        </is>
      </c>
      <c r="B26" s="5" t="n">
        <v>-68980</v>
      </c>
      <c r="C26" s="5" t="n">
        <v>-60001</v>
      </c>
    </row>
    <row r="27">
      <c r="A27" s="4" t="inlineStr">
        <is>
          <t>Proceeds from Collections on Notes Receivable</t>
        </is>
      </c>
      <c r="B27" s="5" t="n">
        <v>190092</v>
      </c>
      <c r="C27" s="5" t="n">
        <v>96392</v>
      </c>
    </row>
    <row r="28">
      <c r="A28" s="4" t="inlineStr">
        <is>
          <t>Purchase of tenant improvements, furniture and equipment</t>
        </is>
      </c>
      <c r="B28" s="5" t="n">
        <v>-195</v>
      </c>
      <c r="C28" s="5" t="n">
        <v>-133</v>
      </c>
    </row>
    <row r="29">
      <c r="A29" s="4" t="inlineStr">
        <is>
          <t>Deposits</t>
        </is>
      </c>
      <c r="B29" s="5" t="n">
        <v>-13748</v>
      </c>
      <c r="C29" s="5" t="n">
        <v>0</v>
      </c>
    </row>
    <row r="30">
      <c r="A30" s="4" t="inlineStr">
        <is>
          <t>Cash paid for acquisition, net of cash acquired</t>
        </is>
      </c>
      <c r="B30" s="5" t="n">
        <v>-15089</v>
      </c>
      <c r="C30" s="5" t="n">
        <v>0</v>
      </c>
    </row>
    <row r="31">
      <c r="A31" s="4" t="inlineStr">
        <is>
          <t>Net cash provided by investing activities</t>
        </is>
      </c>
      <c r="B31" s="5" t="n">
        <v>75954</v>
      </c>
      <c r="C31" s="5" t="n">
        <v>33674</v>
      </c>
    </row>
    <row r="32">
      <c r="A32" s="3" t="inlineStr">
        <is>
          <t>CASH FLOWS FROM FINANCING ACTIVITIES</t>
        </is>
      </c>
    </row>
    <row r="33">
      <c r="A33" s="4" t="inlineStr">
        <is>
          <t>Capital contributions from non-controlling interests</t>
        </is>
      </c>
      <c r="B33" s="5" t="n">
        <v>170</v>
      </c>
      <c r="C33" s="5" t="n">
        <v>429</v>
      </c>
    </row>
    <row r="34">
      <c r="A34" s="4" t="inlineStr">
        <is>
          <t>Distributions to non-controlling interests</t>
        </is>
      </c>
      <c r="B34" s="5" t="n">
        <v>-46081</v>
      </c>
      <c r="C34" s="5" t="n">
        <v>-27986</v>
      </c>
    </row>
    <row r="35">
      <c r="A35" s="4" t="inlineStr">
        <is>
          <t>Repurchase of membership interests</t>
        </is>
      </c>
      <c r="B35" s="5" t="n">
        <v>0</v>
      </c>
      <c r="C35" s="5" t="n">
        <v>-111</v>
      </c>
    </row>
    <row r="36">
      <c r="A36" s="4" t="inlineStr">
        <is>
          <t>Repayments of General Partner notes payable</t>
        </is>
      </c>
      <c r="B36" s="5" t="n">
        <v>-103</v>
      </c>
      <c r="C36" s="5" t="n">
        <v>-62</v>
      </c>
    </row>
    <row r="37">
      <c r="A37" s="4" t="inlineStr">
        <is>
          <t>Net cash used in financing activities</t>
        </is>
      </c>
      <c r="B37" s="5" t="n">
        <v>-51932</v>
      </c>
      <c r="C37" s="5" t="n">
        <v>-27730</v>
      </c>
    </row>
    <row r="38">
      <c r="A38" s="4" t="inlineStr">
        <is>
          <t>Net increase in cash, cash equivalents, and restricted cash</t>
        </is>
      </c>
      <c r="B38" s="5" t="n">
        <v>74411</v>
      </c>
      <c r="C38" s="5" t="n">
        <v>32248</v>
      </c>
    </row>
    <row r="39">
      <c r="A39" s="4" t="inlineStr">
        <is>
          <t>Cash, cash equivalents and restricted cash - beginning of period</t>
        </is>
      </c>
      <c r="B39" s="5" t="n">
        <v>83872</v>
      </c>
      <c r="C39" s="5" t="n">
        <v>107354</v>
      </c>
    </row>
    <row r="40">
      <c r="A40" s="4" t="inlineStr">
        <is>
          <t>Cash, cash equivalents and restricted cash - end of period</t>
        </is>
      </c>
      <c r="B40" s="5" t="n">
        <v>158283</v>
      </c>
      <c r="C40" s="5" t="n">
        <v>139602</v>
      </c>
    </row>
    <row r="41">
      <c r="A41" s="3" t="inlineStr">
        <is>
          <t>Supplemental disclosure of cash flow information:</t>
        </is>
      </c>
    </row>
    <row r="42">
      <c r="A42" s="4" t="inlineStr">
        <is>
          <t>Cash paid for income taxes</t>
        </is>
      </c>
      <c r="B42" s="5" t="n">
        <v>618</v>
      </c>
      <c r="C42" s="5" t="n">
        <v>410</v>
      </c>
    </row>
    <row r="43">
      <c r="A43" s="4" t="inlineStr">
        <is>
          <t>Cash paid for interest</t>
        </is>
      </c>
      <c r="B43" s="5" t="n">
        <v>3041</v>
      </c>
      <c r="C43" s="5" t="n">
        <v>3019</v>
      </c>
    </row>
    <row r="44">
      <c r="A44" s="3" t="inlineStr">
        <is>
          <t>Non-cash operating, investing, and financing activities</t>
        </is>
      </c>
    </row>
    <row r="45">
      <c r="A45" s="4" t="inlineStr">
        <is>
          <t>Establishment of lease liabilities in exchange for lease right-of-use assets</t>
        </is>
      </c>
      <c r="B45" s="5" t="n">
        <v>15824</v>
      </c>
      <c r="C45" s="5" t="n">
        <v>0</v>
      </c>
    </row>
    <row r="46">
      <c r="A46" s="4" t="inlineStr">
        <is>
          <t>Origination of short-term loan receivable for prepaid acquisitions</t>
        </is>
      </c>
      <c r="B46" s="5" t="n">
        <v>40000</v>
      </c>
      <c r="C46" s="5" t="n">
        <v>0</v>
      </c>
    </row>
    <row r="47">
      <c r="A47" s="4" t="inlineStr">
        <is>
          <t>Deferred tax effect resulting from exchange of Class A units, net of amounts payable under TRA</t>
        </is>
      </c>
      <c r="B47" s="5" t="n">
        <v>5166</v>
      </c>
      <c r="C47" s="5" t="n">
        <v>0</v>
      </c>
    </row>
    <row r="48">
      <c r="A48" s="4" t="inlineStr">
        <is>
          <t>Issuance of Class A Common Units for acquisition</t>
        </is>
      </c>
      <c r="B48" s="5" t="n">
        <v>14930</v>
      </c>
      <c r="C48" s="5" t="n">
        <v>0</v>
      </c>
    </row>
    <row r="49">
      <c r="A49" s="4" t="inlineStr">
        <is>
          <t>Non-controlling interest assumed in business combination</t>
        </is>
      </c>
      <c r="B49" s="5" t="n">
        <v>20053</v>
      </c>
      <c r="C49" s="5" t="n">
        <v>0</v>
      </c>
    </row>
    <row r="50">
      <c r="A50" s="3" t="inlineStr">
        <is>
          <t>Reconciliation of cash, cash equivalents and restricted cash</t>
        </is>
      </c>
    </row>
    <row r="51">
      <c r="A51" s="4" t="inlineStr">
        <is>
          <t>Cash, Cash Equivalents, Restricted Cash</t>
        </is>
      </c>
      <c r="B51" s="5" t="n">
        <v>158283</v>
      </c>
      <c r="C51" s="5" t="n">
        <v>139602</v>
      </c>
    </row>
    <row r="52">
      <c r="A52" s="4" t="inlineStr">
        <is>
          <t>Restricted Cash [Member]</t>
        </is>
      </c>
    </row>
    <row r="53">
      <c r="A53" s="3" t="inlineStr">
        <is>
          <t>Reconciliation of cash, cash equivalents and restricted cash</t>
        </is>
      </c>
    </row>
    <row r="54">
      <c r="A54" s="4" t="inlineStr">
        <is>
          <t>Restricted cash</t>
        </is>
      </c>
      <c r="B54" s="5" t="n">
        <v>9162</v>
      </c>
      <c r="C54" s="5" t="n">
        <v>5982</v>
      </c>
    </row>
    <row r="55">
      <c r="A55" s="4" t="inlineStr">
        <is>
          <t>BRIDGE INVESTMENT GROUP HOLDINGS LLC [Member]</t>
        </is>
      </c>
    </row>
    <row r="56">
      <c r="A56" s="3" t="inlineStr">
        <is>
          <t>Reconciliation of cash, cash equivalents and restricted cash</t>
        </is>
      </c>
    </row>
    <row r="57">
      <c r="A57" s="4" t="inlineStr">
        <is>
          <t>Cash and cash equivalents</t>
        </is>
      </c>
      <c r="B57" s="5" t="n">
        <v>149121</v>
      </c>
      <c r="C57" s="5" t="n">
        <v>133620</v>
      </c>
    </row>
    <row r="58">
      <c r="A58" s="4" t="inlineStr">
        <is>
          <t>Common Class A [Member]</t>
        </is>
      </c>
    </row>
    <row r="59">
      <c r="A59" s="3" t="inlineStr">
        <is>
          <t>CASH FLOWS FROM FINANCING ACTIVITIES</t>
        </is>
      </c>
    </row>
    <row r="60">
      <c r="A60" s="4" t="inlineStr">
        <is>
          <t>Dividends paid on Class A common stock</t>
        </is>
      </c>
      <c r="B60" s="6" t="n">
        <v>-5918</v>
      </c>
      <c r="C6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2</t>
        </is>
      </c>
      <c r="C1" s="2" t="inlineStr">
        <is>
          <t>Dec. 31, 2021</t>
        </is>
      </c>
    </row>
    <row r="2">
      <c r="A2" s="4" t="inlineStr">
        <is>
          <t>Variable Interest Entity, Primary Beneficiary [Member]</t>
        </is>
      </c>
    </row>
    <row r="3">
      <c r="A3" s="3" t="inlineStr">
        <is>
          <t>Variable Interest Entity [Line Items]</t>
        </is>
      </c>
    </row>
    <row r="4">
      <c r="A4" s="4" t="inlineStr">
        <is>
          <t>Assets</t>
        </is>
      </c>
      <c r="B4" s="6" t="n">
        <v>916200</v>
      </c>
      <c r="C4" s="6" t="n">
        <v>787300</v>
      </c>
    </row>
    <row r="5">
      <c r="A5" s="4" t="inlineStr">
        <is>
          <t>Liabilities</t>
        </is>
      </c>
      <c r="B5" s="5" t="n">
        <v>288000</v>
      </c>
      <c r="C5" s="5" t="n">
        <v>249700</v>
      </c>
    </row>
    <row r="6">
      <c r="A6" s="4" t="inlineStr">
        <is>
          <t>BRIDGE INVESTMENT GROUP HOLDINGS LLC [Member]</t>
        </is>
      </c>
    </row>
    <row r="7">
      <c r="A7" s="3" t="inlineStr">
        <is>
          <t>Variable Interest Entity [Line Items]</t>
        </is>
      </c>
    </row>
    <row r="8">
      <c r="A8" s="4" t="inlineStr">
        <is>
          <t xml:space="preserve">Maximum amount of exposure to loss as a result of its involvement with the Variable Interest Entity </t>
        </is>
      </c>
      <c r="B8" s="5" t="n">
        <v>53900</v>
      </c>
      <c r="C8" s="5" t="n">
        <v>39700</v>
      </c>
    </row>
    <row r="9">
      <c r="A9" s="4" t="inlineStr">
        <is>
          <t>Assets</t>
        </is>
      </c>
      <c r="B9" s="5" t="n">
        <v>982637</v>
      </c>
      <c r="C9" s="5" t="n">
        <v>846292</v>
      </c>
    </row>
    <row r="10">
      <c r="A10" s="4" t="inlineStr">
        <is>
          <t>Liabilities</t>
        </is>
      </c>
      <c r="B10" s="6" t="n">
        <v>344213</v>
      </c>
      <c r="C10" s="6" t="n">
        <v>2965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Professionals and Non-Consolidated Funds to be Affiliates (Detail) - USD ($) $ in Thousands</t>
        </is>
      </c>
      <c r="B1" s="2" t="inlineStr">
        <is>
          <t>Mar. 31, 2022</t>
        </is>
      </c>
      <c r="C1" s="2" t="inlineStr">
        <is>
          <t>Dec. 31, 2021</t>
        </is>
      </c>
    </row>
    <row r="2">
      <c r="A2" s="3" t="inlineStr">
        <is>
          <t>Related Party Transaction [Line Items]</t>
        </is>
      </c>
    </row>
    <row r="3">
      <c r="A3" s="4" t="inlineStr">
        <is>
          <t>Fees receivable from non-consolidated funds</t>
        </is>
      </c>
      <c r="B3" s="6" t="n">
        <v>31630</v>
      </c>
      <c r="C3" s="6" t="n">
        <v>23991</v>
      </c>
    </row>
    <row r="4">
      <c r="A4" s="4" t="inlineStr">
        <is>
          <t>Payments made on behalf of and amounts due from non-consolidated funds</t>
        </is>
      </c>
      <c r="B4" s="5" t="n">
        <v>24398</v>
      </c>
      <c r="C4" s="5" t="n">
        <v>11388</v>
      </c>
    </row>
    <row r="5">
      <c r="A5" s="4" t="inlineStr">
        <is>
          <t>Total receivables from affiliates</t>
        </is>
      </c>
      <c r="B5" s="6" t="n">
        <v>56028</v>
      </c>
      <c r="C5" s="6" t="n">
        <v>35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dditional Information) (Details) - USD ($) $ in Millions</t>
        </is>
      </c>
      <c r="B1" s="2" t="inlineStr">
        <is>
          <t>3 Months Ended</t>
        </is>
      </c>
      <c r="C1" s="2" t="inlineStr">
        <is>
          <t>12 Months Ended</t>
        </is>
      </c>
    </row>
    <row r="2">
      <c r="B2" s="2" t="inlineStr">
        <is>
          <t>Mar. 31, 2022</t>
        </is>
      </c>
      <c r="C2" s="2" t="inlineStr">
        <is>
          <t>Dec. 31, 2021</t>
        </is>
      </c>
    </row>
    <row r="3">
      <c r="A3" s="3" t="inlineStr">
        <is>
          <t>Related Party Transaction [Line Items]</t>
        </is>
      </c>
    </row>
    <row r="4">
      <c r="A4" s="4" t="inlineStr">
        <is>
          <t>Accrued Amount Due To Affiliates</t>
        </is>
      </c>
      <c r="B4" s="8" t="n">
        <v>50.5</v>
      </c>
      <c r="C4" s="8" t="n">
        <v>4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Profits Interests - Additional Information (Detail) - USD ($)</t>
        </is>
      </c>
      <c r="B1" s="2" t="inlineStr">
        <is>
          <t>3 Months Ended</t>
        </is>
      </c>
    </row>
    <row r="2">
      <c r="B2" s="2" t="inlineStr">
        <is>
          <t>Mar. 31, 2022</t>
        </is>
      </c>
      <c r="C2" s="2" t="inlineStr">
        <is>
          <t>Jul. 06, 2021</t>
        </is>
      </c>
    </row>
    <row r="3">
      <c r="A3" s="3" t="inlineStr">
        <is>
          <t>Share-based Payment Arrangement, Expensed and Capitalized, Amount [Line Items]</t>
        </is>
      </c>
    </row>
    <row r="4">
      <c r="A4" s="4" t="inlineStr">
        <is>
          <t>Aggregate unrecognized compensation cost</t>
        </is>
      </c>
      <c r="B4" s="6" t="n">
        <v>94498000</v>
      </c>
    </row>
    <row r="5">
      <c r="A5" s="4" t="inlineStr">
        <is>
          <t>Restricted Stock [Member]</t>
        </is>
      </c>
    </row>
    <row r="6">
      <c r="A6" s="3" t="inlineStr">
        <is>
          <t>Share-based Payment Arrangement, Expensed and Capitalized, Amount [Line Items]</t>
        </is>
      </c>
    </row>
    <row r="7">
      <c r="A7" s="4" t="inlineStr">
        <is>
          <t>Share Based Compensation Arrangement by Share Based Payment Award Equity Instruments Other Than Options Grants in Period Grant Date Fair Value</t>
        </is>
      </c>
      <c r="B7" s="6" t="n">
        <v>71500000</v>
      </c>
    </row>
    <row r="8">
      <c r="A8" s="4" t="inlineStr">
        <is>
          <t>Restricted Class A common stock, Shares</t>
        </is>
      </c>
      <c r="B8" s="5" t="n">
        <v>5025425</v>
      </c>
    </row>
    <row r="9">
      <c r="A9" s="4" t="inlineStr">
        <is>
          <t>Aggregate unrecognized compensation cost</t>
        </is>
      </c>
      <c r="B9" s="6" t="n">
        <v>84400000</v>
      </c>
    </row>
    <row r="10">
      <c r="A10" s="4" t="inlineStr">
        <is>
          <t>Restricted Stock Units (RSUs) [Member]</t>
        </is>
      </c>
    </row>
    <row r="11">
      <c r="A11" s="3" t="inlineStr">
        <is>
          <t>Share-based Payment Arrangement, Expensed and Capitalized, Amount [Line Items]</t>
        </is>
      </c>
    </row>
    <row r="12">
      <c r="A12" s="4" t="inlineStr">
        <is>
          <t>Number of shares increased</t>
        </is>
      </c>
      <c r="C12" s="5" t="n">
        <v>8836972</v>
      </c>
    </row>
    <row r="13">
      <c r="A13" s="4" t="inlineStr">
        <is>
          <t>Number of shares available for future grants</t>
        </is>
      </c>
      <c r="B13" s="5" t="n">
        <v>4503756</v>
      </c>
    </row>
    <row r="14">
      <c r="A14" s="4" t="inlineStr">
        <is>
          <t>Share Based Compensation Arrangement by Share Based Payment Award Equity Instruments Other Than Options Grants in Period Grant Date Fair Value</t>
        </is>
      </c>
      <c r="B14" s="6" t="n">
        <v>1200000</v>
      </c>
    </row>
    <row r="15">
      <c r="A15" s="4" t="inlineStr">
        <is>
          <t>Restricted Class A common stock, Shares</t>
        </is>
      </c>
      <c r="B15" s="5" t="n">
        <v>66637</v>
      </c>
    </row>
    <row r="16">
      <c r="A16" s="4" t="inlineStr">
        <is>
          <t>Aggregate intrinsic Vest value</t>
        </is>
      </c>
      <c r="B16" s="6" t="n">
        <v>1400000</v>
      </c>
    </row>
    <row r="17">
      <c r="A17" s="4" t="inlineStr">
        <is>
          <t xml:space="preserve">Weighted-average period over which compensation cost not yet recognized is expected to be recognized </t>
        </is>
      </c>
      <c r="B17" s="4" t="inlineStr">
        <is>
          <t>2 years 4 months 24 days</t>
        </is>
      </c>
    </row>
    <row r="18">
      <c r="A18" s="4" t="inlineStr">
        <is>
          <t>Restricted Stock and RSUs [Member]</t>
        </is>
      </c>
    </row>
    <row r="19">
      <c r="A19" s="3" t="inlineStr">
        <is>
          <t>Share-based Payment Arrangement, Expensed and Capitalized, Amount [Line Items]</t>
        </is>
      </c>
    </row>
    <row r="20">
      <c r="A20" s="4" t="inlineStr">
        <is>
          <t>Share-based Compensation Arrangement by Share-based Payment Award, Options, Grants in Period, Net of Forfeitures</t>
        </is>
      </c>
      <c r="B20" s="5" t="n">
        <v>50137</v>
      </c>
    </row>
    <row r="21">
      <c r="A21" s="4" t="inlineStr">
        <is>
          <t>Weighted-average period over which compensation cost not yet recognized is expected to be recognized</t>
        </is>
      </c>
      <c r="B21" s="7" t="n">
        <v>23.84</v>
      </c>
    </row>
    <row r="22">
      <c r="A22" s="4" t="inlineStr">
        <is>
          <t>Aggregate unrecognized compensation cost</t>
        </is>
      </c>
      <c r="B22" s="6" t="n">
        <v>84412000</v>
      </c>
    </row>
    <row r="23">
      <c r="A23" s="4" t="inlineStr">
        <is>
          <t>Profit interest awards [Member]</t>
        </is>
      </c>
    </row>
    <row r="24">
      <c r="A24" s="3" t="inlineStr">
        <is>
          <t>Share-based Payment Arrangement, Expensed and Capitalized, Amount [Line Items]</t>
        </is>
      </c>
    </row>
    <row r="25">
      <c r="A25" s="4" t="inlineStr">
        <is>
          <t>Aggregate unrecognized compensation cost</t>
        </is>
      </c>
      <c r="B25" s="6" t="n">
        <v>10086000</v>
      </c>
    </row>
    <row r="26">
      <c r="A26" s="4" t="inlineStr">
        <is>
          <t xml:space="preserve">Weighted-average period over which compensation cost not yet recognized is expected to be recognized </t>
        </is>
      </c>
      <c r="B26" s="4" t="inlineStr">
        <is>
          <t>2 years 1 month 6 days</t>
        </is>
      </c>
    </row>
    <row r="27">
      <c r="A27" s="4" t="inlineStr">
        <is>
          <t>Common Class A [Member]</t>
        </is>
      </c>
    </row>
    <row r="28">
      <c r="A28" s="3" t="inlineStr">
        <is>
          <t>Share-based Payment Arrangement, Expensed and Capitalized, Amount [Line Items]</t>
        </is>
      </c>
    </row>
    <row r="29">
      <c r="A29" s="4" t="inlineStr">
        <is>
          <t>Aggregate intrinsic value expected to vest</t>
        </is>
      </c>
      <c r="B29" s="6" t="n">
        <v>102300000</v>
      </c>
    </row>
    <row r="30">
      <c r="A30" s="4" t="inlineStr">
        <is>
          <t>BRIDGE INVESTMENT GROUP HOLDINGS LLC [Member] | Restricted Stock Units (RSUs) [Member]</t>
        </is>
      </c>
    </row>
    <row r="31">
      <c r="A31" s="3" t="inlineStr">
        <is>
          <t>Share-based Payment Arrangement, Expensed and Capitalized, Amount [Line Items]</t>
        </is>
      </c>
    </row>
    <row r="32">
      <c r="A32" s="4" t="inlineStr">
        <is>
          <t>Stock-based compensation reversed</t>
        </is>
      </c>
      <c r="B32" s="6" t="n">
        <v>55000</v>
      </c>
    </row>
    <row r="33">
      <c r="A33" s="4" t="inlineStr">
        <is>
          <t>BRIDGE INVESTMENT GROUP HOLDINGS LLC [Member] | Antidilutive Awards [Member]</t>
        </is>
      </c>
    </row>
    <row r="34">
      <c r="A34" s="3" t="inlineStr">
        <is>
          <t>Share-based Payment Arrangement, Expensed and Capitalized, Amount [Line Items]</t>
        </is>
      </c>
    </row>
    <row r="35">
      <c r="A35" s="4" t="inlineStr">
        <is>
          <t>Percentage of amortization of falue value of awards</t>
        </is>
      </c>
      <c r="B35" s="4" t="inlineStr">
        <is>
          <t>100.00%</t>
        </is>
      </c>
    </row>
    <row r="36">
      <c r="A36" s="4" t="inlineStr">
        <is>
          <t>BRIDGE INVESTMENT GROUP HOLDINGS LLC [Member] | Fund Managers [Member] | Minimum [Member]</t>
        </is>
      </c>
    </row>
    <row r="37">
      <c r="A37" s="3" t="inlineStr">
        <is>
          <t>Share-based Payment Arrangement, Expensed and Capitalized, Amount [Line Items]</t>
        </is>
      </c>
    </row>
    <row r="38">
      <c r="A38" s="4" t="inlineStr">
        <is>
          <t>Percentage of holding company ownership by fund managers</t>
        </is>
      </c>
      <c r="B38" s="4" t="inlineStr">
        <is>
          <t>5.00%</t>
        </is>
      </c>
    </row>
    <row r="39">
      <c r="A39" s="4" t="inlineStr">
        <is>
          <t>BRIDGE INVESTMENT GROUP HOLDINGS LLC [Member] | Fund Managers [Member] | Maximum [Member]</t>
        </is>
      </c>
    </row>
    <row r="40">
      <c r="A40" s="3" t="inlineStr">
        <is>
          <t>Share-based Payment Arrangement, Expensed and Capitalized, Amount [Line Items]</t>
        </is>
      </c>
    </row>
    <row r="41">
      <c r="A41" s="4" t="inlineStr">
        <is>
          <t>Percentage of holding company ownership by fund managers</t>
        </is>
      </c>
      <c r="B41" s="4" t="inlineStr">
        <is>
          <t>40.00%</t>
        </is>
      </c>
    </row>
    <row r="42">
      <c r="A42" s="4" t="inlineStr">
        <is>
          <t>2021 Incentive Award Plan [Member] | BRIDGE INVESTMENT GROUP HOLDINGS LLC [Member] | Common Class A [Member] | Restricted Stock Units (RSUs) [Member]</t>
        </is>
      </c>
    </row>
    <row r="43">
      <c r="A43" s="3" t="inlineStr">
        <is>
          <t>Share-based Payment Arrangement, Expensed and Capitalized, Amount [Line Items]</t>
        </is>
      </c>
    </row>
    <row r="44">
      <c r="A44" s="4" t="inlineStr">
        <is>
          <t>Common stock initially reserved for issuance,shares</t>
        </is>
      </c>
      <c r="C44" s="5" t="n">
        <v>6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profits interests - Summary of Restricted Stock activities (Detail) - Class A Restricted Stock [Member]</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 shares</t>
        </is>
      </c>
      <c r="B4" s="5" t="n">
        <v>2417662000</v>
      </c>
    </row>
    <row r="5">
      <c r="A5" s="4" t="inlineStr">
        <is>
          <t>Number of shares granted | shares</t>
        </is>
      </c>
      <c r="B5" s="5" t="n">
        <v>2910772000</v>
      </c>
    </row>
    <row r="6">
      <c r="A6" s="4" t="inlineStr">
        <is>
          <t>Vested | shares</t>
        </is>
      </c>
      <c r="B6" s="5" t="n">
        <v>-260234000</v>
      </c>
    </row>
    <row r="7">
      <c r="A7" s="4" t="inlineStr">
        <is>
          <t>Forfeited | shares</t>
        </is>
      </c>
      <c r="B7" s="5" t="n">
        <v>-42775000</v>
      </c>
    </row>
    <row r="8">
      <c r="A8" s="4" t="inlineStr">
        <is>
          <t>Ending Balance | shares</t>
        </is>
      </c>
      <c r="B8" s="5" t="n">
        <v>5025425000</v>
      </c>
    </row>
    <row r="9">
      <c r="A9" s="3" t="inlineStr">
        <is>
          <t>Share-based Compensation Arrangement by Share-based Payment Award, Equity Instruments Other than Options, Nonvested, Weighted Average Grant Date Fair Value [Abstract]</t>
        </is>
      </c>
    </row>
    <row r="10">
      <c r="A10" s="4" t="inlineStr">
        <is>
          <t>Beginning Balance | $ / shares</t>
        </is>
      </c>
      <c r="B10" s="7" t="n">
        <v>15.82</v>
      </c>
    </row>
    <row r="11">
      <c r="A11" s="4" t="inlineStr">
        <is>
          <t>Issued | $ / shares</t>
        </is>
      </c>
      <c r="B11" s="9" t="n">
        <v>24.55</v>
      </c>
    </row>
    <row r="12">
      <c r="A12" s="4" t="inlineStr">
        <is>
          <t>Vested | $ / shares</t>
        </is>
      </c>
      <c r="B12" s="9" t="n">
        <v>24.6</v>
      </c>
    </row>
    <row r="13">
      <c r="A13" s="4" t="inlineStr">
        <is>
          <t>Forfeited | $ / shares</t>
        </is>
      </c>
      <c r="B13" s="5" t="n">
        <v>16</v>
      </c>
    </row>
    <row r="14">
      <c r="A14" s="4" t="inlineStr">
        <is>
          <t>Ending Balance | $ / shares</t>
        </is>
      </c>
      <c r="B14" s="7" t="n">
        <v>20.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Profits Interests - Summary of Share Based Compensation Expense (Detail) - BRIDGE INVESTMENT GROUP HOLDINGS LLC [Member]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t>
        </is>
      </c>
      <c r="B4" s="6" t="n">
        <v>7266</v>
      </c>
      <c r="C4" s="6" t="n">
        <v>841</v>
      </c>
    </row>
    <row r="5">
      <c r="A5" s="4" t="inlineStr">
        <is>
          <t>Profit interest awards [Member]</t>
        </is>
      </c>
    </row>
    <row r="6">
      <c r="A6" s="3" t="inlineStr">
        <is>
          <t>Share-based Compensation Arrangement by Share-based Payment Award [Line Items]</t>
        </is>
      </c>
    </row>
    <row r="7">
      <c r="A7" s="4" t="inlineStr">
        <is>
          <t>Total share-based compensation</t>
        </is>
      </c>
      <c r="B7" s="5" t="n">
        <v>1616</v>
      </c>
      <c r="C7" s="5" t="n">
        <v>841</v>
      </c>
    </row>
    <row r="8">
      <c r="A8" s="4" t="inlineStr">
        <is>
          <t>Restricted Stock Units (RSUs) [Member]</t>
        </is>
      </c>
    </row>
    <row r="9">
      <c r="A9" s="3" t="inlineStr">
        <is>
          <t>Share-based Compensation Arrangement by Share-based Payment Award [Line Items]</t>
        </is>
      </c>
    </row>
    <row r="10">
      <c r="A10" s="4" t="inlineStr">
        <is>
          <t>Total share-based compensation</t>
        </is>
      </c>
      <c r="B10" s="6" t="n">
        <v>5650</v>
      </c>
      <c r="C1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Profits Interests - Summary of Unrecognized Compensation Cost (Detail) $ in Thousands</t>
        </is>
      </c>
      <c r="B1" s="2" t="inlineStr">
        <is>
          <t>Mar. 31, 2022USD ($)</t>
        </is>
      </c>
    </row>
    <row r="2">
      <c r="A2" s="3" t="inlineStr">
        <is>
          <t>Disclosure of Profits Interests [Line Items]</t>
        </is>
      </c>
    </row>
    <row r="3">
      <c r="A3" s="4" t="inlineStr">
        <is>
          <t>Remainder of 2022</t>
        </is>
      </c>
      <c r="B3" s="6" t="n">
        <v>26628</v>
      </c>
    </row>
    <row r="4">
      <c r="A4" s="4" t="inlineStr">
        <is>
          <t>2023</t>
        </is>
      </c>
      <c r="B4" s="5" t="n">
        <v>25967</v>
      </c>
    </row>
    <row r="5">
      <c r="A5" s="4" t="inlineStr">
        <is>
          <t>2024</t>
        </is>
      </c>
      <c r="B5" s="5" t="n">
        <v>23486</v>
      </c>
    </row>
    <row r="6">
      <c r="A6" s="4" t="inlineStr">
        <is>
          <t>2025</t>
        </is>
      </c>
      <c r="B6" s="5" t="n">
        <v>13026</v>
      </c>
    </row>
    <row r="7">
      <c r="A7" s="4" t="inlineStr">
        <is>
          <t>2026</t>
        </is>
      </c>
      <c r="B7" s="5" t="n">
        <v>5349</v>
      </c>
    </row>
    <row r="8">
      <c r="A8" s="4" t="inlineStr">
        <is>
          <t>Thereafter</t>
        </is>
      </c>
      <c r="B8" s="5" t="n">
        <v>42</v>
      </c>
    </row>
    <row r="9">
      <c r="A9" s="4" t="inlineStr">
        <is>
          <t>Total</t>
        </is>
      </c>
      <c r="B9" s="5" t="n">
        <v>94498</v>
      </c>
    </row>
    <row r="10">
      <c r="A10" s="4" t="inlineStr">
        <is>
          <t>Restricted Stock and RSUs [Member]</t>
        </is>
      </c>
    </row>
    <row r="11">
      <c r="A11" s="3" t="inlineStr">
        <is>
          <t>Disclosure of Profits Interests [Line Items]</t>
        </is>
      </c>
    </row>
    <row r="12">
      <c r="A12" s="4" t="inlineStr">
        <is>
          <t>Remainder of 2022</t>
        </is>
      </c>
      <c r="B12" s="5" t="n">
        <v>22990</v>
      </c>
    </row>
    <row r="13">
      <c r="A13" s="4" t="inlineStr">
        <is>
          <t>2023</t>
        </is>
      </c>
      <c r="B13" s="5" t="n">
        <v>22935</v>
      </c>
    </row>
    <row r="14">
      <c r="A14" s="4" t="inlineStr">
        <is>
          <t>2024</t>
        </is>
      </c>
      <c r="B14" s="5" t="n">
        <v>21341</v>
      </c>
    </row>
    <row r="15">
      <c r="A15" s="4" t="inlineStr">
        <is>
          <t>2025</t>
        </is>
      </c>
      <c r="B15" s="5" t="n">
        <v>12070</v>
      </c>
    </row>
    <row r="16">
      <c r="A16" s="4" t="inlineStr">
        <is>
          <t>2026</t>
        </is>
      </c>
      <c r="B16" s="5" t="n">
        <v>5034</v>
      </c>
    </row>
    <row r="17">
      <c r="A17" s="4" t="inlineStr">
        <is>
          <t>Thereafter</t>
        </is>
      </c>
      <c r="B17" s="5" t="n">
        <v>42</v>
      </c>
    </row>
    <row r="18">
      <c r="A18" s="4" t="inlineStr">
        <is>
          <t>Total</t>
        </is>
      </c>
      <c r="B18" s="5" t="n">
        <v>84412</v>
      </c>
    </row>
    <row r="19">
      <c r="A19" s="4" t="inlineStr">
        <is>
          <t>Profit interest awards [Member]</t>
        </is>
      </c>
    </row>
    <row r="20">
      <c r="A20" s="3" t="inlineStr">
        <is>
          <t>Disclosure of Profits Interests [Line Items]</t>
        </is>
      </c>
    </row>
    <row r="21">
      <c r="A21" s="4" t="inlineStr">
        <is>
          <t>Remainder of 2022</t>
        </is>
      </c>
      <c r="B21" s="5" t="n">
        <v>3638</v>
      </c>
    </row>
    <row r="22">
      <c r="A22" s="4" t="inlineStr">
        <is>
          <t>2023</t>
        </is>
      </c>
      <c r="B22" s="5" t="n">
        <v>3032</v>
      </c>
    </row>
    <row r="23">
      <c r="A23" s="4" t="inlineStr">
        <is>
          <t>2024</t>
        </is>
      </c>
      <c r="B23" s="5" t="n">
        <v>2145</v>
      </c>
    </row>
    <row r="24">
      <c r="A24" s="4" t="inlineStr">
        <is>
          <t>2025</t>
        </is>
      </c>
      <c r="B24" s="5" t="n">
        <v>956</v>
      </c>
    </row>
    <row r="25">
      <c r="A25" s="4" t="inlineStr">
        <is>
          <t>2026</t>
        </is>
      </c>
      <c r="B25" s="5" t="n">
        <v>315</v>
      </c>
    </row>
    <row r="26">
      <c r="A26" s="4" t="inlineStr">
        <is>
          <t>Thereafter</t>
        </is>
      </c>
      <c r="B26" s="5" t="n">
        <v>0</v>
      </c>
    </row>
    <row r="27">
      <c r="A27" s="4" t="inlineStr">
        <is>
          <t>Total</t>
        </is>
      </c>
      <c r="B27" s="6" t="n">
        <v>100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of Class A Common Stock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Bridge Investment Group Holdings Inc. subsequent to Transactions and IPO</t>
        </is>
      </c>
      <c r="B4" s="6" t="n">
        <v>9780</v>
      </c>
    </row>
    <row r="5">
      <c r="A5" s="4" t="inlineStr">
        <is>
          <t>Less: income allocated to restricted stock and RSUs</t>
        </is>
      </c>
      <c r="B5" s="5" t="n">
        <v>-695</v>
      </c>
    </row>
    <row r="6">
      <c r="A6" s="4" t="inlineStr">
        <is>
          <t>Distributions on Restricted Stock and RSUs</t>
        </is>
      </c>
      <c r="B6" s="5" t="n">
        <v>-1071</v>
      </c>
    </row>
    <row r="7">
      <c r="A7" s="4" t="inlineStr">
        <is>
          <t>Earnings available to Class A common shareholders - basic and diluted</t>
        </is>
      </c>
      <c r="B7" s="6" t="n">
        <v>8014</v>
      </c>
    </row>
    <row r="8">
      <c r="A8" s="3" t="inlineStr">
        <is>
          <t>Denominator</t>
        </is>
      </c>
    </row>
    <row r="9">
      <c r="A9" s="4" t="inlineStr">
        <is>
          <t>Weighted-average shares of Class A common stock outstanding - basic and diluted</t>
        </is>
      </c>
      <c r="B9" s="5" t="n">
        <v>23138030</v>
      </c>
    </row>
    <row r="10">
      <c r="A10" s="4" t="inlineStr">
        <is>
          <t>Earnings per share of Class A common stock - Basic and Diluted</t>
        </is>
      </c>
      <c r="B10" s="7" t="n">
        <v>0.35</v>
      </c>
    </row>
    <row r="11">
      <c r="A11" s="4" t="inlineStr">
        <is>
          <t>Common Control Group [Member]</t>
        </is>
      </c>
    </row>
    <row r="12">
      <c r="A12" s="3" t="inlineStr">
        <is>
          <t>Numerator</t>
        </is>
      </c>
    </row>
    <row r="13">
      <c r="A13" s="4" t="inlineStr">
        <is>
          <t>Net income attributable to Bridge Investment Group Holdings Inc. subsequent to Transactions and IPO</t>
        </is>
      </c>
      <c r="B13" s="6" t="n">
        <v>0</v>
      </c>
      <c r="C13" s="6" t="n">
        <v>367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t>
        </is>
      </c>
      <c r="B1" s="2" t="inlineStr">
        <is>
          <t>3 Months Ended</t>
        </is>
      </c>
    </row>
    <row r="2">
      <c r="B2" s="2" t="inlineStr">
        <is>
          <t>Mar. 31, 2022</t>
        </is>
      </c>
    </row>
    <row r="3">
      <c r="A3" s="3" t="inlineStr">
        <is>
          <t>Subsidiary or Equity Method Investee [Line Items]</t>
        </is>
      </c>
    </row>
    <row r="4">
      <c r="A4" s="4" t="inlineStr">
        <is>
          <t>Organization</t>
        </is>
      </c>
      <c r="B4" s="4" t="inlineStr">
        <is>
          <t>1. ORGANIZATION Bridge Investment Group Holdings Inc. (the “Company”) is a leading, vertically integrated real estate investment manager, diversified across specialized asset classes. Our business operation includes ten specialized and synergistic investment platforms, including Multifamily, Workforce and Affordable Housing, Seniors Housing, Office, Development, Net Lease Income, Logistics, Debt Strategies, Agency MBS and Single-Family Rental. We provide investors with a diverse range of real estate investment products managed by our dedicated, specialized and synergistic investment teams. Our broad range of products allow us to capture new market opportunities and serve investors with various investment objectives. The Company was incorporated as a Delaware corporation on March 18, 2021, for the purpose of facilitating an initial public offering (“IPO”) and other related transactions in order to carry on the business of Bridge Investment Group Holdings LLC (formerly known as Bridge Investment Group LLC, or, the “Operating Company”), and its wholly owned subsidiaries. The Company is the sole managing member of the Operating Company, and its only material asset is its ownership interest in the Operating Company. As the sole managing member of the Operating Company, Bridge Investment Group Holdings Inc. indirectly operates and controls all of the Operating Company’s business and affairs. The Operating Company is the ultimat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Fund Manager LLC, Bridge Logistics Properties Fund Manager LLC, and Bridge Single-Family Rental Fund Manager LLC (together, the “Fund Managers”). The Fund Managers provide real estate and fund investment advisory services on a discretionary basis to multiple investment funds and other vehicles, including joint venture real estate projects, separately managed accounts and privately offered real estate-related limited partnerships, including any parallel investment vehicles and feeder funds (collectively, the “funds”). The Operating Company is entitled to a pro rata portion of the management fees of the funds based on its ownership in the Fund Managers. Each time that we establish a new fund, our direct owners establish a new general partner for that fund. We refer to these general partners collectively as the “Bridge GPs.” The Operating Company and the Bridge GPs are under common control by the direct owners of the Operating Company and the Bridge GPs. Under the terms of the Bridge GP operating agreements, they are entitled to performance fees from the funds once certain threshold returns are achieved for the limited partners. Reorganization in Connection with IPO In connection with the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and (4) appoint the Company as the sole managing member of the Operating Company upon its acquisition of LLC Interests; • The Company amended and restated its certificate of incorporation to, among other things, provide for (1) the recapitalization of the Company’s outstanding shares of existing common stock into one share of Class A common stock, (2) the authorization of additional shares of Class A common stock, with each share of Class A common stock entitling its holder to one vote per share on all matters presented to the Company’s stockholders generally and (3) the authorization of shares of Class B common stock, with each share of Class B common stock entitling its holder to ten votes per share on all matters presented to the Company’s stockholders generally, and that shares of Class B common stock may only be held by the Continuing Equity Owners and their respective permitted transferees; • A series of transactions were effectuated such that, among other things, direct and indirect owners of interests in the Operating Company, various fund manager entities, and certain general partner entities contributed all or part of their respective interests to the Operating Company shares of Class B common stock and Class A Units, a portion of which were further contributed to the Company in exchange for shares of Class A common stock; and • The Company entered into (1) a stockholders agreement with certain of the Continuing Equity Owners (including each of our executive officers), (2) a registration rights agreement with certain of the Continuing Equity Owners (including each of our executive officers) and (3) a tax receivable agreement with the Operating Company and the Continuing Equity Owners (the “Tax Receivable Agreement”). Initial Public Offering On July 20, 2021, the Company completed its initial public offering of 18,750,000 shares of its Class A common stock at a public offering price of $ 16.00 per share (the “IPO”) receiving approximately $ 277.2 million in net proceeds, after deducting the underwriting discounts and commissions and estimated offering expenses. The net proceeds from the IPO were used to purchase 18,750,000 newly issued Class A common units (“Class A Units”) from the Operating Company at a price per unit equal to the initial public offering price per share of Class A common stock in the IPO, less the underwriting discounts and commissions and estimated offering expenses. The Operating Company used net proceeds from the public offering to pay approximately $ 139.9 million in cash to redeem certain of the Class A Units held directly or indirectly by certain of the owners of LLC Interests in the Operating Company, prior to the IPO (collectively, “Original Equity Owners”). See Note 16, “Shareholders’ Equity,” for additional details.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 of the net proceeds of approximately $ 18.2 million, after taking into account the underwriting discounts and commissions and estimated offering expenses, to purchase 1,416,278 newly issued Class A Units directly from the Operating Company, at a price per Class A Unit equal to the IPO price per share of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GPs represent variable interests for which the Operating Company is the primary beneficiary. As a result, the Operating Company consolidates the Contributed Bridge GPs following the Transactions. BDS I GP LLC was not contributed as part of the Transactions and as such, was derecognized upon the Company’s IPO.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 Following the Transactions and the IPO, the Company became a holding company whose principal asset is a controlling financial interest in the Operating Company through its ownership of the Operating Company’s Class A Units and 100 % of the Class B Common Units (“Class B Units”) (voting only) in the Operating Company. T 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of the Operating Company. The assets and liabilities of the Operating Company represent substantially all of the Company’s consolidated assets and liabilities, with the exception of certain deferred income taxes and payables due to affiliates pursuant to the Tax Receivable Agreement, as amended and restated (the “TRA”) (see Note 15, “Income Taxes,” for additional information). As of March 31, 2022 , the Company held approximately 23 % of the economic interest in the Operating Company. To the extent the Operating Company’s members exchange their Class A Units into the C ompany’s Class A common stock in the future, the Company’s economic interest in the Operating Company will incr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6:37Z</dcterms:created>
  <dcterms:modified xmlns:dcterms="http://purl.org/dc/terms/" xmlns:xsi="http://www.w3.org/2001/XMLSchema-instance" xsi:type="dcterms:W3CDTF">2022-05-10T21:26:37Z</dcterms:modified>
</cp:coreProperties>
</file>